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Summary of Significant Accounti" sheetId="8" r:id="rId8"/>
    <s:sheet name="Discontinued Operations" sheetId="9" r:id="rId9"/>
    <s:sheet name="Acquisitions" sheetId="10" r:id="rId10"/>
    <s:sheet name="Earnings (Loss) Per Share" sheetId="11" r:id="rId11"/>
    <s:sheet name="Accounts Receivable" sheetId="12" r:id="rId12"/>
    <s:sheet name="Property and Equipment" sheetId="13" r:id="rId13"/>
    <s:sheet name="Goodwill" sheetId="14" r:id="rId14"/>
    <s:sheet name="Commitments and Contingencies" sheetId="15" r:id="rId15"/>
    <s:sheet name="Borrowings" sheetId="16" r:id="rId16"/>
    <s:sheet name="Financial Instruments" sheetId="17" r:id="rId17"/>
    <s:sheet name="Other Income (Expense)" sheetId="18" r:id="rId18"/>
    <s:sheet name="Income Taxes" sheetId="19" r:id="rId19"/>
    <s:sheet name="401(k) Savings Plan" sheetId="20" r:id="rId20"/>
    <s:sheet name="Shareholders' Equity" sheetId="21" r:id="rId21"/>
    <s:sheet name="Restructuring Charges" sheetId="22" r:id="rId22"/>
    <s:sheet name="Segment Information" sheetId="23" r:id="rId23"/>
    <s:sheet name="Supplemental Statement of Cash " sheetId="24" r:id="rId24"/>
    <s:sheet name="Selected Quarterly Financial In" sheetId="25" r:id="rId25"/>
    <s:sheet name="Summary of Significant Accoun26" sheetId="26" r:id="rId26"/>
    <s:sheet name="Summary of Significant Accoun27" sheetId="27" r:id="rId27"/>
    <s:sheet name="Discontinued Operations (Tables" sheetId="28" r:id="rId28"/>
    <s:sheet name="Earnings (Loss) Per Share (Tabl" sheetId="29" r:id="rId29"/>
    <s:sheet name="Accounts Receivable (Tables)" sheetId="30" r:id="rId30"/>
    <s:sheet name="Property and Equipment (Tables)" sheetId="31" r:id="rId31"/>
    <s:sheet name="Goodwill (Tables)" sheetId="32" r:id="rId32"/>
    <s:sheet name="Commitments and Contingencies (" sheetId="33" r:id="rId33"/>
    <s:sheet name="Borrowings (Tables)" sheetId="34" r:id="rId34"/>
    <s:sheet name="Financial Instruments (Tables)" sheetId="35" r:id="rId35"/>
    <s:sheet name="Other Income (Expense) (Tables)" sheetId="36" r:id="rId36"/>
    <s:sheet name="Income Taxes (Tables)" sheetId="37" r:id="rId37"/>
    <s:sheet name="Shareholders' Equity (Tables)" sheetId="38" r:id="rId38"/>
    <s:sheet name="Restructuring Charges (Tables)" sheetId="39" r:id="rId39"/>
    <s:sheet name="Segment Information (Tables)" sheetId="40" r:id="rId40"/>
    <s:sheet name="Supplemental Statement of Cas41" sheetId="41" r:id="rId41"/>
    <s:sheet name="Selected Quarterly Financial 42" sheetId="42" r:id="rId42"/>
    <s:sheet name="Summary of Significant Accoun43" sheetId="43" r:id="rId43"/>
    <s:sheet name="Summary of Significant Accoun44" sheetId="44" r:id="rId44"/>
    <s:sheet name="Summary of Significant Accoun45" sheetId="45" r:id="rId45"/>
    <s:sheet name="Discontinued Operations - Narra" sheetId="46" r:id="rId46"/>
    <s:sheet name="Discontinued Operations - Opera" sheetId="47" r:id="rId47"/>
    <s:sheet name="Acquisitions (Details)" sheetId="48" r:id="rId48"/>
    <s:sheet name="Earnings (Loss) Per Share (Deta" sheetId="49" r:id="rId49"/>
    <s:sheet name="Accounts Receivable (Details)" sheetId="50" r:id="rId50"/>
    <s:sheet name="Property and Equipment (Details" sheetId="51" r:id="rId51"/>
    <s:sheet name="Goodwill - Changes in Carrying " sheetId="52" r:id="rId52"/>
    <s:sheet name="Goodwill - Narrative (Details)" sheetId="53" r:id="rId53"/>
    <s:sheet name="Commitments and Contingencies54" sheetId="54" r:id="rId54"/>
    <s:sheet name="Borrowings - Narrative (Details" sheetId="55" r:id="rId55"/>
    <s:sheet name="Borrowings - Long Term Debt (De" sheetId="56" r:id="rId56"/>
    <s:sheet name="Borrowings - Maturities of Bank" sheetId="57" r:id="rId57"/>
    <s:sheet name="Financial Instruments (Details)" sheetId="58" r:id="rId58"/>
    <s:sheet name="Other Income (Expense) (Details" sheetId="59" r:id="rId59"/>
    <s:sheet name="Income Taxes (Details)" sheetId="60" r:id="rId60"/>
    <s:sheet name="Income Taxes - U.S and Foreign " sheetId="61" r:id="rId61"/>
    <s:sheet name="Income Taxes - Narrative and Ch" sheetId="62" r:id="rId62"/>
    <s:sheet name="401(k) Savings Plan (Details)" sheetId="63" r:id="rId63"/>
    <s:sheet name="Shareholders' Equity (Details)" sheetId="64" r:id="rId64"/>
    <s:sheet name="Shareholders' Equity - Shelf Re" sheetId="65" r:id="rId65"/>
    <s:sheet name="Restructuring Charges (Details)" sheetId="66" r:id="rId66"/>
    <s:sheet name="Segment Information (Details)" sheetId="67" r:id="rId67"/>
    <s:sheet name="Supplemental Statement of Cas68" sheetId="68" r:id="rId68"/>
    <s:sheet name="Selected Quarterly Financial 69" sheetId="69" r:id="rId69"/>
  </s:sheets>
  <s:definedNames/>
  <s:calcPr calcId="124519" calcMode="auto" fullCalcOnLoad="1"/>
</s:workbook>
</file>

<file path=xl/sharedStrings.xml><?xml version="1.0" encoding="utf-8"?>
<sst xmlns="http://schemas.openxmlformats.org/spreadsheetml/2006/main" uniqueCount="788">
  <si>
    <t>Document and Entity Information - USD ($)</t>
  </si>
  <si>
    <t>12 Months Ended</t>
  </si>
  <si>
    <t>Dec. 31, 2015</t>
  </si>
  <si>
    <t>Feb. 11, 2016</t>
  </si>
  <si>
    <t>Jun. 30, 2015</t>
  </si>
  <si>
    <t>Document and Entity Information</t>
  </si>
  <si>
    <t>Entity Registrant Name</t>
  </si>
  <si>
    <t>CIBER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Document 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Dec. 31, 2014</t>
  </si>
  <si>
    <t>Dec. 31, 2013</t>
  </si>
  <si>
    <t>REVENUES</t>
  </si>
  <si>
    <t>Consulting services</t>
  </si>
  <si>
    <t>Other revenue</t>
  </si>
  <si>
    <t>Total revenues</t>
  </si>
  <si>
    <t>OPERATING EXPENSES</t>
  </si>
  <si>
    <t>Cost of consulting services</t>
  </si>
  <si>
    <t>Cost of other revenue</t>
  </si>
  <si>
    <t>Selling, general and administrative</t>
  </si>
  <si>
    <t>Amortization of intangible assets</t>
  </si>
  <si>
    <t>Restructuring charges</t>
  </si>
  <si>
    <t>Total operating expenses</t>
  </si>
  <si>
    <t>OPERATING INCOME (LOSS) FROM CONTINUING OPERATIONS</t>
  </si>
  <si>
    <t>Interest expense</t>
  </si>
  <si>
    <t>Other income (expense), net</t>
  </si>
  <si>
    <t>INCOME (LOSS) FROM CONTINUING OPERATIONS BEFORE INCOME TAXES</t>
  </si>
  <si>
    <t>Income tax expense</t>
  </si>
  <si>
    <t>NET INCOME (LOSS) FROM CONTINUING OPERATIONS</t>
  </si>
  <si>
    <t>Loss from discontinued operations, net of income tax</t>
  </si>
  <si>
    <t>CONSOLIDATED NET INCOME (LOSS)</t>
  </si>
  <si>
    <t>Net income (loss) attributable to noncontrolling interests</t>
  </si>
  <si>
    <t>NET INCOME (LOSS) ATTRIBUTABLE TO CIBER, INC.</t>
  </si>
  <si>
    <t>Basic and diluted earnings (loss) per share attributable to Ciber, Inc.:</t>
  </si>
  <si>
    <t>Continuing operations (in dollars per share)</t>
  </si>
  <si>
    <t>Discontinued operations (in dollars per share)</t>
  </si>
  <si>
    <t>Basic and diluted earning (loss) per share attributable to Ciber, Inc. (in dollars per share)</t>
  </si>
  <si>
    <t>Weighted average shares outstanding</t>
  </si>
  <si>
    <t>Basic weighted averages shares outstanding (in shares)</t>
  </si>
  <si>
    <t>Diluted weighted averages shares outstanding (in shares)</t>
  </si>
  <si>
    <t>Consolidated Statements of Comprehensive Income (Loss) - USD ($) $ in Thousands</t>
  </si>
  <si>
    <t>Statement of Comprehensive Income [Abstract]</t>
  </si>
  <si>
    <t>Consolidated net income (loss)</t>
  </si>
  <si>
    <t>Reclassification adjustment to income (loss) from discontinued operations</t>
  </si>
  <si>
    <t>Foreign currency translation adjustments</t>
  </si>
  <si>
    <t>Comprehensive loss</t>
  </si>
  <si>
    <t>Comprehensive income (loss) attributable to noncontrolling interests</t>
  </si>
  <si>
    <t>Comprehensive loss attributable to Ciber, Inc.</t>
  </si>
  <si>
    <t>Consolidated Balance Sheets - USD ($) $ in Thousands</t>
  </si>
  <si>
    <t>Current assets:</t>
  </si>
  <si>
    <t>Cash and cash equivalents</t>
  </si>
  <si>
    <t>Accounts receivable, net of allowances of $2,130 and $2,842, respectively</t>
  </si>
  <si>
    <t>Prepaid expenses and other current assets</t>
  </si>
  <si>
    <t>Total current assets</t>
  </si>
  <si>
    <t>Property and equipment, net of accumulated depreciation of $37,849 and $46,871, respectively</t>
  </si>
  <si>
    <t>Goodwill</t>
  </si>
  <si>
    <t>Other assets</t>
  </si>
  <si>
    <t>TOTAL ASSETS</t>
  </si>
  <si>
    <t>Current liabilities:</t>
  </si>
  <si>
    <t>Current portion of long-term debt</t>
  </si>
  <si>
    <t>Accounts payable</t>
  </si>
  <si>
    <t>Accrued compensation and related liabilities</t>
  </si>
  <si>
    <t>Deferred revenue</t>
  </si>
  <si>
    <t>Income taxes payable</t>
  </si>
  <si>
    <t>Other accrued expenses and liabilities</t>
  </si>
  <si>
    <t>Total current liabilities</t>
  </si>
  <si>
    <t>Long-term debt</t>
  </si>
  <si>
    <t>Deferred income taxes, net</t>
  </si>
  <si>
    <t>Other long-term liabilities</t>
  </si>
  <si>
    <t>Total liabilities</t>
  </si>
  <si>
    <t>Commitments and contingencies (Note 8)</t>
  </si>
  <si>
    <t xml:space="preserve"> </t>
  </si>
  <si>
    <t>Ciber, Inc. shareholders' equity:</t>
  </si>
  <si>
    <t>Preferred stock, $0.01 par value, 1,000 shares authorized, no shares issued</t>
  </si>
  <si>
    <t>Common stock, $0.01 par value, 100,000 shares authorized, 80,057 and 78,728 shares issued, respectively</t>
  </si>
  <si>
    <t>Treasury stock, at cost, 32 and 32 shares, respectively</t>
  </si>
  <si>
    <t>Additional paid-in capital</t>
  </si>
  <si>
    <t>Accumulated deficit</t>
  </si>
  <si>
    <t>Accumulated other comprehensive loss</t>
  </si>
  <si>
    <t>Total Ciber, Inc. shareholders' equity</t>
  </si>
  <si>
    <t>Noncontrolling interests</t>
  </si>
  <si>
    <t>Total equity</t>
  </si>
  <si>
    <t>TOTAL LIABILITIES AND EQUITY</t>
  </si>
  <si>
    <t>Consolidated Balance Sheets (Parenthetical) - USD ($) $ in Thousands</t>
  </si>
  <si>
    <t>Statement of Financial Position [Abstract]</t>
  </si>
  <si>
    <t>Accounts receivable, allowances</t>
  </si>
  <si>
    <t>Property and equipment, 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Shareholders' Equity - USD ($) shares in Thousands, $ in Thousands</t>
  </si>
  <si>
    <t>Total</t>
  </si>
  <si>
    <t>Common Stock</t>
  </si>
  <si>
    <t>Treasury Stock</t>
  </si>
  <si>
    <t>Additional Paid-in Capital</t>
  </si>
  <si>
    <t>Retained Earnings (Accumulated Deficit)</t>
  </si>
  <si>
    <t>Accumulated Other Comprehensive Income (Loss)</t>
  </si>
  <si>
    <t>Total Ciber, Inc. Shareholders' Equity</t>
  </si>
  <si>
    <t>Noncontrolling Interests</t>
  </si>
  <si>
    <t>BALANCES at Dec. 31, 2012</t>
  </si>
  <si>
    <t>BALANCES (in shares) at Dec. 31, 2012</t>
  </si>
  <si>
    <t>Increase (Decrease) in Stockholders' Equity</t>
  </si>
  <si>
    <t>Foreign currency translation and reclassification</t>
  </si>
  <si>
    <t>Change in noncontrolling interest</t>
  </si>
  <si>
    <t>Shares issued under employee share plans, net</t>
  </si>
  <si>
    <t>Shares issued under employee share plans, net (in shares)</t>
  </si>
  <si>
    <t>Share-based compensation</t>
  </si>
  <si>
    <t>BALANCES at Dec. 31, 2013</t>
  </si>
  <si>
    <t>BALANCES (in shares) at Dec. 31, 2013</t>
  </si>
  <si>
    <t>BALANCES at Dec. 31, 2014</t>
  </si>
  <si>
    <t>BALANCES (in shares) at Dec. 31, 2014</t>
  </si>
  <si>
    <t>BALANCES at Dec. 31, 2015</t>
  </si>
  <si>
    <t>BALANCES (in shares) at Dec. 31, 2015</t>
  </si>
  <si>
    <t>Consolidated Statements of Cash Flows - USD ($) $ in Thousands</t>
  </si>
  <si>
    <t>CASH FLOWS FROM OPERATING ACTIVITIES</t>
  </si>
  <si>
    <t>Adjustments to reconcile consolidated net income (loss) to net cash provided by (used in) operating activities:</t>
  </si>
  <si>
    <t>Loss from discontinued operations</t>
  </si>
  <si>
    <t>Depreciation</t>
  </si>
  <si>
    <t>Deferred income tax expense</t>
  </si>
  <si>
    <t>Provision for doubtful receivables</t>
  </si>
  <si>
    <t>Share-based compensation expense</t>
  </si>
  <si>
    <t>Amortization of debt costs</t>
  </si>
  <si>
    <t>Other, net</t>
  </si>
  <si>
    <t>Changes in operating assets and liabilities, net of acquisitions:</t>
  </si>
  <si>
    <t>Accounts receivable</t>
  </si>
  <si>
    <t>Other current and long-term assets</t>
  </si>
  <si>
    <t>Other current and long-term liabilities</t>
  </si>
  <si>
    <t>Income taxes payable/refundable</t>
  </si>
  <si>
    <t>Cash provided by (used in) operating activities — continuing operations</t>
  </si>
  <si>
    <t>Cash used in operating activities — discontinued operations</t>
  </si>
  <si>
    <t>Cash provided by (used in) operating activities</t>
  </si>
  <si>
    <t>CASH FLOWS FROM INVESTING ACTIVITIES</t>
  </si>
  <si>
    <t>Acquisition</t>
  </si>
  <si>
    <t>Purchases of property and equipment, net</t>
  </si>
  <si>
    <t>Cash used in investing activities — continuing operations</t>
  </si>
  <si>
    <t>Cash used in investing activities — discontinued operations</t>
  </si>
  <si>
    <t>Cash used in investing activities</t>
  </si>
  <si>
    <t>CASH FLOWS FROM FINANCING ACTIVITIES</t>
  </si>
  <si>
    <t>Borrowings on long-term debt</t>
  </si>
  <si>
    <t>Payments on long-term debt</t>
  </si>
  <si>
    <t>Employee stock purchases and options exercised</t>
  </si>
  <si>
    <t>Purchase of shares for employee tax withholdings</t>
  </si>
  <si>
    <t>Purchases of treasury stock</t>
  </si>
  <si>
    <t>Payment of initial fair value of acquisition-related contingent consideration</t>
  </si>
  <si>
    <t>Purchase of noncontrolling interests</t>
  </si>
  <si>
    <t>Cash provided by (used in) financing activities — continuing operations</t>
  </si>
  <si>
    <t>Effect of foreign exchange rate changes on cash and cash equivalents</t>
  </si>
  <si>
    <t>Net increase (decrease) in cash and cash equivalents</t>
  </si>
  <si>
    <t>Cash and cash equivalents, beginning of period</t>
  </si>
  <si>
    <t>Cash and cash equivalents, end of period</t>
  </si>
  <si>
    <t>Summary of Significant Accounting Policies</t>
  </si>
  <si>
    <t>Accounting Policies [Abstract]</t>
  </si>
  <si>
    <t>Summary of Significant Accounting Policies (a) Description of Business Ciber is a leading global information technology (“IT”) company with a wide range of technology expertise. We serve a variety of clients, including corporations listed in the Fortune 100 and middle-market companies, as well as governmental entities and educational institutions. We solve complex IT and business issues across various industries such as manufacturing, healthcare and life sciences, communications, energy and utilities, and financial services. The five pillars of our business include Independent Software Vendor relationships (“ISVs”), Ciber Managed Services (“CMS”), Business Consulting, Application Development and Management (“ADM”), which includes our Staffing business, and our Software-as-a-Service offering ("SaaS"). We combine local, on-site account management with a global delivery model to serve clients in an intimate manner while still utilizing the power and cost efficiencies of global resources. To a lesser extent, we also resell certain IT hardware and software products. (b) Principles of Consolidation The Consolidated Financial Statements include the accounts of Ciber, Inc. and all of its majority-owned subsidiaries (together "Ciber," "the Company," "we," "our," or "us"). All material inter-company balances and transactions have been eliminated. The shares of our foreign subsidiaries that are owned by persons other than Ciber are referred to as noncontrolling interests in these Consolidated Financial Statements. The noncontrolling shareholders' proportionate share of the equity of these subsidiaries is reflected as "noncontrolling interests" in the Consolidated Balance Sheets. The noncontrolling shareholders' proportionate share of the net income or loss of these subsidiaries is reflected as "net income (loss) attributable to noncontrolling interests" in the Consolidated Statements of Operations. In June 2013, we entered into an agreement to purchase all of the noncontrolling interests of one of our foreign subsidiaries for future cash payments, of which $0.8 million was paid in the the fourth quarter of 2013, $0.7 million was paid in the fourth quarter of 2014, and $5.0 million was paid in the second quarter of 2015. Effective with the date of entering into this agreement, we derecognized the previously recorded noncontrolling interests relating to this subsidiary and recorded a liability for the present value of future cash payments on our consolidated balance sheet. We recorded the excess of the present value of future cash payments over the book value of noncontrolling interests as a reduction to Ciber, Inc. shareholders' equity. (c) Use of Estimates The preparation of our Consolidated Financial Statements in conformity with U.S. generally accepted accounting principles ("GAAP") requires management to make estimates and assumptions that affect amounts reported in the Consolidated Financial Statements and accompanying disclosures. We base our estimates on historical experience and on various other assumptions that we believe are reasonable under the circumstances. Actual results could differ from those estimates. (d) Revenue Recognition Ciber earns revenue primarily from providing IT services to its clients, and to a much lesser extent, from the sale and resale of IT hardware and software products. Ciber's consulting services revenue comes from three primary sources: (1) technology integration services where we design, build and implement new or enhanced system applications and related processes; (2) general IT consulting services, such as system selection or assessment, feasibility studies, training and staffing; and (3) managed IT services in which we manage, staff, maintain, host or otherwise run solutions and/or systems for our customers. Contracts for these services have different terms based on the scope, deliverables and complexity of the engagement, which requires management to make judgments and estimates in recognizing revenue. Fees for these contracts may be in the form of time-and-materials, unit-priced or fixed-price billings. The majority of our consulting services revenue is recognized under time-and-materials contracts as hours and costs are incurred. Consulting services revenue also includes project-related reimbursable expenses for travel and other out-of-pocket expenses separately billed to clients. Revenue for technology integration consulting services where we design/redesign, build and implement new or enhanced systems applications and related processes for our clients is generally recognized based on the percentage-of-completion method. Under the percentage-of-completion method, management estimates the percentage of completion based upon the contract costs incurred to date as a percentage of the total estimated contract costs. If the total cost estimate exceeds revenue, we accrue for the estimated loss immediately. The use of the percentage-of-completion method requires significant judgment relative to estimating total contract revenue and costs, including assumptions as to the length of time to complete the project, the nature and complexity of the work to be performed and anticipated changes in estimated costs. Estimates of total contract costs are continuously monitored during the term of the contract and recorded revenues and costs are subject to revision as the contract progresses. Such revisions may result in increases or decreases to revenue and income and are reflected in the Consolidated Financial Statements in the periods in which they are first identified. Revenue for general IT consulting services is recognized as work is performed and amounts are earned. For contracts with fees based on time-and-materials, we recognize revenue over the period of performance. For fixed-price contracts, depending on the specific contractual provisions and nature of the deliverables, revenue may be recognized on a proportional performance model based on level-of-effort, as milestones are achieved or when final deliverables have been provided. Outsourcing and managed IT services arrangements typically span several years. Revenue from time-and-materials contracts is recognized as the services are performed. Revenue from unit-priced contracts is recognized as transactions are processed based on objective measures of output. Revenue from fixed-price contracts is recognized on a straight-line basis, unless revenues are earned and obligations are fulfilled in a different pattern. Costs related to delivering managed services are expensed as incurred, with the exception of labor and other direct costs related to the set-up of processes, personnel and systems, which are deferred during the transition period when appropriate criteria have been met and expensed ratably over the period services are provided. Amounts billable to the client for transition or set-up activities, which do not have standalone value, are also deferred and recognized as revenue ratably over the period that the managed services are provided. We sometimes enter into arrangements (excluding software license arrangements) with customers that purchase multiple services, or a combination of services and IT hardware products, from us at the same time, referred to as multiple-element arrangements. Each element within a multiple-element arrangement is accounted for as a separate unit of accounting provided that the delivered services or products have value to the customer on a standalone basis. We consider a deliverable element to have standalone value if the service or product is sold separately by us or another vendor or could be resold by the customer. For our multiple-element arrangements, the arrangement consideration is allocated at the inception of the arrangement to all deliverable elements on the basis of their relative selling price (the relative selling price method). When applying the relative selling price method, the selling price for each deliverable is determined using vendor-specific objective evidence ("VSOE") of selling price if it exists; otherwise, third-party evidence ("TPE") of selling price is used. If neither VSOE nor TPE of selling price exists for a deliverable, then we use our best estimate of the selling price ("ESP") for that deliverable when applying the relative selling price method. Since our services are typically customized to each client's specific needs, VSOE and TPE are generally not available. We determine ESP for purposes of allocating the arrangement by considering several external and internal factors including, but not limited to, pricing practices, margin objectives, competition, geographies in which we offer our products and services, and internal costs. We limit the amount of revenue recognized for delivered elements to an amount that is not contingent upon future delivery of additional services or products. Other revenue primarily includes sales of third-party software products and related support services and commissions on sales of IT products and, to a lesser extent, sales of proprietary software products. Where we are the re-marketer of certain IT products, commission revenue is recognized when the products are drop-shipped from the vendor to the customer. Our commission revenue represents the sales price to the customer less the cost paid to the vendor. Some software license arrangements also include implementation services and/or post-contract customer support. In such multi-element software arrangements, if the criteria are met, revenue is recognized when VSOE of the fair value of each undelivered element has been established. Generally our license arrangements containing multiple elements do not qualify for separate accounting for the implementation services, and the software license revenue and the related costs of third-party software products are generally recognized together with the software implementation services using the percentage-of-completion method. Revenue for software post-contract support is recognized ratably over the term of the related agreement. Unbilled accounts receivable represent amounts recognized as revenue based on services performed in advance of billings in accordance with contract terms. Under our typical time-and-materials billing arrangement, we bill our customers on a regularly scheduled basis, such as biweekly or monthly. At the end of each accounting period, we accrue revenue for services performed since the last billing cycle. These unbilled amounts are generally billed the following month. Unbilled accounts receivable also arise when percentage-of-completion accounting is used and costs plus estimated contract earnings exceed billings. Such amounts are billed at specific milestone dates or at contract completion. Management expects all unbilled accounts receivable to be collected within one year of the balance sheet date. Billings in excess of revenue recognized are recorded as deferred revenue and are primarily comprised of deferred software support revenue. (e) Cash and Cash Equivalents Cash and cash equivalents includes bank demand and time deposits, money market funds and all other highly liquid investments with maturities of three months or less when purchased. The majority of our cash balance at December 31, 2015 and 2014 was held by our foreign subsidiaries. (f) Accounts Receivable and Allowance for Doubtful Accounts We record accounts receivable at their face amount less an allowance for doubtful accounts. On a regular basis, we evaluate our client receivables, especially receivables that are past due, and we establish an allowance for doubtful accounts based upon specific identification of probable losses. Accounts receivable losses are deducted from the allowance and the related accounts receivable balances are written off when the receivables are deemed uncollectible. Recoveries of accounts receivable previously written off are recognized when received. (g) Property and Equipment Property and equipment, which primarily consists of computer equipment and software, furniture and leasehold improvements, is stated at cost. Depreciation is computed using straight-line and accelerated methods over the estimated useful lives, ranging primarily from three to seven years, or the related lease term, if shorter. Direct costs of time and materials incurred for the development of software for internal use are capitalized as property and equipment. (h) Long-Lived Assets (excluding Goodwill) Long-lived assets are reviewed for impairment whenever events or circumstances indicate that the carrying amount of an asset may not be fully recoverable. An impairment loss is recognized if the carrying amount of a long-lived asset is not recoverable from its undiscounted cash flows and is measured as the difference between the carrying amount and fair value of the asset. (i) Income Taxes Deferred tax assets and liabilities are recognized for the future tax consequences attributable to differences between the financial statement carrying amounts of existing assets and liabilities and their respective tax bases and for operating loss carryforwards. Deferred tax amounts are based on enacted tax rates expected to be in effect during the year in which the differences reverse. The effect on deferred tax assets and liabilities due to a change in tax rates is recognized in income tax expense in the period that includes the enactment date. Deferred tax assets and liabilities are classified as non-current amounts based on the financial statement classification of the related asset and liability. A valuation allowance is provided when it is more likely than not that a deferred tax asset will not be realized. We use a two-step approach to recognize and measure uncertain tax positions taken or expected to be taken in an income tax return. We first determine if the weight of available evidence indicates that it is more likely than not that the tax position will be sustained on audit, including resolution of any related appeals or litigation processes. The second step involves measuring the tax benefit as the largest amount that is more than 50% likely to be realized upon ultimate settlement. The provision for income taxes represents the estimated amounts for federal, state and foreign taxes. The determination of the provision for income tax expense, deferred tax assets and liabilities and related valuation allowance requires us to assess uncertainties, make judgments regarding possible outcomes and utilize estimates. As a global company, we are required to calculate and provide for income taxes in each of the tax jurisdictions where we operate. Our global operations are subject to complex tax regulations in numerous taxing jurisdictions, resulting at times in tax audits, disputes and potential litigation, the outcome of which is uncertain. We must make judgments currently about such uncertainties and determine estimates of our tax assets and liabilities. To the extent the final outcome differs, future adjustments to our tax assets and liabilities will be necessary. As a result, our effective tax rate may vary significantly from period to period. In addition, changes in the geographic mix and/or estimated levels of pre-tax income affect the overall effective tax rate. Interim-period tax expense is recorded based upon our best estimate of the effective tax rate expected to be applicable for the full fiscal year. (j) Foreign Currency The assets and liabilities of our foreign operations are translated into U.S. dollars at current exchange rates and revenues and expenses are translated at average exchange rates for the period. The resulting translation adjustments are included in "accumulated other comprehensive income (loss)" on the Consolidated Balance Sheets. Gains and losses arising from inter-company international transactions that are of a long-term investment nature are reported in the same manner as translation adjustments. Foreign currency translation adjustments are reclassified into our Consolidated Statement of Operations when our interest in subsidiaries with a functional currency is substantially liquidated. All foreign currency transaction gains and losses, including foreign currency gains and losses on short-term inter-company loans and advances, are included in "other expense, net" in the Consolidated Statements of Operations as incurred. During 2015, we entered into multiple foreign currency forward transactions to reduce our exposure to changes in foreign currency exchange rates. The unrealized gain (loss) on these transactions is also recorded in "other expense, net" in our Consolidated Statements of Operations. (k) Share-Based Compensation We record share-based compensation expense for awards of equity instruments to employees based on the estimated grant-date fair value of these awards, over the period the employees are required to provide services to earn the awards. Share-based compensation cost is recognized in "selling, general and administrative expense" in the Consolidated Statements of Operations. To the extent available, we issue treasury shares when option awards are exercised, RSU awards vest, or PSU awards vest. When treasury stock is not available we issue new shares of Ciber common stock for share-based awards. (l) Financial Instruments and Fair Values Authoritative guidance defines fair value as the exit price, or the amount that would be received to sell an asset or paid to transfer a liability in an orderly transaction between market participants as of the measurement dat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the outstanding borrowings under the ABL Facility, as defined in Note 9, approximates its fair value as (1) it is based on a variable rate that changes based on market conditions and (2) the margin applied to the variable rate is based on Ciber's credit risk, which has not changed since entering into the facility in May 2012. If Ciber's credit risk were to change, we would estimate the fair value of our borrowings using a discounted cash flow analysis based on current rates expected to be available from the lender for similar types of debt. The inputs used to establish the fair value of the ABL Facility are considered to be Level 2 of the GAAP Valuation hierarchy. The carrying values of our cash and cash equivalents, accounts receivable and accounts payable approximate their fair values due to their short-term nature. The fair value of our reporting units utilized in our annual goodwill impairment assessment, which utilizes Level 3 assumptions, is discussed in Note 7. The fair value of the borrowings under our ABL Facility utilizing Level 2 assumptions is discussed in Note 9. Restructuring liabilities for office closures, discussed in Note 15, are initially recorded at estimated fair value utilizing Level 3 assumptions, including an estimate of sublease income which is subject to adjustment in future periods if assumptions change. Ciber is exposed to certain risks related to its ongoing business operations. From time to time, Ciber may choose to use derivative instruments to manage certain risks related to foreign currency exchange rates and interest rates. We recognize all derivative instruments as either assets or liabilities on our Consolidated Balance Sheets at fair value utilizing Level 2 assumptions. The accounting for changes in the fair value (i.e., gains or losses) of a derivative instrument depends on whether it has been designated and qualifies as part of a hedging relationship and further, on the type of hedging relationship. All hedging instruments must be designated, based on the exposure being hedged, as a fair value hedge, a cash flow hedge or a hedge of a net investment in a foreign operation. Derivatives may give rise to credit risks from the possible non-performance by counterparties. Credit risk is generally limited to the fair value of those contracts that are favorable to us. The Company has limited its credit risk by entering into derivative transactions only with highly-rated global financial institutions, limiting the amount of credit exposure with any one financial institution and conducting ongoing evaluation of the creditworthiness of the financial institutions with which the Company does business. For derivative instruments that are designated and qualify as a cash flow hedge, the gain or loss on the effective hedge portion of the derivative instrument is reported as a component of "accumulated other comprehensive income (loss)" on the Consolidated Balance Sheets and is reclassified into earnings in the same period during which the hedged transaction affects earnings. The change in the amounts are reported in the Consolidated Statement of Comprehensive Income (Loss). The gain or loss is classified in the same statement of operations line item as the associated item being hedged. From time to time, Ciber will also enter into foreign currency forward contracts related to customer agreements or intercompany transactions denominated in a foreign currency or related to certain forecasted foreign operating results. At December 31, 2015 , we have entered into multiple foreign currency forward transaction to mitigate our exposure to fluctuations in the Euro, the Indian Rupee, the British Pound Sterling, the Norwegian Krone, the Swedish Krona, the New Zealand Dollar, and the Australian Dollar related to inter-company transactions. We have not elected hedge accounting for these derivatives. These fair values are recorded in "prepaid expenses and other current assets" and "other accrued expenses and liabilities," respectively, in our Consolidated Balance Sheet. The Company estimates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Valuations for all derivatives fall within Level 2 of the GAAP valuation hierarchy. For information on our derivative instruments see Note 10. (m) Business and Credit Concentrations Financial instruments that are potentially subject to concentrations of credit risk are cash and cash equivalents and accounts receivable. Our cash and cash equivalents are primarily invested in high-credit quality short-term, interest-bearing accounts with financial institutions. Accounts receivable are reviewed on a periodic basis and an allowance for bad debts is recorded where such amounts are determined to be uncollectible. We do not require collateral from our customers. Our revenue and accounts receivable are principally concentrated with large companies across several industries and governmental entities located throughout the United States and Europe. (n) Comprehensive Income (Loss) Comprehensive income (loss) includes changes in the balances of items that are reported directly as separate components of shareholders' equity. Comprehensive income (loss) includes net income plus changes in cumulative foreign currency translation adjustment, net of taxes. The balance of "accumulated other comprehensive income (loss)" reflected on the Consolidated Balance Sheets was comprised of the following: Foreign Currency Translation (in thousands) Balance at January 1, 2014 $ 3,096 Change in foreign currency translation (20,339 ) Balance at December 31, 2014 (17,243 ) Change in foreign currency translation (15,459 ) Balance at December 31, 2015 $ (32,702 ) (o) Contingencies We are subject to various claims and litigation that arise in the ordinary course of business. The litigation process is inherently uncertain. Therefore, the outcome of such matters is not predictable. As previously reported, a lawsuit titled CamSoft Data Systems, Inc. v. Southern Electronics, et al. , was filed initially in October 2009 in Louisiana state court against numerous defendants, including Ciber. The lawsuit was subsequently removed to federal court in the Middle District of Louisiana and the complaint was amended to include additional defendants and causes of action including antitrust claims, civil RICO claims, unfair trade practices, trade secret, fraud, unjust enrichment, and conspiracy claims. The suit involves many of the same parties involved in related litigation in the state court in New Orleans, which was concluded in 2009 when Ciber settled the New Orleans suit with the plaintiffs, Active Solutions and Southern Electronics, who were CamSoft's former alleged joint venturers and are now co-defendants in the current lawsuit. Proceedings in the federal appellate courts concluded in January 2015 with the matter remanded back to state court. Ciber is vigorously defending the allegations. Based on information known to us, we have established a reserve that we believe represents a reasonably possible estimate of the loss. We are unable to predict the outcome of this litigation. A lawsuit titled Pennsylvania Turnpike Commission. v. Ciber, Inc., and Dennis Miller was filed in January 2015 in Pennsylvania state court against Ciber and a former employee. The complaint generally alleges breach of contract, negligent misrepresentation, violation of an anti-bid-rigging statute and procurement code, and conspiracy to commit fraud with and by Ciber’s own employee. These claims arise out of a project in 2004-2008 to implement a new finance and administrative system for the Pennsylvania Turnpike Commission (“PTC”). PTC alleges $38 million in damages. We believe the claims are without merit and Ciber is vigorously defending against these allegations. At this time, we are unable to predict the outcome of this litigation. (p) Recently Issued Accounting Pronouncements In May 2014, the Financial Accounting Standards Board (“FASB”) issued Accounting Standards Update No. 2014-09, “ Revenue from Contracts with Customers (Topic 606) ” (“ASU 2014-09”). The core principle of the standard is when an entity transfers goods or services to customers, it will recognize revenue in an amount that reflects the consideration the entity expects to be entitled to for those goods or services. The update outlines a five-step model and related application guidance, which replaces most existing revenue recognition guidance. ASU 2014-09 is expected to be effective for annual periods beginning after December 15, 2017, and for interim periods within that year, and allows for both retrospective and prospective methods of adoption. We are currently evaluating the impact of implementing this guidance on our consolidated financial statements, as well as which transition method we intend to use. In August 2014, the FASB issued Accounting Standards Update No. 2014-15, “ Presentation of Financial Statements - Going Concern (Subtopic 205-40): Disclosure of Uncertainties about an Entity’s Ability to Continue as a Going Concern ”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beginning after December 15, 2016, and interim periods thereafter. Early adoption is permitted. We do not anticipate that this guidance will materially impact our consolidated financial statements. In January 2015, the FASB issued ASU No. 2015-01, “ Income Statement - Extraordinary and Unusual Items (Subtopic 225-20): Simplifying Income Statement Presentation by Eliminating the Concept of Extraordinary Items ” (“ASU 2015-01”). This ASU eliminates from U.S. GAAP the concept of extraordinary items. ASU 2015-01 is effective for fiscal years, and interim periods within those fiscal years, beginning after December 15, 2015. A reporting entity may apply the amendments prospectively. We do not anticipate that this guidance will materially impact our consolidated financial statements. In February 2015, the FASB issued ASU No. 2015-02, “ Consolidation (Topic 810): Amendments to the Consolidation Analysis ” (“ASU 2015-02”).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ublic business entities for fiscal years, and for interim periods within those fiscal years, beginning after December 15, 2015. Early adoption is permitted, including adoption in an interim period. We do not anticipate that this guidance will materially impact our consolidated financial statements. In April 2015, the FASB issued ASU No. 2015-05, “ Intangibles-Goodwill and Other-Internal-Use Software (Subtopic 350-4) ” which is meant to help entities evaluate the accounting for fees paid by a customer in a cloud computing arrangement by providing guidance as to whether an arrangement includes the sale or license of software. This update is effective for interim and annual periods beginning after December 15, 2015. We are currently evaluating the impact of implementing this guidance on our consolidated financial statements. In September 2015, the FASB issued ASU No. 2015-16, “Business Combinations (Topic 805) ” which simplifies the accounting for adjustments made to provisional amounts recognized in a business combination by eliminating the requirement to retrospectively account for those adjustments. This update is effective for interim and annual periods beginning after December 15, 2015. We do not anticipate that this guidance will materially impact our consolidated financial statements. (q) Adopted Accounting Pronouncements In 2015, the Company changed the manner in which it reports debt issuance costs due to electing early adoption of ASU No. 2015-03, “ Interest - Imputation of Interest (Subtopic 835-30): Simplifying the Presentation of Debt Issuance Costs ” (“ASU 2015-03”). Debt issuance costs related to a recognized debt liability previously reported as assets have been reclassified as a direct deduction from the carrying amount of debt liabilities in the Company's consolidated financial statements in all periods presented. As of December 31, 2015 and December 31, 2014, $0.8 million and $1.3 million , respectively, have been reclassified from other assets to long-term debt on the Company's consolidated financial statements. In 2015, the Company changed the manner in which it reports deferred taxes due to electing early adoption of ASU No. 2015-17, "Income Taxes (Topic 740): Balance Sheet Classification of Deferred Taxes" ("ASU 2015-17"). Deferred tax liabilities and assets are now all reported as non-current amounts. We did not adjust our prior period consolidated balance sheet as a result of the adoption of this ASU. As of December 31, 2014, $1.7 million and $0.4 million of current deferred tax assets and liabilities, respectively were classified as prepaid expenses and other current assets and other accrued expenses and liabilities, respectively.</t>
  </si>
  <si>
    <t>Discontinued Operations</t>
  </si>
  <si>
    <t>Discontinued Operations and Disposal Groups [Abstract]</t>
  </si>
  <si>
    <t>Discontinued Operations During the second quarter of 2013, we closed down our Russian operations and met the criteria for this business to be reported as a discontinued operation. Accordingly, the operations and cash flows were removed from our consolidated operating results. In connection wit h the substantial liquidation of our Russian investment in the fourth quarter of 2013, we released the related cumulative translation adjustment of approximately $1 million from accumulated other comprehensive income into loss from discontinued operations. Some of these items, including certain possible contingent liabilities, may not be settled for several years. Accordingly, adjustments to such items, as well as administrative expenses associated with these discontinued businesses, are recorded through our results of discontinued operations. To report the results of discontinued operations, we are required to adjust the reported results of the business sold or shut down from those previously reported as part of operating income by reporting segment. These adjustments are for costs of the business that will not be recognized on a going-forward basis. These adjustments have been made for all periods presented. The following table summarizes the operating results of the discontinued operations included in the Consolidated Statements of Operations. Year Ended December 31, 2015 2014 2013 (In thousands) Total revenues $ — $ — $ 5,424 Operating expenses 282 792 11,177 Operating loss from discontinued operations (282 ) (792 ) (5,753 ) Interest and other expense — — 1,008 Loss from discontinued operations before income taxes (282 ) (792 ) (6,761 ) Income tax expense — — 211 Loss from discontinued operations, net of taxes (282 ) (792 ) (6,972 ) Gain on sale — — 48 Income tax benefit — — — Gain on sale, net of income taxes — — 48 Total loss from discontinued operations, net of income taxes $ (282 ) $ (792 ) $ (6,924 )</t>
  </si>
  <si>
    <t>Acquisitions</t>
  </si>
  <si>
    <t>Business Combinations [Abstract]</t>
  </si>
  <si>
    <t>Acquisitions In April 2014, we acquired certain contracts, software assets, and liabilities from an entity in Denmark. In accordance with authoritative accounting guidance for business combinations, the respective purchase price for this acquisition is allocated to the assets and liabilities acquired based on their estimated fair values. The excess purchase price over the respective fair values of assets is recorded as goodwill in our International segment. All goodwill associated with this acquisition is expected to be deductible for tax purposes. We paid approximately $0.8 million in cash at closing, and have agreed to additional future royalty payments limited to approximately $1.1 million . This contingent consideration is based on future software sales through the third quarter of 2017, and the fair value was recorded using a probability weighted approach based on management's estimates using Level 3 inputs. The purchase price was allocated as follows: $1.4 million of intangible and other assets fair valued based on development costs, $1.3 million of goodwill, and $0.8 million of current liabilities.</t>
  </si>
  <si>
    <t>Earnings (Loss) Per Share</t>
  </si>
  <si>
    <t>Earnings Per Share [Abstract]</t>
  </si>
  <si>
    <t>Earnings (Loss) Per Share The details of our net income (loss) attributable to Ciber, Inc. is as follows: Year Ended December 31, 2015 2014 2013 (In thousands) Numerator: NET INCOME (LOSS) FROM CONTINUING OPERATIONS $ 3,592 $ (18,757 ) $ (7,607 ) Net income (loss) attributable to noncontrolling interests 8 55 (11 ) Net income (loss) attributable to Ciber, Inc. from continuing operations 3,584 (18,812 ) (7,596 ) Loss from discontinued operations, net of income tax (282 ) (792 ) (6,924 ) Net income (loss) attributable to Ciber, Inc. $ 3,302 $ (19,604 ) $ (14,520 ) Denominator: Basic weighted average shares outstanding $ 79,085 77,593 74,846 Dilutive effect of employee stock plans 833 — — Diluted weighted average shares outstanding 79,918 77,593 74,846 Basic and diluted earnings (loss) per share attributable to Ciber, Inc.: Continuing operations $ 0.04 $ (0.24 ) $ (0.10 ) Discontinued operations — (0.01 ) (0.09 ) Basic earnings (loss) per share attributable to Ciber, Inc. $ 0.04 $ (0.25 ) $ (0.19 ) Anti-dilutive securities omitted from the calculation $ 2,830 3,675 6,071 Dilutive securities, including stock options and restricted stock units, are excluded from the diluted weighted average shares outstanding computation in periods in which they have an anti-dilutive effect, such as when we report a net loss attributable to Ciber, Inc. from continuing operations, or when stock options have an exercise price that is greater than the average market price of Ciber common stock during the period.</t>
  </si>
  <si>
    <t>Accounts Receivable</t>
  </si>
  <si>
    <t>Receivables [Abstract]</t>
  </si>
  <si>
    <t>Accounts Receivable Accounts receivable consists of the following: December 31, 2015 2014 (In thousands) Billed accounts receivable $ 115,068 $ 134,040 Unbilled - scheduled billings 28,826 22,258 Costs and estimated earnings in excess of billings 27,737 19,994 171,631 176,292 Less allowance for doubtful accounts (2,130 ) (2,842 ) Accounts receivable, net $ 169,501 $ 173,450 The activity in the allowance for doubtful accounts consists of the following: Additions Effect of foreign exchange rate changes Balance at beginning of period Charge to cost and expense Balance at end of period Deductions Write-offs (In thousands) Year ended December 31, 2013 $ 1,752 1,813 (1,312 ) 82 $ 2,335 Year ended December 31, 2014 $ 2,335 730 (24 ) (199 ) $ 2,842 Year ended December 31, 2015 $ 2,842 311 (905 ) (118 ) $ 2,130 Total accounts receivable which are greater than 180 days past due were 9% and 5% of total gross accounts receivable at December 31, 2015 and December 31, 2014 , respectively, and were contemplated in the allowance for doubtful accounts determination.</t>
  </si>
  <si>
    <t>Property and Equipment</t>
  </si>
  <si>
    <t>Property, Plant and Equipment [Abstract]</t>
  </si>
  <si>
    <t>Property and Equipment Property and equipment consists of the following: December 31, 2015 2014 (In thousands) Computer equipment and software $ 40,551 $ 45,173 Furniture and fixtures 6,949 9,090 Leasehold improvements and other 12,796 6,723 60,296 60,986 Less accumulated depreciation (37,849 ) (46,871 ) Property and equipment, net $ 22,447 $ 14,115</t>
  </si>
  <si>
    <t>Goodwill and Intangible Assets Disclosure [Abstract]</t>
  </si>
  <si>
    <t>Goodwill The changes in the carrying amount of goodwill are as follows: International North America Total (In thousands) Balance at January 1, 2014 $ 148,033 $ 133,681 $ 281,714 Effect of foreign exchange rate changes (15,409 ) — (15,409 ) Acquisition 1,282 — 1,282 Balance at December 31, 2014 133,906 133,681 267,587 Effect of foreign exchange rate changes (10,851 ) — (10,851 ) Balance at December 31, 2015 $ 123,055 $ 133,681 $ 256,736 We perform our annual impairment analysis of goodwill as of June 30 each year or more often if there are indicators of impairment present. We test each of our reporting units for goodwill impairment. Our reporting units are the same as our operating divisions and reportable segments. The goodwill impairment test requires a two-step process. The first step consists of comparing the estimated fair value of each reporting unit with its carrying amount, including goodwill. If the estimated fair value of a reporting unit exceeds its carrying value, then it is not considered impaired and no further analysis is required. If step one indicates that the estimated fair value of a reporting unit is less than its carrying value, then impairment potentially exists and the second step is performed to measure the amount of goodwill impairment. Goodwill impairment exists when the estimated implied fair value of a reporting unit's goodwill is less than its carrying value. We compared the carrying values of our International and North America reporting units to their estimated fair values at June 30, 2015 . We estimated the fair value of each reporting unit based on a weighting of both the income approach and the market approach. The discounted cash flows for each reporting unit serve as the primary basis for the income approach, and were based on discrete financial forecasts developed by management. Cash flows beyond the discrete forecast period of five years were estimated using the perpetuity growth method calculation. The annual average revenue growth rates forecasted for our reporting units for the first five years of our projections were approximately 3% . We have projected a minor amount of operating profit margin improvement based on expected margin benefits from certain internal initiatives. The terminal value was calculated assuming projected growth rates of 3% after five years, which reflects our estimate of minimum long-term growth in IT spending. The income approach valuations also included each reporting unit’s estimated weighted average cost of capital, which were 16% and 15% for International and North America, respectively. The market approach applied pricing multiples derived from publicly-traded companies that are comparable to the respective reporting units to determine their values. For our International and North America reporting units, we used enterprise value/EBITDA multiples of 8 and 6 , under the market approach using the guideline public company method and approximately 13 and 8 , respectively, under the market approach using the guideline public company method in order to value each of our reporting units. In addition, the fair value under the market approach included a control premium of 30% . The control premium was determined based on a review of comparative market transactions. Publicly-available information regarding our market capitalization was also considered in assessing the reasonableness of the cumulative fair values of our reporting units. As a result of the first step of our goodwill impairment test as of June 30, 2015 , we estimated that the fair values for our International and North America reporting units exceeded their carrying amounts by 13% and 89% , respectively, thus no impairment was indicated. As of June 30, 2015 , we updated our cash flow forecasts and our other assumptions used to calculate the estimated fair value of our reporting units to account for our beliefs and expectations of the current business environment. While we believe our estimates are appropriate based on our view of current business trends, no assurance can be provided that impairment charges will not be required in the future.</t>
  </si>
  <si>
    <t>Commitments and Contingencies</t>
  </si>
  <si>
    <t>Leases, Operating [Abstract]</t>
  </si>
  <si>
    <t>Commitments and Contingencies We have non-cancelable operating leases primarily for our office space, automobiles and office equipment. Expense for operating leases totaled approximately $24.8 million , $24.4 million and $25.4 million in 2015 , 2014 and 2013 , respectively. Future minimum operating lease payments as of December 31, 2015 , are: Rental Payments (In thousands) 2016 $ 14,781 2017 11,908 2018 9,941 2019 5,527 2020 3,011 Thereafter 8,942 $ 54,110</t>
  </si>
  <si>
    <t>Borrowings</t>
  </si>
  <si>
    <t>Debt Disclosure [Abstract]</t>
  </si>
  <si>
    <t>Borrowings We have an asset-based revolving line of credit of up to $60 million (the “ABL Facility”) with Wells Fargo Bank, N.A. The maximum amount available for borrowing at any time under such line of credit is determined according to a borrowing base valuation of eligible account receivables, which was $53.6 million at December 31, 2015 . The ABL Facility provides for borrowings in the United States, the Netherlands, the United Kingdom and Germany and matures on May 7, 2017 . As of December 31, 2015 , we had $33.5 million of borrowings outstanding under the ABL Facility. We expect our borrowings to fluctuate based on our working capital needs. Our obligations under the ABL Facility are guaranteed by us and are secured by substantially all of our U.S., Netherlands, United Kingdom, and German assets. There are no specific financial covenants required under the ABL Facility at December 31, 2015 , although there are a number of business covenants, including customary limitations on, among other things, indebtedness, liens, investments, guarantees, mergers, dispositions, acquisitions, liquidations, dissolutions, issuances of securities, payments of dividends, loans and advances, and transactions with affiliates. We were in compliance with all such covenants at December 31, 2015 . The ABL Facility can be prepaid in whole or in part at any time. The ABL Facility must be repaid to the extent that any borrowings exceed the maximum availability allowed under the ABL Facility. Under the ABL Facility, U.S. borrowings accrue interest at a rate of the London interbank offered rate (“LIBOR”) plus a margin ranging from 225 to 275 basis points , or, at our option, a base rate equal to the greatest of (a) the Federal Funds Rate plus 0.50% , (b) LIBOR plus 1% , and (c) the “ prime rate ” set by Wells Fargo plus a margin ranging from 125 to 175 basis points . All foreign borrowings accrue interest at a rate of LIBOR plus a margin ranging from 225 to 275 basis points , plus certain fees related to compliance with European banking regulations. The interest rates applicable to borrowings under the Credit Agreement are subject to increase during an event of default. We are also required to pay an unused line fee ranging from 0.375% to 0.50% annually on the unused portion of the ABL Facility. During the year ended December 31, 2015 , our weighted average interest rate on our outstanding borrowings under the ABL Facility was 3.60% . We are required to be in compliance with a minimum trailing 12-month fixed charge coverage ratio if (i) an event of default has occurred and is continuing, (ii) less than 25% of the ABL Facility is available for borrowing, or (iii) less than $15 million is available for borrowing under the ABL Facility. We must then continue to comply with the minimum trailing 12-month fixed charge coverage ratio until (1) no event of default is continuing and (2) at least 25% of the ABL Facility and a minimum of $15 million have been available for borrowing under the ABL Facility for 30 consecutive days. None of the above scenarios were applicable during 2015 and as such we were not required to comply with the minimum trailing 12-month fixed charge coverage ratio. Ciber’s ABL Facility with Wells Fargo Bank, N.A. stated that Wells Fargo Bank, N.A. would take dominion over our U.S. cash and cash receipts and would automatically apply such amounts to the ABL Facility on a daily basis if (i) an event of default has occurred and is continuing, (ii) less than 30% of the ABL Facility or less than $18 million is available for borrowing under the ABL Facility for five consecutive days, or (iii) less than 25% of the ABL Facility or less than $15 million is available for borrowing under the ABL Facility at any time. Wells Fargo would continue to exercise dominion over our U.S. cash and cash receipts until (1) no event of default is continuing and (2) at least 30% of the ABL Facility and a minimum of $18 million have been available for borrowing under the ABL Facility for 30 consecutive days. In addition, at all times during the term of the ABL Facility, Wells Fargo would have dominion over the cash of the United Kingdom, Dutch, and German borrowers when a balance is outstanding to those entities and would automatically apply such amounts to the ABL Facility on a daily basis. As a result, if we have any outstanding borrowings that are subject to the bank's dominion, such amounts would be classified as a current liability on our balance sheet. At December 31, 2015 , we had no borrowings that were subject to the bank's dominion and are classified as a current liability on our balance sheet. On October 27, 2015, Ciber amended its ABL Facility with Wells Fargo Bank, N.A. The amendment governs a trigger date under which Wells Fargo will take dominion of Ciber’s U.S. cash and cash receipts and automatically apply such amounts to the ABL Facility on a daily basis. The trigger date is any date of which (a) an event of default has occurred and is continuing or (b) Ciber fails to maintain excess availability of at least the greater of (i) $10 million or (ii) an amount equal to 16 2/3% of the aggregate amount of the commitments at any time. Wells Fargo will continue to exercise dominion over our U.S. cash and cash receipts until (a) no event of default is continuing and (b) excess availability has equaled or exceeded the greater of (i) $10 million or (ii) an amount equal to 16 2/3% of the aggregate amount of the commitments under the ABL Facility for 30 consecutive days. The ABL Facility generally contains customary events of default for credit facilities of this type, including nonpayment, material inaccuracy of representations and warranties, violation of covenants, default of certain other agreements or indebtedness, bankruptcy, material judgments, invalidity of the Credit Agreement or related agreements, and a change of control. The carrying value of the outstanding borrowings under the ABL Facility approximates its fair value as (1) it is based on a variable rate that changes based on market conditions and (2) the margin applied to the variable rate is based on our credit risk, which has not changed materially since entering into the facility in May 2012. If our credit risk were to change, we would estimate the fair value of our borrowings using discounted cash flow analysis based on current rates obtained from the lender for similar types of debt. The inputs used to establish the fair value of the ABL Facility are considered to be Level 2 inputs, which include inputs other than quoted prices included in Level 1 that are observable for the asset or liability, either directly or indirectly. Long-Term Debt — Long-term debt consisted of the following: December 31, 2015 2014 (In thousands) Total bank debt - Revolving credit facility $ 33,450 $ 11,402 Total debt 33,450 11,402 Less: Unamortized debt fees (1) 770 1,340 Long-term debt $ 32,680 $ 10,062 (1) Capitalized debt issuance costs which are amortized to interest expense over the terms of the borrowing arrangements. Maturities — Maturities of bank debt were determined to be as follows: Amount Maturing (In thousands) 2016 $ — 2017 — 2018 33,450 $ 33,450</t>
  </si>
  <si>
    <t>Financial Instruments</t>
  </si>
  <si>
    <t>Derivative Instruments and Hedging Activities Disclosure [Abstract]</t>
  </si>
  <si>
    <t>Financial Instruments We are exposed to certain risks related to our ongoing business operations. From time to time, we may choose to use derivative instruments to manage certain risks related to foreign currency exchange rates and interest rates. During 2015 , we entered into various foreign currency forwards related to intercompany transactions denominated in a foreign currency. These forwards allow us to manage our foreign currency exposure with respect to the the euro, the Indian Rupee, the Pound Sterling, the Norwegian Krone, the Swedish Krona, the New Zealand Dollar, and the Australian Dollar. The duration of these contracts generally ranges from one to three months and we are generally entering into new contracts on a monthly basis. We have not elected hedge accounting for these derivatives. During 2015 , we had a net gain on our foreign currency forward contracts of approximately $2.0 million which is included in "other income (expense)" on the Consolidated Statement of Operations. Each forward is recognized as either an asset or liability on our Consolidated Balance Sheets at fair value and is presented in either "prepaid expenses and other current assets" or "other accrued expenses and liabilities," as applicable. All cash flows associated with these forward instruments are classified as operating cash flows in our Consolidated Statement of Cash Flows. The following table summarizes our outstanding foreign currency forward contracts at December 31, 2015 : Currency Purchased Forward Currency Sold Forward Maturity Date NOK 29,400,000 EUR 3,070,143 1/29/2016 USD 13,250,000 EUR 12,177,861 1/29/2016 EUR 7,600,000 GBP 5,593,220 1/29/2016 AUD 3,000,000 EUR 2,013,153 1/29/2016 EUR 1,300,000 SEK 11,909,820 1/29/2016 NZD 850,000 AUD 800,151 1/29/2016 INR 604,949,800 USD 9,100,000 1/29/2016 INR 148,884,940 EUR 2,050,000 1/29/2016 EUR 225,000 INR 16,710,390 1/1/2016</t>
  </si>
  <si>
    <t>Other Income (Expense)</t>
  </si>
  <si>
    <t>Other Income and Expenses [Abstract]</t>
  </si>
  <si>
    <t>Other Income (Expense) Other income (expense), net consisted of the following: Year Ended December 31, 2015 2014 2013 (In thousands) Interest income $ 258 $ 536 $ 857 Foreign exchange losses, net (545 ) (1,985 ) (16 ) Other 272 64 — Other income (expense), net $ (15 ) $ (1,385 ) $ 841</t>
  </si>
  <si>
    <t>Income Taxes</t>
  </si>
  <si>
    <t>Income Tax Disclosure [Abstract]</t>
  </si>
  <si>
    <t>Income Taxes Income tax expense from continuing operations consists of the following: Year Ended December 31, 2015 2014 2013 (In thousands) Current: Federal $ — $ 2 $ (496 ) State and local 125 (79 ) 70 Foreign 2,789 3,096 4,148 2,914 3,019 3,722 Deferred: Federal 2,382 3,824 3,396 State and local (316 ) 209 611 Foreign 1,582 (1,117 ) (1,301 ) 3,648 2,916 2,706 Income tax expense $ 6,562 $ 5,935 $ 6,428 U.S. and foreign income (loss) from continuing operations before income taxes are as follows: Year Ended December 31, 2015 2014 2013 (In thousands) United States $ 2,077 $ (1,600 ) $ (3,487 ) Foreign 8,077 (11,222 ) 2,308 Income (loss) before income taxes $ 10,154 $ (12,822 ) $ (1,179 ) U.S. and foreign income tax expense are as follows: Year Ended December 31, 2015 2014 2013 (In thousands) United States $ 2,191 $ 3,956 $ 3,581 Foreign 4,371 1,979 2,847 Income tax expense $ 6,562 $ 5,935 $ 6,428 Income tax expense differs from the amounts computed by applying the statutory U.S. Federal income tax rate to income (loss) before income taxes as a result of the following: Year Ended December 31, 2015 2014 2013 (In thousands) Income tax expense (benefit) at the federal statutory rate of 35% $ 3,554 $ (4,488 ) $ (413 ) Increase (decrease) resulting from: State income taxes, net of federal income tax benefit (235 ) 95 443 Non-deductible other costs 1,353 2,623 1,329 Valuation allowance 515 6,200 6,752 Foreign cash repatriation 1,245 (530 ) (2,783 ) Impact of foreign tax (822 ) (5,719 ) (1,002 ) Provision for uncertain tax position 914 8,621 2,208 Other 38 (867 ) (106 ) Income tax expense $ 6,562 $ 5,935 $ 6,428 The components of the net deferred tax asset or liability are as follows: December 31, 2015 2014 (In thousands) Deferred tax assets: Accrued expenses $ 6,070 $ 10,741 Federal tax credit carryforwards 18,587 16,944 U.S. net operating loss ("NOL") carryforwards 19,311 18,452 Foreign NOL carryforwards 8,127 8,818 Other 6,508 5,714 Total gross deferred tax assets 58,603 60,669 Less valuation allowance (55,978 ) (56,942 ) Deferred tax assets, net 2,625 3,727 Deferred tax liabilities: Goodwill (30,013 ) (27,947 ) Other (2,373 ) (1,830 ) Total gross deferred tax liabilities (32,386 ) (29,777 ) Net deferred tax liability $ (29,761 ) $ (26,050 ) Significant management judgment is required in determining the provision for income taxes, deferred tax assets and liabilities, and any valuation allowance recorded against net deferred tax assets. We are required to estimate income taxes in each jurisdiction where we operate. This process involves estimating actual current tax exposure together with assessing temporary differences resulting from differing treatment of items. These differences result in deferred tax assets and liabilities, which are included in the Consolidated Balance Sheets. We assess the likelihood that our deferred tax assets will be recovered from future taxable income and, to the extent recovery is believed unlikely, we establish a valuation allowance. Changes in the valuation allowance for deferred tax assets impact our income tax expense during the period. The establishment of a valuation allowance does not impair our ability to utilize the deferred tax assets, such as net operating loss and tax credit carryforwards, upon achieving sufficient profitability. As we generate domestic taxable income in future periods, we do not expect to record significant related domestic income tax expense until the valuation allowance is significantly reduced. As we are able to determine that it is more likely than not that we will be able to utilize the deferred tax assets, we will reduce our valuation allowance. At December 31, 2015 , we have Federal net operating loss ("NOL") and Federal tax credit carryforwards of approximately $47 million and $23 million , respectively. U.S. NOL carryforwards of $2 million begin to expire in 2022 while the remaining NOL carryforwards do not begin to expire until 2031. Our Federal tax credit carryforwards are subject to certain annual usage limits, but do not begin to expire until 2025. At December 31, 2015 , we also have approximately $57 million of foreign NOL carryforwards. We have recorded a valuation allowance for most all of our foreign NOL carryforwards, as we do not believe it is more likely than not that we will utilize them. Approximately 53% of the foreign NOL carryforwards may expire. At December 31, 2015 , we estimate the undistributed earnings and profits of our foreign subsidiaries that would be subject to U.S. taxes totaled approximately $51 million . Quantification of the U.S. deferred tax liability associated with indefinitely reinvested earnings and profits is not practicable. We account for uncertain tax positions by recognizing the financial statement effects of a tax position only when based upon the technical merits, it is "more-likely-than-not" that the tax position will be sustained upon examination. The changes in the balance of our unrecognized tax benefits were as follows: Unrecognized Tax Benefits (In thousands) Balance at January 1, 2013 $ 5,474 Increases related to prior year tax positions (net) 51 Increases related to current year tax positions 2,157 Balance at December 31, 2013 7,682 Increases related to prior year tax positions (net) 71 Increases related to current year tax positions 7,116 Balance at December 31, 2014 14,869 Decreases related to prior year tax positions (net) (599 ) Increases related to current year tax positions 1,775 Decreases related to settlements with tax authorities (1,135 ) Lapse of statute of limitations (188 ) Balance at December 31, 2015 $ 14,722 Our unrecognized tax benefits totaled $14.7 million at December 31, 2015 . During 2015, the significant fluctuation in the Euro to the U.S. dollar conversion rate reduced the overall outstanding liability by $0.7 million , this has been netted against the current year increase. If recognized, all of these benefits would affect our future income tax expense, prior to the impact of any related valuation allowance. We believe that it is not reasonably possible that any significant unrecognized tax benefits will be released in the next twelve months. Note that the amounts recorded for our unrecognized tax benefits represent management estimates, and actual results could differ which would impact our effective tax rate. Interest and penalties related to income tax liabilities are included in income tax expense in the consolidated statements of operations. During 2015, $0.3 million of interest and penalties were recorded related to unrecognized tax benefits. We did not record a material amount of interest and penalties during 2014 , and 2013 . Cumulative interest and penalties related to unrecognized tax benefits totaled $0.5 million at December 31, 2015. We file a U.S. Federal income tax return and tax returns in nearly all U.S. states, as well as in numerous foreign jurisdictions. We are routinely subject to examination by various domestic and foreign tax authorities. The outcome of tax audits is always uncertain and could result in cash tax payments that could be material. Additionally, tax audits may take long periods of time to ultimately resolve. We do not believe the outcome of any tax audits at December 31, 2015 , will have a material adverse effect on our consolidated financial position or results of operations. With limited exception, we are no longer subject to U.S. Federal and state income tax audits for years through 2011. Our most significant foreign operations and the most recent year for which they are no longer subject to tax examination are as follows: Germany-2012; India-2009; Netherlands-2011; Norway-2004; and the UK-2013.</t>
  </si>
  <si>
    <t>401(k) Savings Plan</t>
  </si>
  <si>
    <t>Compensation and Retirement Disclosure [Abstract]</t>
  </si>
  <si>
    <t>401(k) Savings Plan Almost all of our U.S. employees are eligible to participate in our 401(k) savings plan. We match a portion of the employees' contribution and the vesting of this matching contribution occurs over six years. Forfeitures reduce our matching contributions. We record forfeitures when a participant's employment ends. We recorded expense of $1.3 million , $1.3 million and $1.3 million in 2015 , 2014 and 2013 , respectively, related to this plan.</t>
  </si>
  <si>
    <t>Shareholders' Equity</t>
  </si>
  <si>
    <t>Stockholders' Equity Note [Abstract]</t>
  </si>
  <si>
    <t>Shareholders' Equity Share-Based Compensation — Fair value of restricted stock awards are based on the value of our common stock on the date of the grant. Stock-based compensation is accounted for in accordance with ASC Topic 718, Compensation - Stock Compensation ("ASC Topic 718"). Under this method, the Company recognizes share-based compensation using the straight-line attribution method over the requisite service period. In addition, pursuant to ASC Topic 718, the Company is required to estimate the amount of expected forfeitures when calculating share-based compensation, instead of accounting for forfeitures as they occur. On April 27, 2004, our shareholders approved the adoption of the Ciber, Inc. 2004 Incentive Plan (the "2004 Plan"). To date, 20,350,000 shares of Ciber, Inc. common stock have been authorized for issuance under the 2004 Plan. The Compensation Committee of the Board of Directors may grant restricted stock, stock options, performance units or any combination thereof, to officers, employees and consultants and determines the number, nature and vesting of such awards. As of December 31, 2015 , there were 5,158,049 shares available for future grants under the 2004 Plan. On November 9, 2010, the Board of Directors adopted a new non-employee director compensation program effective January 1, 2011. Under the new program, upon election or appointment to the Board of Directors, non-employee directors are granted restricted stock units ("RSUs") valued at $100,000 of our common stock (the "initial grant") and non-employee directors are granted RSUs valued at $100,000 of our common stock annually (the "annual grant"). The initial grant and annual grant vest in equal quarterly installments over a period of three years and one year, respectively. Compensation expense for equity grants to non-employee directors was approximately $499,000 , $842,000 , and $558,000 for the years ended December 31, 2015 , 2014 and 2013 , respectively, and is included in our total recorded share-based compensation costs. In September 2014, we made an inducement grant of 815,217 options and 804,721 RSUs to the president and chief executive office, Michael Boustridge, as well as 150,000 RSUs to the chief administrative officer, Tina Piermarini. The above option inducement grant was granted with an exercise price equal to the market value of our common stock on the date of issuance. These grants were made outside of the 2004 Plan and are not subject to shareholder approval. The table below summarizes the amounts recorded in the Consolidated Statements of Operations for share-based compensation: Year Ended December 31, 2015 2014 2013 (In thousands) Share-based compensation costs — continuing operations $ 7,870 $ 11,405 $ 11,746 Share-based compensation costs — discontinued operations — — — Total share-based compensation costs included in consolidated net income (loss) $ 7,870 $ 11,405 $ 11,746 Options Options granted under the 2004 Plan generally have an exercise price that is equal to the market value of our common stock on the date of issuance. We did not grant any options under the 2004 Plan during 2015 or 2013. In general, graded vesting under the 2004 Plan ranges from two to three years, as determined at the date of grant by the Board of Directors, with the exception of some options granted to employees of our International segment, which may be fully vested on the grant date. Additionally, options granted under the 2004 Plan have contractual terms ranging from four to 10 years, but all 2004 Plan options must expire no later than 10 years from the grant date. As mentioned above, we made an inducement option grant to the president and chief executive officer in September of 2014. These options vest monthly over 2.5 years and expire after 7 years . The exercise price is equal to our common stock on the date of issuance. The fair value of each option award is estimated on the date of grant using the Black-Scholes option pricing method. Compensation costs related to options with graded vesting are recognized on a straight-line basis over the vesting period, unless a tranche vests immediately, in which case compensation costs are expensed ratably. The expected life for options with a contractual life of 10 years is derived from historical data pertaining to option exercises and employee terminations. The expected life for options with a contractual life of less than 10 years is derived using the SEC's "simplified method," as we do not have sufficient historical data pertaining to options with contractual lives of less than 10 years upon which to base an expected term assumption. Expected volatilities are based on historical volatility of our common stock. The risk-free interest rate is derived from the U.S. Treasury yields in effect at the time of grant and the dividend yield is based on historical experience and expected future changes. A summary of the weighted average assumptions used to value options granted and the grant date fair value for 2014 follows. There were no options granted during 2015 or 2013. Year Ended December 31, 2014 Expected life (in years) 4.4 Risk-free interest rate 1.43 % Expected volatility 52 % Dividend yield 0 % Fair value $ 1.59 A summary of stock option activity for 2015 is presented below: Number of Options Weighted Average Exercise Price Weighted Average Remaining Contractual Term (In Years) Aggregate Intrinsic Value (In thousands, except per share amounts or as otherwise disclosed) Outstanding at January 1, 2015 3,740 $ 3.76 Granted — $ — Exercised (1,554 ) $ 2.83 Expired or canceled (633 ) $ 5.42 Forfeited (2 ) $ 4.13 Outstanding at December 31, 2015 1,551 $ 4.01 4.30 $ 134 Vested and expected to vest at December 31, 2015 1,500 $ 4.02 4.25 $ 134 Exercisable at December 31, 2015 1,042 $ 4.17 3.61 $ 134 The total intrinsic value of options exercised (which is the amount by which the stock price exceeded the exercise price of the options on the date of exercise) was $1.4 million , $1.2 million , and $0.5 million during the years ended December 31, 2015 , 2014 and 2013 , respectively. RSUs RSUs granted during the last three fiscal years under the 2004 Plan are generally subject to vesting over a period of one to three years, with both cliff and graded vesting, as determined at the date of grant by the Board of Directors. The fair value of the RSUs, equivalent to the Company's stock price at the date of grant, is recognized on a straight-line basis over the vesting period, unless a tranche vests immediately, in which case compensation costs are expensed ratably. A summary of RSU activity for 2015 is presented below: Number of RSUs Weighted Average Grant Date Fair Value (In thousands, except per share amounts) Nonvested shares outstanding at January 1, 2015 3,364 $ 3.99 Granted 2,895 $ 3.47 Vested (1,441 ) $ 3.94 Forfeited (709 ) $ 4.07 Nonvested shares outstanding at December 31, 2015 4,109 $ 3.63 The total fair value of RSUs that vested during the years ended December 31, 2015 , 2014 and 2013 , was $5.1 million , $9.7 million , and $6.8 million , respectively. As of December 31, 2015 , there was approximately $11.7 million of total unrecognized compensation cost related to the nonvested stock options and RSUs disclosed in the tables above. That cost is expected to be recognized over a weighted average period of 1.99 years. At December 31, 2015 , there were 10,818,103 shares of Ciber common stock reserved for share-based awards outstanding or available for future grants under our share-based plans. PSUs — On January 26, 2015, June 24, 2015, July 1, 2015 and August 10, 2015, we granted 79,761 , 69,558 , 47,550 and 5,000 Performance Based Restricted Share Units ("PSUs"), respectively, to our executives. The performance conditions include both an internal performance condition and an external market-based condition. We have valued the external market-based condition using a Monte Carlo approach. Probability of reaching the internal performance condition is assessed quarterly and the associated expense is adjusted based on the target expected to be achieved. There is the potential for 605,605 shares of common stock to vest under these grants if maximum performance targets are achieved. The weighted average grant date fair value for performance share units was $4.16 . There were no shares that vested or forfeited during 2015. As of December 31, 2015, $2.2 million of total remaining unrecognized stock-based compensation cost related to performance stock units is expected to be recognized over the weighted-average remaining requisite service period of 2 years Future compensation expense for unvested awards could reach a maximum of $3.2 million assuming payout of all unvested awards. Employee Stock Purchase Plan — Under our Employee Stock Purchase Plan ("ESPP"), which is a non-qualified plan, substantially all employees may elect to contribute up to 10% of their compensation during one calendar year, or a maximum of $10,000 . Our ESPP allows eligible employees to purchase shares of our common stock at a price equal to 95% of fair market value on the last day of the applicable three -month offering period. The Company records no compensation cost for our ESPP. We issued approximately 215,000 , 184,000 , and 206,000 shares in 2015 , 2014 and 2013 , respectively, under our ESPP. Share Buyback Program — On December 11, 2014, we announced a plan to buyback up to $10 million of shares of our stock on the open market. The program has no minimum share repurchase amounts and there is no fixed time period under which any share repurchases must take place. As of December 31, 2015 , $1.7 million of shares had been repurchased under this plan. Shelf Registration Statements on Form S-4 — At December 31, 2015 , we had two effective registration statements on Form S-4, under which together approximately 13,469,000 shares of our common stock remained available. The shares available under either one of these registration statements may be used by Ciber from time to time in connection with future business combinations. Stock Purchase Rights — Pursuant to our Rights Agreement, dated August 31, 1998, Ciber, Inc. paid a dividend of one preferred stock purchase right (a "Right") for each outstanding share of Ciber, Inc. common stock ("Common Stock") on September 21, 1998. A Right is also attached to all shares of Common Stock issued after the dividend date. On May 2, 2008, we amended and restated our original Rights Agreement. Under the Amended Rights Agreement, each shareholder of the Company holds one Right for each share of Common Stock held. The Rights generally become exercisable only in the event that an acquiring party accumulates 15% or more of our outstanding Common Stock. Each Right entitles the registered holder to purchase one thousandth of a share of Series A Junior Participating Preferred Stock of Ciber, Inc., par value $0.01 , at a purchase price of $37.00 , subject to the conditions set forth in the Amended Rights Agreement. If this were to occur, subject to certain exceptions, each Right (except for the Rights held by the acquiring party) would allow its holder to purchase Common Stock with a value equal to twice the exercise price of the Right. In the event that, after an acquiring party has accumulated 15% or more of our outstanding Common Stock, the Company is acquired in a merger or other business combination transaction or 50% or more of its consolidated assets, cash flow or earning power are sold, each unexercised Right (except for the Rights held by the acquiring party) would thereafter allow its holder to purchase stock of the acquiring company (or our Common Stock if it is the surviving company to the transaction) with a value equal to twice the purchase price of the Right. If the Rights were fully exercised, the shares issued would cause substantial dilution to the acquiring party or the shareholders of the acquiring company. The Amended Rights Agreement provides a period of time during which we may redeem the Rights, in whole or in part at a price of $0.001 per Right, such that this period will end on the earlier of (i) the tenth business day following the date a person or group becomes the beneficial owner of 15% or more of the Common Stock or (ii) the final expiration date of the Rights, which is May 2, 2018.</t>
  </si>
  <si>
    <t>Restructuring Charges</t>
  </si>
  <si>
    <t>Restructuring and Related Activities [Abstract]</t>
  </si>
  <si>
    <t>Restructuring Charges 2014 Plan On July 25, 2014, we approved a restructuring plan focused on the implementation of a go-to-market model, realigning the organization and improving our near and offshore delivery mix ("the 2014 Plan"). The 2014 Plan commenced in the third quarter of 2014 and was completed in the third quarter of 2015. The 2014 Plan impacted approximately 290 people. The total amount of the restructuring charges for the 2014 Plan is approximately $27 million , substantially all of which will be settled in cash. The total estimated restructuring expenses include approximately $20 million related to employee severance and related benefits and approximately $7 million related to professional fees, office closures and other expenses. The changes in our 2014 Plan restructuring liabilities, which are primarily recorded in other accrued expenses, during 2015 and 2014, are as follows: Employee Severance and Termination Professional Fees, Office Closures and Other Total (In thousands) Restructuring liability, as of January 1, 2014 $ — $ — $ — Restructuring charge 19,292 5,175 24,467 Non-cash items (220 ) (77 ) (297 ) Cash paid (3,630 ) (3,898 ) (7,528 ) Foreign exchange rate changes (290 ) — (290 ) Restructuring liability, as of December 31, 2014 $ 15,152 $ 1,200 $ 16,352 Restructuring charge 576 1,572 2,148 Non-cash items (205 ) — (205 ) Cash paid (12,861 ) (1,782 ) (14,643 ) Foreign exchange rate changes (871 ) — (871 ) Restructuring liability, as of December 31, 2015 $ 1,791 $ 990 $ 2,781 Restructuring charges by segment are as follows: Year ended December 31, 2015 Total Incurred and Anticipated Charges (In thousands) North America $ 33 $ 1,044 International 376 18,207 Other 85 399 Corporate 1,654 6,965 Total $ 2,148 $ 26,615 2013 Plan On July 30, 2013, we approved a restructuring plan primarily focused on our International operations ("the 2013 Plan"). The goal of the 2013 Plan was to improve utilization, strategically engage our lower-cost off-shore and near-shore resources, and centralize management of administrative functions in key markets to leverage shared services functions. The actions of this plan impacted approximately 250 employees. We have completed all activities associated with the 2013 Plan. The charges associated with the 2013 Plan were substantially all related to personnel severance and related employee benefit costs and amounted to $12.7 million in total. Restructuring charges by segment were $0.5 million , $11.4 million , $0.1 million and $0.7 million for North America, International, Other, and Corporate, respectively. The changes in our 2013 Plan restructuring liabilities, which are recorded in other accrued expenses, during 2014 and 2015 are as follows: (In thousands) Restructuring liability, as of January 1, 2013 $ — Restructuring charges $ 13,421 Non-cash items $ (137 ) Cash paid $ (5,990 ) Foreign exchange rate changes $ 160 Restructuring liability, as of December 31, 2013 $ 7,454 Restructuring charges (701 ) Non-cash items 17 Cash paid (6,677 ) Foreign exchange rate changes (93 ) Restructuring liability, as of December 31, 2014 — 2012 Plan On November 5, 2012, we approved a company restructuring plan ("the 2012 Plan"). In the third quarter of 2013, all restructuring actions associated with this plan were completed. Although we have completed all activities associated with the 2012 Plan, our lease-related office closure costs are subject to estimate and as such our actual restructuring charges may differ from our current estimates. In the second and fourth quarter of 2014, as well as the first three quarters of 2015, we incurred additional charges related to adjusting our sublease estimates. The changes in our restructuring liabilities, which are recorded in other accrued expenses, during 2013 , 2014 and 2015 are as follows: Employee Severance and Termination Office Closures Total (In thousands) Restructuring liability, as of January 1, 2012 $ — $ — $ — Restructuring charges 6,517 1,464 7,981 Non-cash items (743 ) 68 (675 ) Cash paid (2,218 ) — (2,218 ) Restructuring liability, as of December 31, 2012 3,556 1,532 5,088 Restructuring charges 370 3,132 3,502 Non-cash items — 510 510 Cash paid (3,851 ) (2,421 ) (6,272 ) Foreign exchange rate changes (75 ) 17 (58 ) Restructuring liability, as of December 31, 2013 — 2,770 2,770 Restructuring charges — 2,466 2,466 Non-cash items — — — Cash paid — (3,532 ) (3,532 ) Foreign exchange rate changes — (10 ) (10 ) Restructuring liability, as of December 31, 2014 $ — $ 1,694 $ 1,694 Restructuring charges — 99 99 Non-cash items — (1 ) (1 ) Cash paid — (1,781 ) (1,781 ) Foreign exchange rate changes — (11 ) (11 ) Restructuring liability, as of December 31, 2015 $ — $ — $ — Restructuring charges by segment are as follows: Year ended December 31, 2015 Plan to Date (1) (In thousands) North America $ (12 ) $ 1,690 International — 8,851 Corporate (2) 111 3,507 Total $ 99 $ 14,048 (1) Our restructuring charges, particularly lease-related office closure costs, are subject to estimate. If we are unable to find tenants for vacated offices or sub-lease terms are different from our estimates, our actual restructuring charges will differ from our current estimates. (2) 2012 corporate restructuring charges consist of share-based compensation expenses associated with severance for employees in our International division. Share-based compensation is not charged to operating divisions, but rather is recorded as part of our corporate expenses. 2013 and 2014 corporate restructuring charges include costs for administrative facility consolidation. During 2015, the Company recognized additional lease, contract termination and other related costs of $1.4 million , of which $0.7m was in accrued liabilities at December 31, 2015. These costs represent additional restructuring activities outside of the original restructuring plans.</t>
  </si>
  <si>
    <t>Segment Information</t>
  </si>
  <si>
    <t>Segment Reporting [Abstract]</t>
  </si>
  <si>
    <t xml:space="preserve">Segment Information Excluding discontinued operations, our operating divisions for 2015 consisted of International and North America. All prior period segment data has been adjusted to conform to the 2015 presentation. We evaluate our divisions' results of operations based on operating income before amortization of intangible assets and restructuring charges. We do not track our assets by operating segments. Consequently, it is not practical to show assets by operating segment. The accounting policies of our divisions are the same as those disclosed in the Summary of Significant Accounting Policies in Note 1, except for share-based compensation. Share-based compensation is not charged to operating divisions, but rather is recorded as part of our corporate expenses. In 2015 , the Germany and the Netherlands comprised approximately 14% and 10% of our consolidated revenue, respectively. The following presents financial information about our reporting segments: Year Ended December 31, 2015 2014 2013 (In thousands) Revenues: International $ 356,176 $ 441,943 $ 456,424 North America 432,188 422,680 423,340 Other 3,246 2,703 3,357 Inter-segment (4,655 ) (3,719 ) (5,828 ) Total revenues $ 786,955 $ 863,607 $ 877,293 Operating income (loss) from continuing operations: International $ 19,782 $ 19,361 $ 23,390 North America 41,326 38,972 33,511 Other 161 192 315 Corporate expenses (45,542 ) (41,899 ) (39,774 ) Operating income from continuing operations before amortization and restructuring 15,727 16,626 17,442 Amortization of intangible assets (332 ) (192 ) — Restructuring charges (3,644 ) (26,232 ) (16,923 ) Total operating income (loss) from continuing operations $ 11,751 $ (9,798 ) $ 519 Our revenue by location is as follows: Year Ended December 31, 2015 2014 2013 (In thousands) Total foreign revenue (1) $ 370,771 $ 452,519 $ 464,115 Total domestic revenue (1) $ 416,184 $ 411,088 $ 413,178 Netherlands (2) $ 80,959 $ 104,163 $ 121,875 Germany (2) $ 107,440 $ 120,535 $ 111,779 (1) Represents sales to all foreign/domestic clients based on client locations. (2) Represents revenues based on Ciber locations. Long-lived assets by location are as follows: December 31, 2015 2014 (In thousands) Total foreign long-lived assets (1) $ 134,865 $ 148,309 Total domestic long-lived assets (2) $ 150,349 $ 139,912 (1) This balance includes $123.1 million and $133.9 million of goodwill as of December 31, 2015 and 2014, respectively. (2) This balance includes $133.6 million of goodwill as of December 31, 2015 and 2014. </t>
  </si>
  <si>
    <t>Supplemental Statement of Cash Flow Information</t>
  </si>
  <si>
    <t>Supplemental Cash Flow Elements [Abstract]</t>
  </si>
  <si>
    <t>Supplemental Statement of Cash Flow Information Supplemental statement of cash flow information is as follows: Year Ended December 31, 2015 2014 2013 (In thousands) Cash paid for interest $ 1,160 $ 972 $ 1,974 Cash paid for income taxes, net $ (1,467 ) $ 4,444 $ 5,714</t>
  </si>
  <si>
    <t>Selected Quarterly Financial Information (Unaudited)</t>
  </si>
  <si>
    <t>Selected Quarterly Financial Information [Abstract]</t>
  </si>
  <si>
    <t>Selected Quarterly Financial Information (Unaudited) First Quarter Second Quarter Third Quarter Fourth Quarter Total (In thousands, except per share amounts) Year ended December 31, 2015 Revenues $ 202,005 $ 197,944 $ 192,601 $ 194,405 $ 786,955 Gross profit 51,715 51,705 51,623 49,099 204,142 Operating income from continuing operations 5,936 2,893 1,588 1,334 11,751 Net income (loss) from continuing operations 4,218 1,151 (132 ) (1,645 ) 3,592 Loss from discontinued operations, net of income tax (42 ) (16 ) (200 ) (24 ) (282 ) Net income (loss) attributable to Ciber, Inc. 4,174 1,145 (356 ) (1,661 ) 3,302 Basic and diluted earnings (loss) per share attributable to Ciber, Inc.: Continuing operations $ 0.05 $ 0.01 $ — $ (0.02 ) $ 0.04 Discontinued operations — — — — — Basic and diluted earnings (loss) per share attributable to Ciber, Inc. $ 0.05 $ 0.01 $ — $ (0.02 ) $ 0.04 Year Ended December 31, 2014 Revenues $ 218,011 $ 214,646 $ 211,306 $ 219,644 $ 863,607 Gross profit 56,571 54,556 54,852 56,687 222,666 Operating income (loss) from continuing operations 7,033 (2,412 ) (18,426 ) 4,007 (9,798 ) Net income (loss) from continuing operations 4,066 (5,169 ) (20,784 ) 3,130 (18,757 ) Loss from discontinued operations, net of income tax (142 ) (288 ) (47 ) (315 ) (792 ) Net income (loss) attributable to Ciber, Inc. 3,919 (5,467 ) (20,851 ) 2,795 (19,604 ) Basic and diluted earnings (loss) per share attributable to Ciber, Inc.: Continuing operations $ 0.05 $ (0.07 ) $ (0.27 ) $ 0.04 $ (0.24 ) Discontinued operations — — — — (0.01 ) Basic and diluted earnings (loss) per share attributable to Ciber, Inc. $ 0.05 $ (0.07 ) $ (0.27 ) $ 0.04 $ (0.25 )</t>
  </si>
  <si>
    <t>Summary of Significant Accounting Policies (Policies)</t>
  </si>
  <si>
    <t>Principles of Consolidation</t>
  </si>
  <si>
    <t>Principles of Consolidation The Consolidated Financial Statements include the accounts of Ciber, Inc. and all of its majority-owned subsidiaries (together "Ciber," "the Company," "we," "our," or "us"). All material inter-company balances and transactions have been eliminated. The shares of our foreign subsidiaries that are owned by persons other than Ciber are referred to as noncontrolling interests in these Consolidated Financial Statements. The noncontrolling shareholders' proportionate share of the equity of these subsidiaries is reflected as "noncontrolling interests" in the Consolidated Balance Sheets. The noncontrolling shareholders' proportionate share of the net income or loss of these subsidiaries is reflected as "net income (loss) attributable to noncontrolling interests" in the Consolidated Statements of Operations. In June 2013, we entered into an agreement to purchase all of the noncontrolling interests of one of our foreign subsidiaries for future cash payments, of which $0.8 million was paid in the the fourth quarter of 2013, $0.7 million was paid in the fourth quarter of 2014, and $5.0 million was paid in the second quarter of 2015. Effective with the date of entering into this agreement, we derecognized the previously recorded noncontrolling interests relating to this subsidiary and recorded a liability for the present value of future cash payments on our consolidated balance sheet. We recorded the excess of the present value of future cash payments over the book value of noncontrolling interests as a reduction to Ciber, Inc. shareholders' equity.</t>
  </si>
  <si>
    <t>Use of Estimates</t>
  </si>
  <si>
    <t>Use of Estimates The preparation of our Consolidated Financial Statements in conformity with U.S. generally accepted accounting principles ("GAAP") requires management to make estimates and assumptions that affect amounts reported in the Consolidated Financial Statements and accompanying disclosures. We base our estimates on historical experience and on various other assumptions that we believe are reasonable under the circumstances. Actual results could differ from those estimates.</t>
  </si>
  <si>
    <t>Revenue Recognition</t>
  </si>
  <si>
    <t>Revenue Recognition Ciber earns revenue primarily from providing IT services to its clients, and to a much lesser extent, from the sale and resale of IT hardware and software products. Ciber's consulting services revenue comes from three primary sources: (1) technology integration services where we design, build and implement new or enhanced system applications and related processes; (2) general IT consulting services, such as system selection or assessment, feasibility studies, training and staffing; and (3) managed IT services in which we manage, staff, maintain, host or otherwise run solutions and/or systems for our customers. Contracts for these services have different terms based on the scope, deliverables and complexity of the engagement, which requires management to make judgments and estimates in recognizing revenue. Fees for these contracts may be in the form of time-and-materials, unit-priced or fixed-price billings. The majority of our consulting services revenue is recognized under time-and-materials contracts as hours and costs are incurred. Consulting services revenue also includes project-related reimbursable expenses for travel and other out-of-pocket expenses separately billed to clients. Revenue for technology integration consulting services where we design/redesign, build and implement new or enhanced systems applications and related processes for our clients is generally recognized based on the percentage-of-completion method. Under the percentage-of-completion method, management estimates the percentage of completion based upon the contract costs incurred to date as a percentage of the total estimated contract costs. If the total cost estimate exceeds revenue, we accrue for the estimated loss immediately. The use of the percentage-of-completion method requires significant judgment relative to estimating total contract revenue and costs, including assumptions as to the length of time to complete the project, the nature and complexity of the work to be performed and anticipated changes in estimated costs. Estimates of total contract costs are continuously monitored during the term of the contract and recorded revenues and costs are subject to revision as the contract progresses. Such revisions may result in increases or decreases to revenue and income and are reflected in the Consolidated Financial Statements in the periods in which they are first identified. Revenue for general IT consulting services is recognized as work is performed and amounts are earned. For contracts with fees based on time-and-materials, we recognize revenue over the period of performance. For fixed-price contracts, depending on the specific contractual provisions and nature of the deliverables, revenue may be recognized on a proportional performance model based on level-of-effort, as milestones are achieved or when final deliverables have been provided. Outsourcing and managed IT services arrangements typically span several years. Revenue from time-and-materials contracts is recognized as the services are performed. Revenue from unit-priced contracts is recognized as transactions are processed based on objective measures of output. Revenue from fixed-price contracts is recognized on a straight-line basis, unless revenues are earned and obligations are fulfilled in a different pattern. Costs related to delivering managed services are expensed as incurred, with the exception of labor and other direct costs related to the set-up of processes, personnel and systems, which are deferred during the transition period when appropriate criteria have been met and expensed ratably over the period services are provided. Amounts billable to the client for transition or set-up activities, which do not have standalone value, are also deferred and recognized as revenue ratably over the period that the managed services are provided. We sometimes enter into arrangements (excluding software license arrangements) with customers that purchase multiple services, or a combination of services and IT hardware products, from us at the same time, referred to as multiple-element arrangements. Each element within a multiple-element arrangement is accounted for as a separate unit of accounting provided that the delivered services or products have value to the customer on a standalone basis. We consider a deliverable element to have standalone value if the service or product is sold separately by us or another vendor or could be resold by the customer. For our multiple-element arrangements, the arrangement consideration is allocated at the inception of the arrangement to all deliverable elements on the basis of their relative selling price (the relative selling price method). When applying the relative selling price method, the selling price for each deliverable is determined using vendor-specific objective evidence ("VSOE") of selling price if it exists; otherwise, third-party evidence ("TPE") of selling price is used. If neither VSOE nor TPE of selling price exists for a deliverable, then we use our best estimate of the selling price ("ESP") for that deliverable when applying the relative selling price method. Since our services are typically customized to each client's specific needs, VSOE and TPE are generally not available. We determine ESP for purposes of allocating the arrangement by considering several external and internal factors including, but not limited to, pricing practices, margin objectives, competition, geographies in which we offer our products and services, and internal costs. We limit the amount of revenue recognized for delivered elements to an amount that is not contingent upon future delivery of additional services or products. Other revenue primarily includes sales of third-party software products and related support services and commissions on sales of IT products and, to a lesser extent, sales of proprietary software products. Where we are the re-marketer of certain IT products, commission revenue is recognized when the products are drop-shipped from the vendor to the customer. Our commission revenue represents the sales price to the customer less the cost paid to the vendor. Some software license arrangements also include implementation services and/or post-contract customer support. In such multi-element software arrangements, if the criteria are met, revenue is recognized when VSOE of the fair value of each undelivered element has been established. Generally our license arrangements containing multiple elements do not qualify for separate accounting for the implementation services, and the software license revenue and the related costs of third-party software products are generally recognized together with the software implementation services using the percentage-of-completion method. Revenue for software post-contract support is recognized ratably over the term of the related agreement. Unbilled accounts receivable represent amounts recognized as revenue based on services performed in advance of billings in accordance with contract terms. Under our typical time-and-materials billing arrangement, we bill our customers on a regularly scheduled basis, such as biweekly or monthly. At the end of each accounting period, we accrue revenue for services performed since the last billing cycle. These unbilled amounts are generally billed the following month. Unbilled accounts receivable also arise when percentage-of-completion accounting is used and costs plus estimated contract earnings exceed billings. Such amounts are billed at specific milestone dates or at contract completion. Management expects all unbilled accounts receivable to be collected within one year of the balance sheet date. Billings in excess of revenue recognized are recorded as deferred revenue and are primarily comprised of deferred software support revenue.</t>
  </si>
  <si>
    <t>Cash and Cash Equivalents</t>
  </si>
  <si>
    <t>Cash and Cash Equivalents Cash and cash equivalents includes bank demand and time deposits, money market funds and all other highly liquid investments with maturities of three months or less when purchased. The majority of our cash balance at December 31, 2015 and 2014 was held by our foreign subsidiaries.</t>
  </si>
  <si>
    <t>Accounts Receivable and Allowance for Doubtful Accounts</t>
  </si>
  <si>
    <t xml:space="preserve">Accounts Receivable and Allowance for Doubtful Accounts We record accounts receivable at their face amount less an allowance for doubtful accounts. On a regular basis, we evaluate our client receivables, especially receivables that are past due, and we establish an allowance for doubtful accounts based upon specific identification of probable losses. Accounts receivable losses are deducted from the allowance and the related accounts receivable balances are written off when the receivables are deemed uncollectible. Recoveries of accounts receivable previously written off are recognized when received. </t>
  </si>
  <si>
    <t>Property and Equipment Property and equipment, which primarily consists of computer equipment and software, furniture and leasehold improvements, is stated at cost. Depreciation is computed using straight-line and accelerated methods over the estimated useful lives, ranging primarily from three to seven years, or the related lease term, if shorter. Direct costs of time and materials incurred for the development of software for internal use are capitalized as property and equipment.</t>
  </si>
  <si>
    <t>Long-Lived Assets (excluding Goodwill)</t>
  </si>
  <si>
    <t>Long-Lived Assets (excluding Goodwill) Long-lived assets are reviewed for impairment whenever events or circumstances indicate that the carrying amount of an asset may not be fully recoverable. An impairment loss is recognized if the carrying amount of a long-lived asset is not recoverable from its undiscounted cash flows and is measured as the difference between the carrying amount and fair value of the asset.</t>
  </si>
  <si>
    <t xml:space="preserve">Income Taxes Deferred tax assets and liabilities are recognized for the future tax consequences attributable to differences between the financial statement carrying amounts of existing assets and liabilities and their respective tax bases and for operating loss carryforwards. Deferred tax amounts are based on enacted tax rates expected to be in effect during the year in which the differences reverse. The effect on deferred tax assets and liabilities due to a change in tax rates is recognized in income tax expense in the period that includes the enactment date. Deferred tax assets and liabilities are classified as non-current amounts based on the financial statement classification of the related asset and liability. A valuation allowance is provided when it is more likely than not that a deferred tax asset will not be realized. We use a two-step approach to recognize and measure uncertain tax positions taken or expected to be taken in an income tax return. We first determine if the weight of available evidence indicates that it is more likely than not that the tax position will be sustained on audit, including resolution of any related appeals or litigation processes. The second step involves measuring the tax benefit as the largest amount that is more than 50% likely to be realized upon ultimate settlement. The provision for income taxes represents the estimated amounts for federal, state and foreign taxes. The determination of the provision for income tax expense, deferred tax assets and liabilities and related valuation allowance requires us to assess uncertainties, make judgments regarding possible outcomes and utilize estimates. As a global company, we are required to calculate and provide for income taxes in each of the tax jurisdictions where we operate. Our global operations are subject to complex tax regulations in numerous taxing jurisdictions, resulting at times in tax audits, disputes and potential litigation, the outcome of which is uncertain. We must make judgments currently about such uncertainties and determine estimates of our tax assets and liabilities. To the extent the final outcome differs, future adjustments to our tax assets and liabilities will be necessary. As a result, our effective tax rate may vary significantly from period to period. In addition, changes in the geographic mix and/or estimated levels of pre-tax income affect the overall effective tax rate. Interim-period tax expense is recorded based upon our best estimate of the effective tax rate expected to be applicable for the full fiscal year. </t>
  </si>
  <si>
    <t>Foreign Currency</t>
  </si>
  <si>
    <t>Foreign Currency The assets and liabilities of our foreign operations are translated into U.S. dollars at current exchange rates and revenues and expenses are translated at average exchange rates for the period. The resulting translation adjustments are included in "accumulated other comprehensive income (loss)" on the Consolidated Balance Sheets. Gains and losses arising from inter-company international transactions that are of a long-term investment nature are reported in the same manner as translation adjustments. Foreign currency translation adjustments are reclassified into our Consolidated Statement of Operations when our interest in subsidiaries with a functional currency is substantially liquidated. All foreign currency transaction gains and losses, including foreign currency gains and losses on short-term inter-company loans and advances, are included in "other expense, net" in the Consolidated Statements of Operations as incurred. During 2015, we entered into multiple foreign currency forward transactions to reduce our exposure to changes in foreign currency exchange rates. The unrealized gain (loss) on these transactions is also recorded in "other expense, net" in our Consolidated Statements of Operations.</t>
  </si>
  <si>
    <t>Share-Based Compensation</t>
  </si>
  <si>
    <t>Share-Based Compensation We record share-based compensation expense for awards of equity instruments to employees based on the estimated grant-date fair value of these awards, over the period the employees are required to provide services to earn the awards. Share-based compensation cost is recognized in "selling, general and administrative expense" in the Consolidated Statements of Operations. To the extent available, we issue treasury shares when option awards are exercised, RSU awards vest, or PSU awards vest. When treasury stock is not available we issue new shares of Ciber common stock for share-based awards.</t>
  </si>
  <si>
    <t>Financial Instruments and Fair Values</t>
  </si>
  <si>
    <t>Financial Instruments and Fair Values Authoritative guidance defines fair value as the exit price, or the amount that would be received to sell an asset or paid to transfer a liability in an orderly transaction between market participants as of the measurement dat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the outstanding borrowings under the ABL Facility, as defined in Note 9, approximates its fair value as (1) it is based on a variable rate that changes based on market conditions and (2) the margin applied to the variable rate is based on Ciber's credit risk, which has not changed since entering into the facility in May 2012. If Ciber's credit risk were to change, we would estimate the fair value of our borrowings using a discounted cash flow analysis based on current rates expected to be available from the lender for similar types of debt. The inputs used to establish the fair value of the ABL Facility are considered to be Level 2 of the GAAP Valuation hierarchy. The carrying values of our cash and cash equivalents, accounts receivable and accounts payable approximate their fair values due to their short-term nature. The fair value of our reporting units utilized in our annual goodwill impairment assessment, which utilizes Level 3 assumptions, is discussed in Note 7. The fair value of the borrowings under our ABL Facility utilizing Level 2 assumptions is discussed in Note 9. Restructuring liabilities for office closures, discussed in Note 15, are initially recorded at estimated fair value utilizing Level 3 assumptions, including an estimate of sublease income which is subject to adjustment in future periods if assumptions change. Ciber is exposed to certain risks related to its ongoing business operations. From time to time, Ciber may choose to use derivative instruments to manage certain risks related to foreign currency exchange rates and interest rates. We recognize all derivative instruments as either assets or liabilities on our Consolidated Balance Sheets at fair value utilizing Level 2 assumptions. The accounting for changes in the fair value (i.e., gains or losses) of a derivative instrument depends on whether it has been designated and qualifies as part of a hedging relationship and further, on the type of hedging relationship. All hedging instruments must be designated, based on the exposure being hedged, as a fair value hedge, a cash flow hedge or a hedge of a net investment in a foreign operation. Derivatives may give rise to credit risks from the possible non-performance by counterparties. Credit risk is generally limited to the fair value of those contracts that are favorable to us. The Company has limited its credit risk by entering into derivative transactions only with highly-rated global financial institutions, limiting the amount of credit exposure with any one financial institution and conducting ongoing evaluation of the creditworthiness of the financial institutions with which the Company does business. For derivative instruments that are designated and qualify as a cash flow hedge, the gain or loss on the effective hedge portion of the derivative instrument is reported as a component of "accumulated other comprehensive income (loss)" on the Consolidated Balance Sheets and is reclassified into earnings in the same period during which the hedged transaction affects earnings. The change in the amounts are reported in the Consolidated Statement of Comprehensive Income (Loss). The gain or loss is classified in the same statement of operations line item as the associated item being hedged. From time to time, Ciber will also enter into foreign currency forward contracts related to customer agreements or intercompany transactions denominated in a foreign currency or related to certain forecasted foreign operating results. At December 31, 2015 , we have entered into multiple foreign currency forward transaction to mitigate our exposure to fluctuations in the Euro, the Indian Rupee, the British Pound Sterling, the Norwegian Krone, the Swedish Krona, the New Zealand Dollar, and the Australian Dollar related to inter-company transactions. We have not elected hedge accounting for these derivatives. These fair values are recorded in "prepaid expenses and other current assets" and "other accrued expenses and liabilities," respectively, in our Consolidated Balance Sheet. The Company estimates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Valuations for all derivatives fall within Level 2 of the GAAP valuation hierarchy. F</t>
  </si>
  <si>
    <t>Business and Credit Concentrations</t>
  </si>
  <si>
    <t>Business and Credit Concentrations Financial instruments that are potentially subject to concentrations of credit risk are cash and cash equivalents and accounts receivable. Our cash and cash equivalents are primarily invested in high-credit quality short-term, interest-bearing accounts with financial institutions. Accounts receivable are reviewed on a periodic basis and an allowance for bad debts is recorded where such amounts are determined to be uncollectible. We do not require collateral from our customers. Our revenue and accounts receivable are principally concentrated with large companies across several industries and governmental entities located throughout the United States and Europe.</t>
  </si>
  <si>
    <t>Comprehensive Income (Loss)</t>
  </si>
  <si>
    <t>Comprehensive Income (Loss) Comprehensive income (loss) includes changes in the balances of items that are reported directly as separate components of shareholders' equity. Comprehensive income (loss) includes net income plus changes in cumulative foreign currency translation adjustment, net of taxes.</t>
  </si>
  <si>
    <t>Contingencies</t>
  </si>
  <si>
    <t>Contingencies We are subject to various claims and litigation that arise in the ordinary course of business. The litigation process is inherently uncertain. Therefore, the outcome of such matters is not predictable. As previously reported, a lawsuit titled CamSoft Data Systems, Inc. v. Southern Electronics, et al. , was filed initially in October 2009 in Louisiana state court against numerous defendants, including Ciber. The lawsuit was subsequently removed to federal court in the Middle District of Louisiana and the complaint was amended to include additional defendants and causes of action including antitrust claims, civil RICO claims, unfair trade practices, trade secret, fraud, unjust enrichment, and conspiracy claims. The suit involves many of the same parties involved in related litigation in the state court in New Orleans, which was concluded in 2009 when Ciber settled the New Orleans suit with the plaintiffs, Active Solutions and Southern Electronics, who were CamSoft's former alleged joint venturers and are now co-defendants in the current lawsuit. Proceedings in the federal appellate courts concluded in January 2015 with the matter remanded back to state court. Ciber is vigorously defending the allegations. Based on information known to us, we have established a reserve that we believe represents a reasonably possible estimate of the loss. We are unable to predict the outcome of this litigation. A lawsuit titled Pennsylvania Turnpike Commission. v. Ciber, Inc., and Dennis Miller was filed in January 2015 in Pennsylvania state court against Ciber and a former employee. The complaint generally alleges breach of contract, negligent misrepresentation, violation of an anti-bid-rigging statute and procurement code, and conspiracy to commit fraud with and by Ciber’s own employee. These claims arise out of a project in 2004-2008 to implement a new finance and administrative system for the Pennsylvania Turnpike Commission (“PTC”). PTC alleges $38 million in damages. We believe the claims are without merit and Ciber is vigorously defending against these allegations. At this time, we are unable to predict the outcome of this litigation.</t>
  </si>
  <si>
    <t>Recently Issued Accounting Pronouncements</t>
  </si>
  <si>
    <t>Recently Issued Accounting Pronouncements In May 2014, the Financial Accounting Standards Board (“FASB”) issued Accounting Standards Update No. 2014-09, “ Revenue from Contracts with Customers (Topic 606) ” (“ASU 2014-09”). The core principle of the standard is when an entity transfers goods or services to customers, it will recognize revenue in an amount that reflects the consideration the entity expects to be entitled to for those goods or services. The update outlines a five-step model and related application guidance, which replaces most existing revenue recognition guidance. ASU 2014-09 is expected to be effective for annual periods beginning after December 15, 2017, and for interim periods within that year, and allows for both retrospective and prospective methods of adoption. We are currently evaluating the impact of implementing this guidance on our consolidated financial statements, as well as which transition method we intend to use. In August 2014, the FASB issued Accounting Standards Update No. 2014-15, “ Presentation of Financial Statements - Going Concern (Subtopic 205-40): Disclosure of Uncertainties about an Entity’s Ability to Continue as a Going Concern ”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beginning after December 15, 2016, and interim periods thereafter. Early adoption is permitted. We do not anticipate that this guidance will materially impact our consolidated financial statements. In January 2015, the FASB issued ASU No. 2015-01, “ Income Statement - Extraordinary and Unusual Items (Subtopic 225-20): Simplifying Income Statement Presentation by Eliminating the Concept of Extraordinary Items ” (“ASU 2015-01”). This ASU eliminates from U.S. GAAP the concept of extraordinary items. ASU 2015-01 is effective for fiscal years, and interim periods within those fiscal years, beginning after December 15, 2015. A reporting entity may apply the amendments prospectively. We do not anticipate that this guidance will materially impact our consolidated financial statements. In February 2015, the FASB issued ASU No. 2015-02, “ Consolidation (Topic 810): Amendments to the Consolidation Analysis ” (“ASU 2015-02”).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ublic business entities for fiscal years, and for interim periods within those fiscal years, beginning after December 15, 2015. Early adoption is permitted, including adoption in an interim period. We do not anticipate that this guidance will materially impact our consolidated financial statements. In April 2015, the FASB issued ASU No. 2015-05, “ Intangibles-Goodwill and Other-Internal-Use Software (Subtopic 350-4) ” which is meant to help entities evaluate the accounting for fees paid by a customer in a cloud computing arrangement by providing guidance as to whether an arrangement includes the sale or license of software. This update is effective for interim and annual periods beginning after December 15, 2015. We are currently evaluating the impact of implementing this guidance on our consolidated financial statements. In September 2015, the FASB issued ASU No. 2015-16, “Business Combinations (Topic 805) ” which simplifies the accounting for adjustments made to provisional amounts recognized in a business combination by eliminating the requirement to retrospectively account for those adjustments. This update is effective for interim and annual periods beginning after December 15, 2015. We do not anticipate that this guidance will materially impact our consolidated financial statements. (q) Adopted Accounting Pronouncements In 2015, the Company changed the manner in which it reports debt issuance costs due to electing early adoption of ASU No. 2015-03, “ Interest - Imputation of Interest (Subtopic 835-30): Simplifying the Presentation of Debt Issuance Costs ” (“ASU 2015-03”). Debt issuance costs related to a recognized debt liability previously reported as assets have been reclassified as a direct deduction from the carrying amount of debt liabilities in the Company's consolidated financial statements in all periods presented. As of December 31, 2015 and December 31, 2014, $0.8 million and $1.3 million , respectively, have been reclassified from other assets to long-term debt on the Company's consolidated financial statements. In 2015, the Company changed the manner in which it reports deferred taxes due to electing early adoption of ASU No. 2015-17, "Income Taxes (Topic 740): Balance Sheet Classification of Deferred Taxes" ("ASU 2015-17"). Deferred tax liabilities and assets are now all reported as non-current amounts. We did not adjust our prior period consolidated balance sheet as a result of the adoption of this ASU. As of December 31, 2014, $1.7 million and $0.4 million of current deferred tax assets and liabilities, respectively were classified as prepaid expenses and other current assets and other accrued expenses and liabilities, respectively.</t>
  </si>
  <si>
    <t>We perform our annual impairment analysis of goodwill as of June 30 each year or more often if there are indicators of impairment present. We test each of our reporting units for goodwill impairment. Our reporting units are the same as our operating divisions and reportable segments. The goodwill impairment test requires a two-step process. The first step consists of comparing the estimated fair value of each reporting unit with its carrying amount, including goodwill. If the estimated fair value of a reporting unit exceeds its carrying value, then it is not considered impaired and no further analysis is required. If step one indicates that the estimated fair value of a reporting unit is less than its carrying value, then impairment potentially exists and the second step is performed to measure the amount of goodwill impairment. Goodwill impairment exists when the estimated implied fair value of a reporting unit's goodwill is less than its carrying value.</t>
  </si>
  <si>
    <t>Summary of Significant Accounting Policies (Tables)</t>
  </si>
  <si>
    <t>Schedule of accumulated other comprehensive income (loss)</t>
  </si>
  <si>
    <t>The balance of "accumulated other comprehensive income (loss)" reflected on the Consolidated Balance Sheets was comprised of the following: Foreign Currency Translation (in thousands) Balance at January 1, 2014 $ 3,096 Change in foreign currency translation (20,339 ) Balance at December 31, 2014 (17,243 ) Change in foreign currency translation (15,459 ) Balance at December 31, 2015 $ (32,702 )</t>
  </si>
  <si>
    <t>Discontinued Operations (Tables)</t>
  </si>
  <si>
    <t>Schedule of operating results of the discontinued operations included in the consolidated statements of operations</t>
  </si>
  <si>
    <t>The following table summarizes the operating results of the discontinued operations included in the Consolidated Statements of Operations. Year Ended December 31, 2015 2014 2013 (In thousands) Total revenues $ — $ — $ 5,424 Operating expenses 282 792 11,177 Operating loss from discontinued operations (282 ) (792 ) (5,753 ) Interest and other expense — — 1,008 Loss from discontinued operations before income taxes (282 ) (792 ) (6,761 ) Income tax expense — — 211 Loss from discontinued operations, net of taxes (282 ) (792 ) (6,972 ) Gain on sale — — 48 Income tax benefit — — — Gain on sale, net of income taxes — — 48 Total loss from discontinued operations, net of income taxes $ (282 ) $ (792 ) $ (6,924 )</t>
  </si>
  <si>
    <t>Earnings (Loss) Per Share (Tables)</t>
  </si>
  <si>
    <t>Schedule of details of our net loss attributable to Ciber, Inc.</t>
  </si>
  <si>
    <t>The details of our net income (loss) attributable to Ciber, Inc. is as follows: Year Ended December 31, 2015 2014 2013 (In thousands) Numerator: NET INCOME (LOSS) FROM CONTINUING OPERATIONS $ 3,592 $ (18,757 ) $ (7,607 ) Net income (loss) attributable to noncontrolling interests 8 55 (11 ) Net income (loss) attributable to Ciber, Inc. from continuing operations 3,584 (18,812 ) (7,596 ) Loss from discontinued operations, net of income tax (282 ) (792 ) (6,924 ) Net income (loss) attributable to Ciber, Inc. $ 3,302 $ (19,604 ) $ (14,520 ) Denominator: Basic weighted average shares outstanding $ 79,085 77,593 74,846 Dilutive effect of employee stock plans 833 — — Diluted weighted average shares outstanding 79,918 77,593 74,846 Basic and diluted earnings (loss) per share attributable to Ciber, Inc.: Continuing operations $ 0.04 $ (0.24 ) $ (0.10 ) Discontinued operations — (0.01 ) (0.09 ) Basic earnings (loss) per share attributable to Ciber, Inc. $ 0.04 $ (0.25 ) $ (0.19 ) Anti-dilutive securities omitted from the calculation $ 2,830 3,675 6,071</t>
  </si>
  <si>
    <t>Accounts Receivable (Tables)</t>
  </si>
  <si>
    <t>Schedule of accounts receivable</t>
  </si>
  <si>
    <t>Accounts receivable consists of the following: December 31, 2015 2014 (In thousands) Billed accounts receivable $ 115,068 $ 134,040 Unbilled - scheduled billings 28,826 22,258 Costs and estimated earnings in excess of billings 27,737 19,994 171,631 176,292 Less allowance for doubtful accounts (2,130 ) (2,842 ) Accounts receivable, net $ 169,501 $ 173,450</t>
  </si>
  <si>
    <t>Schedule of activity in the allowance for doubtful accounts</t>
  </si>
  <si>
    <t>The activity in the allowance for doubtful accounts consists of the following: Additions Effect of foreign exchange rate changes Balance at beginning of period Charge to cost and expense Balance at end of period Deductions Write-offs (In thousands) Year ended December 31, 2013 $ 1,752 1,813 (1,312 ) 82 $ 2,335 Year ended December 31, 2014 $ 2,335 730 (24 ) (199 ) $ 2,842 Year ended December 31, 2015 $ 2,842 311 (905 ) (118 ) $ 2,130</t>
  </si>
  <si>
    <t>Property and Equipment (Tables)</t>
  </si>
  <si>
    <t>Schedule of property and equipment</t>
  </si>
  <si>
    <t>Property and equipment consists of the following: December 31, 2015 2014 (In thousands) Computer equipment and software $ 40,551 $ 45,173 Furniture and fixtures 6,949 9,090 Leasehold improvements and other 12,796 6,723 60,296 60,986 Less accumulated depreciation (37,849 ) (46,871 ) Property and equipment, net $ 22,447 $ 14,115</t>
  </si>
  <si>
    <t>Goodwill (Tables)</t>
  </si>
  <si>
    <t>Schedule of changes in the carrying amount of goodwill</t>
  </si>
  <si>
    <t>The changes in the carrying amount of goodwill are as follows: International North America Total (In thousands) Balance at January 1, 2014 $ 148,033 $ 133,681 $ 281,714 Effect of foreign exchange rate changes (15,409 ) — (15,409 ) Acquisition 1,282 — 1,282 Balance at December 31, 2014 133,906 133,681 267,587 Effect of foreign exchange rate changes (10,851 ) — (10,851 ) Balance at December 31, 2015 $ 123,055 $ 133,681 $ 256,736</t>
  </si>
  <si>
    <t>Commitments and Contingencies (Tables)</t>
  </si>
  <si>
    <t>Schedule of future minimum operating lease payments</t>
  </si>
  <si>
    <t>Future minimum operating lease payments as of December 31, 2015 , are: Rental Payments (In thousands) 2016 $ 14,781 2017 11,908 2018 9,941 2019 5,527 2020 3,011 Thereafter 8,942 $ 54,110</t>
  </si>
  <si>
    <t>Borrowings (Tables)</t>
  </si>
  <si>
    <t>Schedule of long-term debt</t>
  </si>
  <si>
    <t>Long-Term Debt — Long-term debt consisted of the following: December 31, 2015 2014 (In thousands) Total bank debt - Revolving credit facility $ 33,450 $ 11,402 Total debt 33,450 11,402 Less: Unamortized debt fees (1) 770 1,340 Long-term debt $ 32,680 $ 10,062 (1) Capitalized debt issuance costs which are amortized to interest expense over the terms of the borrowing arrangements.</t>
  </si>
  <si>
    <t>Schedule of maturities of long-term debt</t>
  </si>
  <si>
    <t>Maturities — Maturities of bank debt were determined to be as follows: Amount Maturing (In thousands) 2016 $ — 2017 — 2018 33,450 $ 33,450</t>
  </si>
  <si>
    <t>Financial Instruments (Tables)</t>
  </si>
  <si>
    <t>Schedule of foreign exchange contracts</t>
  </si>
  <si>
    <t>The following table summarizes our outstanding foreign currency forward contracts at December 31, 2015 : Currency Purchased Forward Currency Sold Forward Maturity Date NOK 29,400,000 EUR 3,070,143 1/29/2016 USD 13,250,000 EUR 12,177,861 1/29/2016 EUR 7,600,000 GBP 5,593,220 1/29/2016 AUD 3,000,000 EUR 2,013,153 1/29/2016 EUR 1,300,000 SEK 11,909,820 1/29/2016 NZD 850,000 AUD 800,151 1/29/2016 INR 604,949,800 USD 9,100,000 1/29/2016 INR 148,884,940 EUR 2,050,000 1/29/2016 EUR 225,000 INR 16,710,390 1/1/2016</t>
  </si>
  <si>
    <t>Other Income (Expense) (Tables)</t>
  </si>
  <si>
    <t>Schedule of other income (expense), net</t>
  </si>
  <si>
    <t>Other income (expense), net consisted of the following: Year Ended December 31, 2015 2014 2013 (In thousands) Interest income $ 258 $ 536 $ 857 Foreign exchange losses, net (545 ) (1,985 ) (16 ) Other 272 64 — Other income (expense), net $ (15 ) $ (1,385 ) $ 841</t>
  </si>
  <si>
    <t>Income Taxes (Tables)</t>
  </si>
  <si>
    <t>Schedule of income tax expense (benefit) from continuing operations</t>
  </si>
  <si>
    <t>Income tax expense from continuing operations consists of the following: Year Ended December 31, 2015 2014 2013 (In thousands) Current: Federal $ — $ 2 $ (496 ) State and local 125 (79 ) 70 Foreign 2,789 3,096 4,148 2,914 3,019 3,722 Deferred: Federal 2,382 3,824 3,396 State and local (316 ) 209 611 Foreign 1,582 (1,117 ) (1,301 ) 3,648 2,916 2,706 Income tax expense $ 6,562 $ 5,935 $ 6,428</t>
  </si>
  <si>
    <t>Schedule of U.S. and foreign income (loss) from continuing operations before income taxes</t>
  </si>
  <si>
    <t>U.S. and foreign income (loss) from continuing operations before income taxes are as follows: Year Ended December 31, 2015 2014 2013 (In thousands) United States $ 2,077 $ (1,600 ) $ (3,487 ) Foreign 8,077 (11,222 ) 2,308 Income (loss) before income taxes $ 10,154 $ (12,822 ) $ (1,179 )</t>
  </si>
  <si>
    <t>Schedule of U.S. and foreign income tax expense (benefit)</t>
  </si>
  <si>
    <t>U.S. and foreign income tax expense are as follows: Year Ended December 31, 2015 2014 2013 (In thousands) United States $ 2,191 $ 3,956 $ 3,581 Foreign 4,371 1,979 2,847 Income tax expense $ 6,562 $ 5,935 $ 6,428</t>
  </si>
  <si>
    <t>Schedule of reconciliation of income tax expense (benefit) to amounts computed by applying the statutory U.S. Federal income tax rate to income (loss) before income taxes</t>
  </si>
  <si>
    <t>Income tax expense differs from the amounts computed by applying the statutory U.S. Federal income tax rate to income (loss) before income taxes as a result of the following: Year Ended December 31, 2015 2014 2013 (In thousands) Income tax expense (benefit) at the federal statutory rate of 35% $ 3,554 $ (4,488 ) $ (413 ) Increase (decrease) resulting from: State income taxes, net of federal income tax benefit (235 ) 95 443 Non-deductible other costs 1,353 2,623 1,329 Valuation allowance 515 6,200 6,752 Foreign cash repatriation 1,245 (530 ) (2,783 ) Impact of foreign tax (822 ) (5,719 ) (1,002 ) Provision for uncertain tax position 914 8,621 2,208 Other 38 (867 ) (106 ) Income tax expense $ 6,562 $ 5,935 $ 6,428</t>
  </si>
  <si>
    <t>Schedule of components of the net deferred tax asset or liability</t>
  </si>
  <si>
    <t>The components of the net deferred tax asset or liability are as follows: December 31, 2015 2014 (In thousands) Deferred tax assets: Accrued expenses $ 6,070 $ 10,741 Federal tax credit carryforwards 18,587 16,944 U.S. net operating loss ("NOL") carryforwards 19,311 18,452 Foreign NOL carryforwards 8,127 8,818 Other 6,508 5,714 Total gross deferred tax assets 58,603 60,669 Less valuation allowance (55,978 ) (56,942 ) Deferred tax assets, net 2,625 3,727 Deferred tax liabilities: Goodwill (30,013 ) (27,947 ) Other (2,373 ) (1,830 ) Total gross deferred tax liabilities (32,386 ) (29,777 ) Net deferred tax liability $ (29,761 ) $ (26,050 )</t>
  </si>
  <si>
    <t>Schedule of changes in the balance of unrecognized tax benefits</t>
  </si>
  <si>
    <t>The changes in the balance of our unrecognized tax benefits were as follows: Unrecognized Tax Benefits (In thousands) Balance at January 1, 2013 $ 5,474 Increases related to prior year tax positions (net) 51 Increases related to current year tax positions 2,157 Balance at December 31, 2013 7,682 Increases related to prior year tax positions (net) 71 Increases related to current year tax positions 7,116 Balance at December 31, 2014 14,869 Decreases related to prior year tax positions (net) (599 ) Increases related to current year tax positions 1,775 Decreases related to settlements with tax authorities (1,135 ) Lapse of statute of limitations (188 ) Balance at December 31, 2015 $ 14,722</t>
  </si>
  <si>
    <t>Shareholders' Equity (Tables)</t>
  </si>
  <si>
    <t>Schedule of the amounts recorded in the Consolidated Statements of Operations for share-based compensation</t>
  </si>
  <si>
    <t>The table below summarizes the amounts recorded in the Consolidated Statements of Operations for share-based compensation: Year Ended December 31, 2015 2014 2013 (In thousands) Share-based compensation costs — continuing operations $ 7,870 $ 11,405 $ 11,746 Share-based compensation costs — discontinued operations — — — Total share-based compensation costs included in consolidated net income (loss) $ 7,870 $ 11,405 $ 11,746</t>
  </si>
  <si>
    <t>Schedule of weighted average assumptions used to value options granted and the grant date fair value</t>
  </si>
  <si>
    <t>A summary of the weighted average assumptions used to value options granted and the grant date fair value for 2014 follows. There were no options granted during 2015 or 2013. Year Ended December 31, 2014 Expected life (in years) 4.4 Risk-free interest rate 1.43 % Expected volatility 52 % Dividend yield 0 % Fair value $ 1.59</t>
  </si>
  <si>
    <t>Schedule of stock option activity</t>
  </si>
  <si>
    <t>A summary of stock option activity for 2015 is presented below: Number of Options Weighted Average Exercise Price Weighted Average Remaining Contractual Term (In Years) Aggregate Intrinsic Value (In thousands, except per share amounts or as otherwise disclosed) Outstanding at January 1, 2015 3,740 $ 3.76 Granted — $ — Exercised (1,554 ) $ 2.83 Expired or canceled (633 ) $ 5.42 Forfeited (2 ) $ 4.13 Outstanding at December 31, 2015 1,551 $ 4.01 4.30 $ 134 Vested and expected to vest at December 31, 2015 1,500 $ 4.02 4.25 $ 134 Exercisable at December 31, 2015 1,042 $ 4.17 3.61 $ 134</t>
  </si>
  <si>
    <t>Schedule of RSU activity</t>
  </si>
  <si>
    <t>A summary of RSU activity for 2015 is presented below: Number of RSUs Weighted Average Grant Date Fair Value (In thousands, except per share amounts) Nonvested shares outstanding at January 1, 2015 3,364 $ 3.99 Granted 2,895 $ 3.47 Vested (1,441 ) $ 3.94 Forfeited (709 ) $ 4.07 Nonvested shares outstanding at December 31, 2015 4,109 $ 3.63</t>
  </si>
  <si>
    <t>Restructuring Charges (Tables)</t>
  </si>
  <si>
    <t>2014 Restructuring Plan</t>
  </si>
  <si>
    <t>Restructuring Cost and Reserve [Line Items]</t>
  </si>
  <si>
    <t>Schedule of changes in the restructuring liabilities, which are recorded in other accrued expenses</t>
  </si>
  <si>
    <t>The changes in our 2014 Plan restructuring liabilities, which are primarily recorded in other accrued expenses, during 2015 and 2014, are as follows: Employee Severance and Termination Professional Fees, Office Closures and Other Total (In thousands) Restructuring liability, as of January 1, 2014 $ — $ — $ — Restructuring charge 19,292 5,175 24,467 Non-cash items (220 ) (77 ) (297 ) Cash paid (3,630 ) (3,898 ) (7,528 ) Foreign exchange rate changes (290 ) — (290 ) Restructuring liability, as of December 31, 2014 $ 15,152 $ 1,200 $ 16,352 Restructuring charge 576 1,572 2,148 Non-cash items (205 ) — (205 ) Cash paid (12,861 ) (1,782 ) (14,643 ) Foreign exchange rate changes (871 ) — (871 ) Restructuring liability, as of December 31, 2015 $ 1,791 $ 990 $ 2,781</t>
  </si>
  <si>
    <t>Schedule of restructuring charges by segment</t>
  </si>
  <si>
    <t>Restructuring charges by segment are as follows: Year ended December 31, 2015 Total Incurred and Anticipated Charges (In thousands) North America $ 33 $ 1,044 International 376 18,207 Other 85 399 Corporate 1,654 6,965 Total $ 2,148 $ 26,615</t>
  </si>
  <si>
    <t>2013 Restructuring Plan</t>
  </si>
  <si>
    <t>The changes in our 2013 Plan restructuring liabilities, which are recorded in other accrued expenses, during 2014 and 2015 are as follows: (In thousands) Restructuring liability, as of January 1, 2013 $ — Restructuring charges $ 13,421 Non-cash items $ (137 ) Cash paid $ (5,990 ) Foreign exchange rate changes $ 160 Restructuring liability, as of December 31, 2013 $ 7,454 Restructuring charges (701 ) Non-cash items 17 Cash paid (6,677 ) Foreign exchange rate changes (93 ) Restructuring liability, as of December 31, 2014 —</t>
  </si>
  <si>
    <t>2012 Restructuring Plan</t>
  </si>
  <si>
    <t>The changes in our restructuring liabilities, which are recorded in other accrued expenses, during 2013 , 2014 and 2015 are as follows: Employee Severance and Termination Office Closures Total (In thousands) Restructuring liability, as of January 1, 2012 $ — $ — $ — Restructuring charges 6,517 1,464 7,981 Non-cash items (743 ) 68 (675 ) Cash paid (2,218 ) — (2,218 ) Restructuring liability, as of December 31, 2012 3,556 1,532 5,088 Restructuring charges 370 3,132 3,502 Non-cash items — 510 510 Cash paid (3,851 ) (2,421 ) (6,272 ) Foreign exchange rate changes (75 ) 17 (58 ) Restructuring liability, as of December 31, 2013 — 2,770 2,770 Restructuring charges — 2,466 2,466 Non-cash items — — — Cash paid — (3,532 ) (3,532 ) Foreign exchange rate changes — (10 ) (10 ) Restructuring liability, as of December 31, 2014 $ — $ 1,694 $ 1,694 Restructuring charges — 99 99 Non-cash items — (1 ) (1 ) Cash paid — (1,781 ) (1,781 ) Foreign exchange rate changes — (11 ) (11 ) Restructuring liability, as of December 31, 2015 $ — $ — $ —</t>
  </si>
  <si>
    <t xml:space="preserve">Restructuring charges by segment are as follows: Year ended December 31, 2015 Plan to Date (1) (In thousands) North America $ (12 ) $ 1,690 International — 8,851 Corporate (2) 111 3,507 Total $ 99 $ 14,048 (1) Our restructuring charges, particularly lease-related office closure costs, are subject to estimate. If we are unable to find tenants for vacated offices or sub-lease terms are different from our estimates, our actual restructuring charges will differ from our current estimates. (2) 2012 corporate restructuring charges consist of share-based compensation expenses associated with severance for employees in our International division. Share-based compensation is not charged to operating divisions, but rather is recorded as part of our corporate expenses. 2013 and 2014 corporate restructuring charges include costs for administrative facility consolidation. </t>
  </si>
  <si>
    <t>Segment Information (Tables)</t>
  </si>
  <si>
    <t>Schedule of financial information about reporting segments</t>
  </si>
  <si>
    <t>The following presents financial information about our reporting segments: Year Ended December 31, 2015 2014 2013 (In thousands) Revenues: International $ 356,176 $ 441,943 $ 456,424 North America 432,188 422,680 423,340 Other 3,246 2,703 3,357 Inter-segment (4,655 ) (3,719 ) (5,828 ) Total revenues $ 786,955 $ 863,607 $ 877,293 Operating income (loss) from continuing operations: International $ 19,782 $ 19,361 $ 23,390 North America 41,326 38,972 33,511 Other 161 192 315 Corporate expenses (45,542 ) (41,899 ) (39,774 ) Operating income from continuing operations before amortization and restructuring 15,727 16,626 17,442 Amortization of intangible assets (332 ) (192 ) — Restructuring charges (3,644 ) (26,232 ) (16,923 ) Total operating income (loss) from continuing operations $ 11,751 $ (9,798 ) $ 519</t>
  </si>
  <si>
    <t>Schedule of revenue by location</t>
  </si>
  <si>
    <t>Our revenue by location is as follows: Year Ended December 31, 2015 2014 2013 (In thousands) Total foreign revenue (1) $ 370,771 $ 452,519 $ 464,115 Total domestic revenue (1) $ 416,184 $ 411,088 $ 413,178 Netherlands (2) $ 80,959 $ 104,163 $ 121,875 Germany (2) $ 107,440 $ 120,535 $ 111,779 (1) Represents sales to all foreign/domestic clients based on client locations. (2) Represents revenues based on Ciber locations.</t>
  </si>
  <si>
    <t>Schedule of long-lived assets by location</t>
  </si>
  <si>
    <t xml:space="preserve">Long-lived assets by location are as follows: December 31, 2015 2014 (In thousands) Total foreign long-lived assets (1) $ 134,865 $ 148,309 Total domestic long-lived assets (2) $ 150,349 $ 139,912 (1) This balance includes $123.1 million and $133.9 million of goodwill as of December 31, 2015 and 2014, respectively. (2) This balance includes $133.6 million of goodwill as of December 31, 2015 and 2014. </t>
  </si>
  <si>
    <t>Supplemental Statement of Cash Flow Information (Tables)</t>
  </si>
  <si>
    <t>Schedule of supplemental statement of cash flow information</t>
  </si>
  <si>
    <t>Supplemental statement of cash flow information is as follows: Year Ended December 31, 2015 2014 2013 (In thousands) Cash paid for interest $ 1,160 $ 972 $ 1,974 Cash paid for income taxes, net $ (1,467 ) $ 4,444 $ 5,714</t>
  </si>
  <si>
    <t>Selected Quarterly Financial Information (Unaudited) (Tables)</t>
  </si>
  <si>
    <t>Schedule of selected quarterly financial information (unaudited)</t>
  </si>
  <si>
    <t xml:space="preserve"> First Quarter Second Quarter Third Quarter Fourth Quarter Total (In thousands, except per share amounts) Year ended December 31, 2015 Revenues $ 202,005 $ 197,944 $ 192,601 $ 194,405 $ 786,955 Gross profit 51,715 51,705 51,623 49,099 204,142 Operating income from continuing operations 5,936 2,893 1,588 1,334 11,751 Net income (loss) from continuing operations 4,218 1,151 (132 ) (1,645 ) 3,592 Loss from discontinued operations, net of income tax (42 ) (16 ) (200 ) (24 ) (282 ) Net income (loss) attributable to Ciber, Inc. 4,174 1,145 (356 ) (1,661 ) 3,302 Basic and diluted earnings (loss) per share attributable to Ciber, Inc.: Continuing operations $ 0.05 $ 0.01 $ — $ (0.02 ) $ 0.04 Discontinued operations — — — — — Basic and diluted earnings (loss) per share attributable to Ciber, Inc. $ 0.05 $ 0.01 $ — $ (0.02 ) $ 0.04 Year Ended December 31, 2014 Revenues $ 218,011 $ 214,646 $ 211,306 $ 219,644 $ 863,607 Gross profit 56,571 54,556 54,852 56,687 222,666 Operating income (loss) from continuing operations 7,033 (2,412 ) (18,426 ) 4,007 (9,798 ) Net income (loss) from continuing operations 4,066 (5,169 ) (20,784 ) 3,130 (18,757 ) Loss from discontinued operations, net of income tax (142 ) (288 ) (47 ) (315 ) (792 ) Net income (loss) attributable to Ciber, Inc. 3,919 (5,467 ) (20,851 ) 2,795 (19,604 ) Basic and diluted earnings (loss) per share attributable to Ciber, Inc.: Continuing operations $ 0.05 $ (0.07 ) $ (0.27 ) $ 0.04 $ (0.24 ) Discontinued operations — — — — (0.01 ) Basic and diluted earnings (loss) per share attributable to Ciber, Inc. $ 0.05 $ (0.07 ) $ (0.27 ) $ 0.04 $ (0.25 )</t>
  </si>
  <si>
    <t>Summary of Significant Accounting Policies - Narrative (Details) $ in Thousands</t>
  </si>
  <si>
    <t>1 Months Ended</t>
  </si>
  <si>
    <t>3 Months Ended</t>
  </si>
  <si>
    <t>Jan. 31, 2015USD ($)</t>
  </si>
  <si>
    <t>Jun. 30, 2015USD ($)</t>
  </si>
  <si>
    <t>Dec. 31, 2014USD ($)</t>
  </si>
  <si>
    <t>Dec. 31, 2013USD ($)</t>
  </si>
  <si>
    <t>Dec. 31, 2015USD ($)revenue_source</t>
  </si>
  <si>
    <t>Condensed Balance Sheet Statements, Captions [Line Items]</t>
  </si>
  <si>
    <t>Deferred tax liabilities</t>
  </si>
  <si>
    <t>Cash paid for purchase of noncontrolling interests in foreign subsidiaries</t>
  </si>
  <si>
    <t>Number of primary sources of revenue from consulting services (revenue source) | revenue_source</t>
  </si>
  <si>
    <t>Expected period for collection of unbilled accounts receivable (years)</t>
  </si>
  <si>
    <t>1 year</t>
  </si>
  <si>
    <t>Unamortized debt fees</t>
  </si>
  <si>
    <t>Prepaid Expenses and Other Current Assets</t>
  </si>
  <si>
    <t>Deferred tax assets</t>
  </si>
  <si>
    <t>Accrued Liabilities</t>
  </si>
  <si>
    <t>Pennsylvania Turnpike Commission v. Ciber, Inc., and Dennis Miller</t>
  </si>
  <si>
    <t>Damages alleged by PTC</t>
  </si>
  <si>
    <t>Summary of Significant Accounting Policies - Property and Equipment (Details)</t>
  </si>
  <si>
    <t>Minimum</t>
  </si>
  <si>
    <t>Property, Plant and Equipment [Line Items]</t>
  </si>
  <si>
    <t>Estimated useful lives (years)</t>
  </si>
  <si>
    <t>3 years</t>
  </si>
  <si>
    <t>Maximum</t>
  </si>
  <si>
    <t>7 years</t>
  </si>
  <si>
    <t>Summary of Significant Accounting Policies - Accumulated Other Comprehensive Income (Loss) (Details) - USD ($) $ in Thousands</t>
  </si>
  <si>
    <t>Accumulated other comprehensive income (loss)</t>
  </si>
  <si>
    <t>Balance at the beginning of the period</t>
  </si>
  <si>
    <t>Balance at the end of the period</t>
  </si>
  <si>
    <t>Foreign Currency Translation</t>
  </si>
  <si>
    <t>Change in foreign currency translation</t>
  </si>
  <si>
    <t>Discontinued Operations - Narrative (Details) - USD ($) $ in Thousands</t>
  </si>
  <si>
    <t>Sep. 30, 2015</t>
  </si>
  <si>
    <t>Mar. 31, 2015</t>
  </si>
  <si>
    <t>Sep. 30, 2014</t>
  </si>
  <si>
    <t>Jun. 30, 2014</t>
  </si>
  <si>
    <t>Mar. 31, 2014</t>
  </si>
  <si>
    <t>Reclassification Adjustment out of Accumulated Other Comprehensive Income on Derivatives [Line Items]</t>
  </si>
  <si>
    <t>Russia, Federal division and IT Outsourcing Practice</t>
  </si>
  <si>
    <t>Russia, Federal division and IT Outsourcing Practice | Reclassification out of Accumulated Other Comprehensive Income | Foreign Currency Translation</t>
  </si>
  <si>
    <t>Discontinued Operations - Operating Results of Discontinued Operations (Details) - USD ($) $ in Thousands</t>
  </si>
  <si>
    <t>Total loss from discontinued operations, net of income taxes</t>
  </si>
  <si>
    <t>Operating expenses</t>
  </si>
  <si>
    <t>Operating loss from discontinued operations</t>
  </si>
  <si>
    <t>Interest and other expense</t>
  </si>
  <si>
    <t>Loss from discontinued operations before income taxes</t>
  </si>
  <si>
    <t>Loss from discontinued operations, net of taxes</t>
  </si>
  <si>
    <t>Gain on sale</t>
  </si>
  <si>
    <t>Income tax benefit</t>
  </si>
  <si>
    <t>Gain on sale, net of income taxes</t>
  </si>
  <si>
    <t>Acquisitions (Details) - USD ($) $ in Thousands</t>
  </si>
  <si>
    <t>Apr. 30, 2014</t>
  </si>
  <si>
    <t>Business Acquisition [Line Items]</t>
  </si>
  <si>
    <t>Denmark Acquisition</t>
  </si>
  <si>
    <t>Payments to acquire businesses</t>
  </si>
  <si>
    <t>Business combination, consideration transferred, future royalty payments</t>
  </si>
  <si>
    <t>Business combination, recognized identifiable assets acquired and liabilities assumed, intangible assets, other than goodwill</t>
  </si>
  <si>
    <t>Business combination, recognized identifiable assets acquired and liabilities assumed, current liabilities</t>
  </si>
  <si>
    <t>Earnings (Loss) Per Share (Details) - USD ($) $ / shares in Units, shares in Thousands, $ in Thousands</t>
  </si>
  <si>
    <t>Net income (loss) attributable to Ciber, Inc. from continuing operations</t>
  </si>
  <si>
    <t>Dilutive effect of employee stock plans (in shares)</t>
  </si>
  <si>
    <t>Anti-dilutive securities omitted from the calculation (in shares)</t>
  </si>
  <si>
    <t>Accounts Receivable (Details) - USD ($) $ in Thousands</t>
  </si>
  <si>
    <t>Billed accounts receivable</t>
  </si>
  <si>
    <t>Unbilled - scheduled billings</t>
  </si>
  <si>
    <t>Costs and estimated earnings in excess of billings</t>
  </si>
  <si>
    <t>Accounts receivable, gross</t>
  </si>
  <si>
    <t>Less allowance for doubtful accounts</t>
  </si>
  <si>
    <t>Accounts receivable, net</t>
  </si>
  <si>
    <t>Activity in the allowance for doubtful accounts</t>
  </si>
  <si>
    <t>Balance at beginning of period</t>
  </si>
  <si>
    <t>Additions Charge to cost and expense</t>
  </si>
  <si>
    <t>Deductions Write-offs</t>
  </si>
  <si>
    <t>Effect of foreign exchange rate changes</t>
  </si>
  <si>
    <t>Balance at end of period</t>
  </si>
  <si>
    <t>Accounts Receivable Greater Than 180 Days Past Due</t>
  </si>
  <si>
    <t>Accounts, Notes, Loans and Financing Receivable [Line Items]</t>
  </si>
  <si>
    <t>Concentration risk percentage</t>
  </si>
  <si>
    <t>9.00%</t>
  </si>
  <si>
    <t>5.00%</t>
  </si>
  <si>
    <t>Property and Equipment (Details) - USD ($) $ in Thousands</t>
  </si>
  <si>
    <t>Property and equipment, gross</t>
  </si>
  <si>
    <t>Accumulated depreciation</t>
  </si>
  <si>
    <t>Property and equipment, net</t>
  </si>
  <si>
    <t>Computer equipment and software</t>
  </si>
  <si>
    <t>Furniture and fixtures</t>
  </si>
  <si>
    <t>Leasehold improvements and other</t>
  </si>
  <si>
    <t>Goodwill - Changes in Carrying Amount (Details) - USD ($) $ in Thousands</t>
  </si>
  <si>
    <t>Changes in the carrying amount of goodwill</t>
  </si>
  <si>
    <t>International</t>
  </si>
  <si>
    <t>North America</t>
  </si>
  <si>
    <t>Goodwill - Narrative (Details)</t>
  </si>
  <si>
    <t>6 Months Ended</t>
  </si>
  <si>
    <t>Goodwill [Line Items]</t>
  </si>
  <si>
    <t>Discrete forecast period (years)</t>
  </si>
  <si>
    <t>5 years</t>
  </si>
  <si>
    <t>Annual average revenue growth rate (percent)</t>
  </si>
  <si>
    <t>3.00%</t>
  </si>
  <si>
    <t>Projected growth rates after discrete forecast period (percent)</t>
  </si>
  <si>
    <t>Control premium (percent)</t>
  </si>
  <si>
    <t>30.00%</t>
  </si>
  <si>
    <t>Enterprise value/EBITDA multiples</t>
  </si>
  <si>
    <t>Inputs to value reporting units</t>
  </si>
  <si>
    <t>Percentage of excess of fair value of goodwill over carrying value (percent)</t>
  </si>
  <si>
    <t>13.00%</t>
  </si>
  <si>
    <t>89.00%</t>
  </si>
  <si>
    <t>Weighted Average Cost of Capital | International</t>
  </si>
  <si>
    <t>Weighted average cost of capital (percent)</t>
  </si>
  <si>
    <t>16.00%</t>
  </si>
  <si>
    <t>Weighted Average Cost of Capital | North America</t>
  </si>
  <si>
    <t>15.00%</t>
  </si>
  <si>
    <t>Commitments and Contingencies (Details) - USD ($) $ in Thousands</t>
  </si>
  <si>
    <t>Expense for operating leases</t>
  </si>
  <si>
    <t>Future minimum operating lease payments</t>
  </si>
  <si>
    <t>Thereafter</t>
  </si>
  <si>
    <t>Total future minimum operating lease payments</t>
  </si>
  <si>
    <t>Borrowings - Narrative (Details) - USD ($)</t>
  </si>
  <si>
    <t>Oct. 27, 2015</t>
  </si>
  <si>
    <t>Borrowings subject to the bank's dominion</t>
  </si>
  <si>
    <t>Revolving credit facilities</t>
  </si>
  <si>
    <t>Maximum borrowing capacity</t>
  </si>
  <si>
    <t>Available borrowing base</t>
  </si>
  <si>
    <t>Debt outstanding</t>
  </si>
  <si>
    <t>Weighted average interest rate (percent)</t>
  </si>
  <si>
    <t>3.60%</t>
  </si>
  <si>
    <t>Revolving credit facilities | Wells Fargo Bank, N.A.</t>
  </si>
  <si>
    <t>Maximum percent available for borrowings</t>
  </si>
  <si>
    <t>25.00%</t>
  </si>
  <si>
    <t>Maximum amount available for borrowing</t>
  </si>
  <si>
    <t>Minimum percent available for for borrowing</t>
  </si>
  <si>
    <t>Continuing compliance period requirement (days)</t>
  </si>
  <si>
    <t>30 days</t>
  </si>
  <si>
    <t>Maximum percent available for borrowing for lender dominion over U.S. cash and cash receipts for 5 consecutive days</t>
  </si>
  <si>
    <t>Maximum amount available for borrowing for lender dominion over U.S. cash and cash receipts for 5 consecutive days</t>
  </si>
  <si>
    <t>Maximum percent available for borrowing for lender dominion over U.S. cash and cash receipts</t>
  </si>
  <si>
    <t>Minimum amount available for borrowing for continuing compliance with 12-month fixed charge coverage ratio</t>
  </si>
  <si>
    <t>Continuing compliance period requirement for lender dominion over U.S. cash and cash receipts (days)</t>
  </si>
  <si>
    <t>Minimum amount of excess availability for trigger date to occur</t>
  </si>
  <si>
    <t>Percent of commitments for trigger date to occur</t>
  </si>
  <si>
    <t>16.67%</t>
  </si>
  <si>
    <t>Minimum amount of excess availability for trigger date to occur, continuing compliance</t>
  </si>
  <si>
    <t>Percent of commitments for trigger date to occur, continuing compliance</t>
  </si>
  <si>
    <t>Continuing compliance period requirement for trigger date (days)</t>
  </si>
  <si>
    <t>Revolving credit facilities | Minimum</t>
  </si>
  <si>
    <t>Unused line fee (percent)</t>
  </si>
  <si>
    <t>0.375%</t>
  </si>
  <si>
    <t>Revolving credit facilities | Maximum</t>
  </si>
  <si>
    <t>0.50%</t>
  </si>
  <si>
    <t>Revolving credit facilities | LIBOR | U.S.</t>
  </si>
  <si>
    <t>Percentage points added to the reference rate</t>
  </si>
  <si>
    <t>1.00%</t>
  </si>
  <si>
    <t>Variable interest rate base</t>
  </si>
  <si>
    <t>LIBOR</t>
  </si>
  <si>
    <t>Revolving credit facilities | LIBOR | U.S. | Minimum</t>
  </si>
  <si>
    <t>225.00%</t>
  </si>
  <si>
    <t>Revolving credit facilities | LIBOR | U.S. | Maximum</t>
  </si>
  <si>
    <t>275.00%</t>
  </si>
  <si>
    <t>Revolving credit facilities | LIBOR | Foreign</t>
  </si>
  <si>
    <t>Revolving credit facilities | LIBOR | Foreign | Minimum</t>
  </si>
  <si>
    <t>Revolving credit facilities | LIBOR | Foreign | Maximum</t>
  </si>
  <si>
    <t>Revolving credit facilities | Federal Funds Rate | U.S.</t>
  </si>
  <si>
    <t>Federal Funds Rate</t>
  </si>
  <si>
    <t>Revolving credit facilities | Wells Fargo Prime rate | U.S.</t>
  </si>
  <si>
    <t>prime rate</t>
  </si>
  <si>
    <t>Revolving credit facilities | Wells Fargo Prime rate | U.S. | Minimum</t>
  </si>
  <si>
    <t>125.00%</t>
  </si>
  <si>
    <t>Revolving credit facilities | Wells Fargo Prime rate | U.S. | Maximum</t>
  </si>
  <si>
    <t>175.00%</t>
  </si>
  <si>
    <t>Borrowings - Long Term Debt (Details) - USD ($) $ in Thousands</t>
  </si>
  <si>
    <t>Total debt</t>
  </si>
  <si>
    <t>Bank debt</t>
  </si>
  <si>
    <t>Borrowings - Maturities of Bank Debt (Details) - USD ($) $ in Thousands</t>
  </si>
  <si>
    <t>Long-term Debt</t>
  </si>
  <si>
    <t>Financial Instruments (Details) - 12 months ended Dec. 31, 2015</t>
  </si>
  <si>
    <t>USD ($)</t>
  </si>
  <si>
    <t>GBP (£)</t>
  </si>
  <si>
    <t>SEK</t>
  </si>
  <si>
    <t>AUD</t>
  </si>
  <si>
    <t>EUR (€)</t>
  </si>
  <si>
    <t>NZD</t>
  </si>
  <si>
    <t>INR (₨)</t>
  </si>
  <si>
    <t>NOK</t>
  </si>
  <si>
    <t>Derivative [Line Items]</t>
  </si>
  <si>
    <t>Gain (Loss) on foreign currency derivative instruments not designated as hedging instruments | $</t>
  </si>
  <si>
    <t>NOK/EUR | Not Designated as Hedging Instrument | Forward Contracts | Long</t>
  </si>
  <si>
    <t>Notional amount | NOK</t>
  </si>
  <si>
    <t>NOK/EUR | Not Designated as Hedging Instrument | Forward Contracts | Short</t>
  </si>
  <si>
    <t>Notional amount</t>
  </si>
  <si>
    <t>USD/EUR | Not Designated as Hedging Instrument | Forward Contracts | Long</t>
  </si>
  <si>
    <t>Notional amount | $</t>
  </si>
  <si>
    <t>USD/EUR | Not Designated as Hedging Instrument | Forward Contracts | Short</t>
  </si>
  <si>
    <t>EUR/GBP | Not Designated as Hedging Instrument | Forward Contracts | Long</t>
  </si>
  <si>
    <t>EUR/GBP | Not Designated as Hedging Instrument | Forward Contracts | Short</t>
  </si>
  <si>
    <t>Notional amount | £</t>
  </si>
  <si>
    <t>AUD/EUR | Not Designated as Hedging Instrument | Forward Contracts | Long</t>
  </si>
  <si>
    <t>Notional amount | AUD</t>
  </si>
  <si>
    <t>AUD/EUR | Not Designated as Hedging Instrument | Forward Contracts | Short</t>
  </si>
  <si>
    <t>EUR/SEK | Not Designated as Hedging Instrument | Forward Contracts | Long</t>
  </si>
  <si>
    <t>EUR/SEK | Not Designated as Hedging Instrument | Forward Contracts | Short</t>
  </si>
  <si>
    <t>Notional amount | SEK</t>
  </si>
  <si>
    <t>NZD/AUD | Not Designated as Hedging Instrument | Forward Contracts | Long</t>
  </si>
  <si>
    <t>Notional amount | NZD</t>
  </si>
  <si>
    <t>NZD/AUD | Not Designated as Hedging Instrument | Forward Contracts | Short</t>
  </si>
  <si>
    <t>INR/USD | Not Designated as Hedging Instrument | Forward Contracts | Long</t>
  </si>
  <si>
    <t>Notional amount | ₨</t>
  </si>
  <si>
    <t>INR/USD | Not Designated as Hedging Instrument | Forward Contracts | Short</t>
  </si>
  <si>
    <t>EUR/INR | Not Designated as Hedging Instrument | Forward Contracts | Long</t>
  </si>
  <si>
    <t>EUR/INR | Not Designated as Hedging Instrument | Forward Contracts | Short</t>
  </si>
  <si>
    <t>Derivative contract term (months)</t>
  </si>
  <si>
    <t>1 month</t>
  </si>
  <si>
    <t>3 months</t>
  </si>
  <si>
    <t>Other Income (Expense) (Details) - USD ($) $ in Thousands</t>
  </si>
  <si>
    <t>Component of Other Income (Expense) Nonoperating [Line Items]</t>
  </si>
  <si>
    <t>Interest income</t>
  </si>
  <si>
    <t>Foreign exchange losses, net</t>
  </si>
  <si>
    <t>Other</t>
  </si>
  <si>
    <t>Income Taxes (Details) - USD ($) $ in Thousands</t>
  </si>
  <si>
    <t>Current:</t>
  </si>
  <si>
    <t>Federal</t>
  </si>
  <si>
    <t>State and local</t>
  </si>
  <si>
    <t>Foreign</t>
  </si>
  <si>
    <t>Total current income tax expense (benefit)</t>
  </si>
  <si>
    <t>Deferred:</t>
  </si>
  <si>
    <t>Total deferred income tax expense (benefit)</t>
  </si>
  <si>
    <t>U.S. and foreign income (loss) from continuing operations before income taxes</t>
  </si>
  <si>
    <t>United States</t>
  </si>
  <si>
    <t>Reconciliation of income tax expense (benefit) to amounts computed by applying the statutory U.S. Federal income tax rate to income (loss) before income taxes</t>
  </si>
  <si>
    <t>Income tax expense (benefit) at the federal statutory rate of 35%</t>
  </si>
  <si>
    <t>Federal statutory rate (as a percent)</t>
  </si>
  <si>
    <t>35.00%</t>
  </si>
  <si>
    <t>Increase (decrease) resulting from:</t>
  </si>
  <si>
    <t>State income taxes, net of federal income tax benefit</t>
  </si>
  <si>
    <t>Non-deductible other costs</t>
  </si>
  <si>
    <t>Valuation allowance</t>
  </si>
  <si>
    <t>Foreign cash repatriation</t>
  </si>
  <si>
    <t>Impact of foreign tax</t>
  </si>
  <si>
    <t>Provision for uncertain tax position</t>
  </si>
  <si>
    <t>Deferred tax assets:</t>
  </si>
  <si>
    <t>Accrued expenses</t>
  </si>
  <si>
    <t>Federal tax credit carryforwards</t>
  </si>
  <si>
    <t>U.S. net operating loss (NOL) carryforwards</t>
  </si>
  <si>
    <t>Foreign NOL carryforwards</t>
  </si>
  <si>
    <t>Total gross deferred tax assets</t>
  </si>
  <si>
    <t>Less valuation allowance</t>
  </si>
  <si>
    <t>Deferred tax assets, net</t>
  </si>
  <si>
    <t>Deferred tax liabilities:</t>
  </si>
  <si>
    <t>Total gross deferred tax liabilities</t>
  </si>
  <si>
    <t>Net deferred tax liability</t>
  </si>
  <si>
    <t>Income Taxes - U.S and Foreign Income Tax Expense (Details) - USD ($) $ in Thousands</t>
  </si>
  <si>
    <t>Income Taxes - Narrative and Changes in Unrecognized Tax Benefits (Details) - USD ($)</t>
  </si>
  <si>
    <t>48 Months Ended</t>
  </si>
  <si>
    <t>Undistributed earnings and profits of foreign subsidiaries that would be subject to U.S. taxes</t>
  </si>
  <si>
    <t>Unrecognized tax benefits</t>
  </si>
  <si>
    <t>Unrecognized tax benefits, decrease resulting from foreign currency translation</t>
  </si>
  <si>
    <t>Interest and penalties related to unrecognized tax benefits</t>
  </si>
  <si>
    <t>Changes in the balance of the entity's unrecognized tax benefits</t>
  </si>
  <si>
    <t>Increases (decreases) related to prior year tax positions</t>
  </si>
  <si>
    <t>Increases related to current year tax positions</t>
  </si>
  <si>
    <t>Decreases related to settlements with tax authorities</t>
  </si>
  <si>
    <t>Lapse of statute of limitations</t>
  </si>
  <si>
    <t>NOL</t>
  </si>
  <si>
    <t>Tax credit carryforward</t>
  </si>
  <si>
    <t>Annual usage limitation on NOL</t>
  </si>
  <si>
    <t>Percentage of NOL carryforwards which may expire</t>
  </si>
  <si>
    <t>53.00%</t>
  </si>
  <si>
    <t>401(k) Savings Plan (Details) - USD ($) $ in Millions</t>
  </si>
  <si>
    <t>Matching contribution vesting period (years)</t>
  </si>
  <si>
    <t>6 years</t>
  </si>
  <si>
    <t>Plan expense</t>
  </si>
  <si>
    <t>Shareholders' Equity (Details) - USD ($)</t>
  </si>
  <si>
    <t>Aug. 10, 2015</t>
  </si>
  <si>
    <t>Jul. 01, 2015</t>
  </si>
  <si>
    <t>Jun. 24, 2015</t>
  </si>
  <si>
    <t>Jan. 26, 2015</t>
  </si>
  <si>
    <t>Dec. 11, 2014</t>
  </si>
  <si>
    <t>Share-based Compensation Arrangement by Share-based Payment Award [Line Items]</t>
  </si>
  <si>
    <t>Total share-based compensation costs included in consolidated net income (loss) (in dollars)</t>
  </si>
  <si>
    <t>Weighted Average Grant Date Fair Value</t>
  </si>
  <si>
    <t>Common stock reserved for share-based awards outstanding and available future grants (in shares)</t>
  </si>
  <si>
    <t>Stock repurchase program, authorized amount</t>
  </si>
  <si>
    <t>Continuing operations</t>
  </si>
  <si>
    <t>Discontinued operations</t>
  </si>
  <si>
    <t>Total unrecognized compensation cost (in dollars)</t>
  </si>
  <si>
    <t>Non-employee directors</t>
  </si>
  <si>
    <t>President</t>
  </si>
  <si>
    <t>Number of Options</t>
  </si>
  <si>
    <t>Granted (in shares)</t>
  </si>
  <si>
    <t>Stock option</t>
  </si>
  <si>
    <t>Weighted average assumptions used to value options granted and the grant date fair value</t>
  </si>
  <si>
    <t>Expected life (in years)</t>
  </si>
  <si>
    <t>4 years 5 months 1 day</t>
  </si>
  <si>
    <t>Risk-free interest rate</t>
  </si>
  <si>
    <t>1.43%</t>
  </si>
  <si>
    <t>Expected volatility</t>
  </si>
  <si>
    <t>52.00%</t>
  </si>
  <si>
    <t>Dividend yield</t>
  </si>
  <si>
    <t>0.00%</t>
  </si>
  <si>
    <t>Fair value (usd per share)</t>
  </si>
  <si>
    <t>Outstanding at the beginning of the period (in shares)</t>
  </si>
  <si>
    <t>Exercised (in shares)</t>
  </si>
  <si>
    <t>Expired or canceled (in shares)</t>
  </si>
  <si>
    <t>Forfeit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or cancel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4 years 3 months 18 days</t>
  </si>
  <si>
    <t>Vested and expected to vest at the end of the period</t>
  </si>
  <si>
    <t>4 years 3 months</t>
  </si>
  <si>
    <t>Exercisable at the end of the period</t>
  </si>
  <si>
    <t>3 years 7 months 10 days</t>
  </si>
  <si>
    <t>Aggregate Intrinsic Value</t>
  </si>
  <si>
    <t>Vested and expected to vest at the end of period</t>
  </si>
  <si>
    <t>Total intrinsic value of options exercised</t>
  </si>
  <si>
    <t>Stock option | Maximum</t>
  </si>
  <si>
    <t>Contractual terms (years)</t>
  </si>
  <si>
    <t>10 years</t>
  </si>
  <si>
    <t>Stock option | President</t>
  </si>
  <si>
    <t>Vesting period (years)</t>
  </si>
  <si>
    <t>2 years 6 months</t>
  </si>
  <si>
    <t>Options expiration period (years)</t>
  </si>
  <si>
    <t>RSUs</t>
  </si>
  <si>
    <t>Number of RSUs</t>
  </si>
  <si>
    <t>Nonvested shares outstanding at the beginning of the period (in shares)</t>
  </si>
  <si>
    <t>Vested (in shares)</t>
  </si>
  <si>
    <t>Nonvested shares outstanding at the end of the period (in shares)</t>
  </si>
  <si>
    <t>Nonvested shares outstanding at the beginning of the period (in dollars per share)</t>
  </si>
  <si>
    <t>Vested (in dollars per share)</t>
  </si>
  <si>
    <t>Nonvested shares outstanding at the end of the period (in dollars per share)</t>
  </si>
  <si>
    <t>Total fair value (in dollars)</t>
  </si>
  <si>
    <t>Weighted average period for recognition of unrecognized stock-based compensation expense</t>
  </si>
  <si>
    <t>1 year 11 months 27 days</t>
  </si>
  <si>
    <t>RSUs | Minimum</t>
  </si>
  <si>
    <t>RSUs | Maximum</t>
  </si>
  <si>
    <t>RSUs | Non-employee directors</t>
  </si>
  <si>
    <t>Value of common stock granted initial grant</t>
  </si>
  <si>
    <t>Value of common stock granted annual grant</t>
  </si>
  <si>
    <t>RSUs | Non-employee directors | Initial grant</t>
  </si>
  <si>
    <t>RSUs | Non-employee directors | Annual grant</t>
  </si>
  <si>
    <t>RSUs | President</t>
  </si>
  <si>
    <t>RSUs | Chief Administrative Officer</t>
  </si>
  <si>
    <t>PSUs</t>
  </si>
  <si>
    <t>2 years</t>
  </si>
  <si>
    <t>PSUs | Common Class A</t>
  </si>
  <si>
    <t>Potential vesting common stock shares</t>
  </si>
  <si>
    <t>2004 Plan</t>
  </si>
  <si>
    <t>Number of shares of common stock authorized for issuance</t>
  </si>
  <si>
    <t>Number of share available for future grants</t>
  </si>
  <si>
    <t>2004 Plan | Minimum</t>
  </si>
  <si>
    <t>2004 Plan | Maximum</t>
  </si>
  <si>
    <t>2004 Plan | Stock option | Minimum</t>
  </si>
  <si>
    <t>4 years</t>
  </si>
  <si>
    <t>2004 Plan | Stock option | Maximum</t>
  </si>
  <si>
    <t>Expiration term (years)</t>
  </si>
  <si>
    <t>ESPP</t>
  </si>
  <si>
    <t>Contribution of compensation by the employees per calendar year, percentage</t>
  </si>
  <si>
    <t>10.00%</t>
  </si>
  <si>
    <t>Contribution of compensation by the employees per calendar year</t>
  </si>
  <si>
    <t>Percentage of the discount fair market value of common stock</t>
  </si>
  <si>
    <t>95.00%</t>
  </si>
  <si>
    <t>Offering period (months)</t>
  </si>
  <si>
    <t>Number of shares issued (in shares)</t>
  </si>
  <si>
    <t>Shareholders' Equity - Shelf Registration Statements on Form S-4 and Stock Purchase Rights (Details)</t>
  </si>
  <si>
    <t>May. 02, 2008$ / shares</t>
  </si>
  <si>
    <t>Sep. 21, 1998shares</t>
  </si>
  <si>
    <t>Dec. 31, 2015registration_statement$ / sharesshares</t>
  </si>
  <si>
    <t>Dec. 31, 2014$ / shares</t>
  </si>
  <si>
    <t>Shelf Registration Statements on Form S-4</t>
  </si>
  <si>
    <t>Number of effective registration statements (registration statement) | registration_statement</t>
  </si>
  <si>
    <t>Remaining shares available for issuance under registration statement (shares) | shares</t>
  </si>
  <si>
    <t>Stock Purchase Rights</t>
  </si>
  <si>
    <t>Par value (in dollars per share)</t>
  </si>
  <si>
    <t>Preferred stock purchase right</t>
  </si>
  <si>
    <t>Preferred stock purchase right issued as dividend | shares</t>
  </si>
  <si>
    <t>Amended Rights Agreement</t>
  </si>
  <si>
    <t>Number of rights held by the shareholders for each share of common stock</t>
  </si>
  <si>
    <t>Minimum percentage of beneficial ownership interest in the entity's common stock to be acquired by a party for the Rights to be exercisable</t>
  </si>
  <si>
    <t>Minimum percentage of consolidated assets, cash flow or earning power to be sold for the Rights to be exercisable</t>
  </si>
  <si>
    <t>50.00%</t>
  </si>
  <si>
    <t>Amended Rights Agreement | Series A Junior Participating Preferred Stock</t>
  </si>
  <si>
    <t>Fraction of a share of Series A Junior Participating Preferred Stock that could be purchased for each Right</t>
  </si>
  <si>
    <t>Purchase price per one one-thousandth of a share of Series A Junior Participating Preferred Stock (in dollars per share)</t>
  </si>
  <si>
    <t>Redemption price (in dollars per share)</t>
  </si>
  <si>
    <t>Restructuring Charges (Details) $ in Thousands</t>
  </si>
  <si>
    <t>Dec. 31, 2015USD ($)employee</t>
  </si>
  <si>
    <t>Dec. 31, 2012USD ($)</t>
  </si>
  <si>
    <t>Changes in restructuring liabilities, recorded in other accrued expenses</t>
  </si>
  <si>
    <t>Contract Termination</t>
  </si>
  <si>
    <t>Contract Termination | Accrued Liabilities</t>
  </si>
  <si>
    <t>Number of employees impacted | employee</t>
  </si>
  <si>
    <t>Total Incurred and Anticipated Charges</t>
  </si>
  <si>
    <t>Restructuring liability at the beginning of period</t>
  </si>
  <si>
    <t>Non-cash items</t>
  </si>
  <si>
    <t>Cash paid</t>
  </si>
  <si>
    <t>Foreign exchange rate changes</t>
  </si>
  <si>
    <t>Restructuring liability at the end of period</t>
  </si>
  <si>
    <t>2014 Restructuring Plan | North America</t>
  </si>
  <si>
    <t>2014 Restructuring Plan | International</t>
  </si>
  <si>
    <t>2014 Restructuring Plan | Other</t>
  </si>
  <si>
    <t>2014 Restructuring Plan | Corporate</t>
  </si>
  <si>
    <t>2014 Restructuring Plan | Employee Severance and Termination</t>
  </si>
  <si>
    <t>2014 Restructuring Plan | Professional Fees, Office Closures and Other</t>
  </si>
  <si>
    <t>Plan to Date</t>
  </si>
  <si>
    <t>2013 Restructuring Plan | North America</t>
  </si>
  <si>
    <t>2013 Restructuring Plan | International</t>
  </si>
  <si>
    <t>2013 Restructuring Plan | Other</t>
  </si>
  <si>
    <t>2013 Restructuring Plan | Corporate</t>
  </si>
  <si>
    <t>2012 Restructuring Plan | North America</t>
  </si>
  <si>
    <t>2012 Restructuring Plan | International</t>
  </si>
  <si>
    <t>2012 Restructuring Plan | Corporate</t>
  </si>
  <si>
    <t>2012 Restructuring Plan | Employee Severance and Termination</t>
  </si>
  <si>
    <t>2012 Restructuring Plan | Office Closures</t>
  </si>
  <si>
    <t>Segment Information (Details) - USD ($) $ in Thousands</t>
  </si>
  <si>
    <t>Revenues</t>
  </si>
  <si>
    <t>Operating income from continuing operations</t>
  </si>
  <si>
    <t>Long -lived assets by location</t>
  </si>
  <si>
    <t>Long-lived assets</t>
  </si>
  <si>
    <t>Domestic</t>
  </si>
  <si>
    <t>Netherlands</t>
  </si>
  <si>
    <t>Germany</t>
  </si>
  <si>
    <t>Operating segments | International</t>
  </si>
  <si>
    <t>Operating income from continuing operations before amortization and restructuring</t>
  </si>
  <si>
    <t>Operating segments | North America</t>
  </si>
  <si>
    <t>Operating segments | Other</t>
  </si>
  <si>
    <t>Inter-segment</t>
  </si>
  <si>
    <t>Corporate</t>
  </si>
  <si>
    <t>Segment reconciling items</t>
  </si>
  <si>
    <t>Consolidated revenue | Customer concentration risk | Netherlands</t>
  </si>
  <si>
    <t>Consolidated revenue | Customer concentration risk | Germany</t>
  </si>
  <si>
    <t>14.00%</t>
  </si>
  <si>
    <t>Supplemental Statement of Cash Flow Information (Details) - USD ($) $ in Thousands</t>
  </si>
  <si>
    <t>Supplemental investing and financing activities:</t>
  </si>
  <si>
    <t>Cash paid for interest</t>
  </si>
  <si>
    <t>Cash paid for income taxes, net</t>
  </si>
  <si>
    <t>Selected Quarterly Financial Information (Unaudited) (Details) - USD ($) $ / shares in Units, $ in Thousands</t>
  </si>
  <si>
    <t>Gross profit</t>
  </si>
  <si>
    <t>Net income (loss) from continuing operations</t>
  </si>
  <si>
    <t>Net income (loss) attributable to Ciber, Inc.</t>
  </si>
</sst>
</file>

<file path=xl/styles.xml><?xml version="1.0" encoding="utf-8"?>
<styleSheet xmlns="http://schemas.openxmlformats.org/spreadsheetml/2006/main">
  <numFmts count="11">
    <numFmt formatCode="_(&quot;$ &quot;#,##0_);_(&quot;$ &quot;(#,##0)" numFmtId="165"/>
    <numFmt formatCode="_(&quot;$ &quot;#,##0.00_);_(&quot;$ &quot;(#,##0.00)" numFmtId="166"/>
    <numFmt formatCode="_(&quot;NOK &quot;#,##0_);_(&quot;NOK &quot;(#,##0)" numFmtId="167"/>
    <numFmt formatCode="_(&quot;€ &quot;#,##0_);_(&quot;€ &quot;(#,##0)" numFmtId="168"/>
    <numFmt formatCode="_(&quot;£ &quot;#,##0_);_(&quot;£ &quot;(#,##0)" numFmtId="169"/>
    <numFmt formatCode="_(&quot;AUD &quot;#,##0_);_(&quot;AUD &quot;(#,##0)" numFmtId="170"/>
    <numFmt formatCode="_(&quot;SEK &quot;#,##0_);_(&quot;SEK &quot;(#,##0)" numFmtId="171"/>
    <numFmt formatCode="_(&quot;NZD &quot;#,##0_);_(&quot;NZD &quot;(#,##0)" numFmtId="172"/>
    <numFmt formatCode="_(&quot;₨ &quot;#,##0_);_(&quot;₨ &quot;(#,##0)" numFmtId="173"/>
    <numFmt formatCode="_(&quot;$ &quot;#,##0.0_);_(&quot;$ &quot;(#,##0.0)" numFmtId="174"/>
    <numFmt formatCode="_(&quot;$ &quot;#,##0.000_);_(&quot;$ &quot;(#,##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1858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80219009</v>
      </c>
    </row>
    <row spans="1:4" r="14">
      <c t="s" s="4" r="A14">
        <v>23</v>
      </c>
      <c t="s" s="4" r="B14">
        <v>24</v>
      </c>
    </row>
    <row spans="1:4" r="15">
      <c t="s" s="4" r="A15">
        <v>25</v>
      </c>
      <c t="s" s="4" r="B15">
        <v>24</v>
      </c>
    </row>
    <row spans="1:4" r="16">
      <c t="s" s="4" r="A16">
        <v>26</v>
      </c>
      <c t="s" s="4" r="B16">
        <v>27</v>
      </c>
    </row>
    <row spans="1:4" r="17">
      <c t="s" s="4" r="A17">
        <v>28</v>
      </c>
      <c t="n" s="7" r="D17">
        <v>249740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75</v>
      </c>
      <c t="s" s="2" r="B1">
        <v>1</v>
      </c>
    </row>
    <row spans="1:2" r="2">
      <c t="s" s="2" r="B2">
        <v>2</v>
      </c>
    </row>
    <row spans="1:2" r="3">
      <c t="s" s="3" r="A3">
        <v>192</v>
      </c>
    </row>
    <row spans="1:2" r="4">
      <c t="s" s="4" r="A4">
        <v>75</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741195</v>
      </c>
      <c t="n" s="7" r="C4">
        <v>812660</v>
      </c>
      <c t="n" s="7" r="D4">
        <v>830505</v>
      </c>
    </row>
    <row spans="1:4" r="5">
      <c t="s" s="4" r="A5">
        <v>34</v>
      </c>
      <c t="n" s="6" r="B5">
        <v>45760</v>
      </c>
      <c t="n" s="6" r="C5">
        <v>50947</v>
      </c>
      <c t="n" s="6" r="D5">
        <v>46788</v>
      </c>
    </row>
    <row spans="1:4" r="6">
      <c t="s" s="4" r="A6">
        <v>35</v>
      </c>
      <c t="n" s="6" r="B6">
        <v>786955</v>
      </c>
      <c t="n" s="6" r="C6">
        <v>863607</v>
      </c>
      <c t="n" s="6" r="D6">
        <v>877293</v>
      </c>
    </row>
    <row spans="1:4" r="7">
      <c t="s" s="3" r="A7">
        <v>36</v>
      </c>
    </row>
    <row spans="1:4" r="8">
      <c t="s" s="4" r="A8">
        <v>37</v>
      </c>
      <c t="n" s="6" r="B8">
        <v>556371</v>
      </c>
      <c t="n" s="6" r="C8">
        <v>612724</v>
      </c>
      <c t="n" s="6" r="D8">
        <v>626771</v>
      </c>
    </row>
    <row spans="1:4" r="9">
      <c t="s" s="4" r="A9">
        <v>38</v>
      </c>
      <c t="n" s="6" r="B9">
        <v>26442</v>
      </c>
      <c t="n" s="6" r="C9">
        <v>28217</v>
      </c>
      <c t="n" s="6" r="D9">
        <v>27465</v>
      </c>
    </row>
    <row spans="1:4" r="10">
      <c t="s" s="4" r="A10">
        <v>39</v>
      </c>
      <c t="n" s="6" r="B10">
        <v>188415</v>
      </c>
      <c t="n" s="6" r="C10">
        <v>206040</v>
      </c>
      <c t="n" s="6" r="D10">
        <v>205615</v>
      </c>
    </row>
    <row spans="1:4" r="11">
      <c t="s" s="4" r="A11">
        <v>40</v>
      </c>
      <c t="n" s="6" r="B11">
        <v>332</v>
      </c>
      <c t="n" s="6" r="C11">
        <v>192</v>
      </c>
      <c t="n" s="6" r="D11">
        <v>0</v>
      </c>
    </row>
    <row spans="1:4" r="12">
      <c t="s" s="4" r="A12">
        <v>41</v>
      </c>
      <c t="n" s="6" r="B12">
        <v>3644</v>
      </c>
      <c t="n" s="6" r="C12">
        <v>26232</v>
      </c>
      <c t="n" s="6" r="D12">
        <v>16923</v>
      </c>
    </row>
    <row spans="1:4" r="13">
      <c t="s" s="4" r="A13">
        <v>42</v>
      </c>
      <c t="n" s="6" r="B13">
        <v>775204</v>
      </c>
      <c t="n" s="6" r="C13">
        <v>873405</v>
      </c>
      <c t="n" s="6" r="D13">
        <v>876774</v>
      </c>
    </row>
    <row spans="1:4" r="14">
      <c t="s" s="4" r="A14">
        <v>43</v>
      </c>
      <c t="n" s="6" r="B14">
        <v>11751</v>
      </c>
      <c t="n" s="6" r="C14">
        <v>-9798</v>
      </c>
      <c t="n" s="6" r="D14">
        <v>519</v>
      </c>
    </row>
    <row spans="1:4" r="15">
      <c t="s" s="4" r="A15">
        <v>44</v>
      </c>
      <c t="n" s="6" r="B15">
        <v>-1582</v>
      </c>
      <c t="n" s="6" r="C15">
        <v>-1639</v>
      </c>
      <c t="n" s="6" r="D15">
        <v>-2539</v>
      </c>
    </row>
    <row spans="1:4" r="16">
      <c t="s" s="4" r="A16">
        <v>45</v>
      </c>
      <c t="n" s="6" r="B16">
        <v>-15</v>
      </c>
      <c t="n" s="6" r="C16">
        <v>-1385</v>
      </c>
      <c t="n" s="6" r="D16">
        <v>841</v>
      </c>
    </row>
    <row spans="1:4" r="17">
      <c t="s" s="4" r="A17">
        <v>46</v>
      </c>
      <c t="n" s="6" r="B17">
        <v>10154</v>
      </c>
      <c t="n" s="6" r="C17">
        <v>-12822</v>
      </c>
      <c t="n" s="6" r="D17">
        <v>-1179</v>
      </c>
    </row>
    <row spans="1:4" r="18">
      <c t="s" s="4" r="A18">
        <v>47</v>
      </c>
      <c t="n" s="6" r="B18">
        <v>6562</v>
      </c>
      <c t="n" s="6" r="C18">
        <v>5935</v>
      </c>
      <c t="n" s="6" r="D18">
        <v>6428</v>
      </c>
    </row>
    <row spans="1:4" r="19">
      <c t="s" s="4" r="A19">
        <v>48</v>
      </c>
      <c t="n" s="6" r="B19">
        <v>3592</v>
      </c>
      <c t="n" s="6" r="C19">
        <v>-18757</v>
      </c>
      <c t="n" s="6" r="D19">
        <v>-7607</v>
      </c>
    </row>
    <row spans="1:4" r="20">
      <c t="s" s="4" r="A20">
        <v>49</v>
      </c>
      <c t="n" s="6" r="B20">
        <v>-282</v>
      </c>
      <c t="n" s="6" r="C20">
        <v>-792</v>
      </c>
      <c t="n" s="6" r="D20">
        <v>-6924</v>
      </c>
    </row>
    <row spans="1:4" r="21">
      <c t="s" s="4" r="A21">
        <v>50</v>
      </c>
      <c t="n" s="6" r="B21">
        <v>3310</v>
      </c>
      <c t="n" s="6" r="C21">
        <v>-19549</v>
      </c>
      <c t="n" s="6" r="D21">
        <v>-14531</v>
      </c>
    </row>
    <row spans="1:4" r="22">
      <c t="s" s="4" r="A22">
        <v>51</v>
      </c>
      <c t="n" s="6" r="B22">
        <v>8</v>
      </c>
      <c t="n" s="6" r="C22">
        <v>55</v>
      </c>
      <c t="n" s="6" r="D22">
        <v>-11</v>
      </c>
    </row>
    <row spans="1:4" r="23">
      <c t="s" s="4" r="A23">
        <v>52</v>
      </c>
      <c t="n" s="7" r="B23">
        <v>3302</v>
      </c>
      <c t="n" s="7" r="C23">
        <v>-19604</v>
      </c>
      <c t="n" s="7" r="D23">
        <v>-14520</v>
      </c>
    </row>
    <row spans="1:4" r="24">
      <c t="s" s="3" r="A24">
        <v>53</v>
      </c>
    </row>
    <row spans="1:4" r="25">
      <c t="s" s="4" r="A25">
        <v>54</v>
      </c>
      <c t="n" s="8" r="B25">
        <v>0.04</v>
      </c>
      <c t="n" s="8" r="C25">
        <v>-0.24</v>
      </c>
      <c t="n" s="8" r="D25">
        <v>-0.1</v>
      </c>
    </row>
    <row spans="1:4" r="26">
      <c t="s" s="4" r="A26">
        <v>55</v>
      </c>
      <c t="n" s="6" r="B26">
        <v>0</v>
      </c>
      <c t="n" s="9" r="C26">
        <v>-0.01</v>
      </c>
      <c t="n" s="9" r="D26">
        <v>-0.09</v>
      </c>
    </row>
    <row spans="1:4" r="27">
      <c t="s" s="4" r="A27">
        <v>56</v>
      </c>
      <c t="n" s="8" r="B27">
        <v>0.04</v>
      </c>
      <c t="n" s="8" r="C27">
        <v>-0.25</v>
      </c>
      <c t="n" s="8" r="D27">
        <v>-0.19</v>
      </c>
    </row>
    <row spans="1:4" r="28">
      <c t="s" s="3" r="A28">
        <v>57</v>
      </c>
    </row>
    <row spans="1:4" r="29">
      <c t="s" s="4" r="A29">
        <v>58</v>
      </c>
      <c t="n" s="6" r="B29">
        <v>79085</v>
      </c>
      <c t="n" s="6" r="C29">
        <v>77593</v>
      </c>
      <c t="n" s="6" r="D29">
        <v>74846</v>
      </c>
    </row>
    <row spans="1:4" r="30">
      <c t="s" s="4" r="A30">
        <v>59</v>
      </c>
      <c t="n" s="6" r="B30">
        <v>79918</v>
      </c>
      <c t="n" s="6" r="C30">
        <v>77593</v>
      </c>
      <c t="n" s="6" r="D30">
        <v>748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spans="1:2" r="1">
      <c t="s" s="1" r="A1">
        <v>227</v>
      </c>
      <c t="s" s="2" r="B1">
        <v>1</v>
      </c>
    </row>
    <row spans="1:2" r="2">
      <c t="s" s="2" r="B2">
        <v>2</v>
      </c>
    </row>
    <row spans="1:2" r="3">
      <c t="s" s="3" r="A3">
        <v>175</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row spans="1:2" r="9">
      <c t="s" s="4" r="A9">
        <v>189</v>
      </c>
      <c t="s" s="4" r="B9">
        <v>238</v>
      </c>
    </row>
    <row spans="1:2" r="10">
      <c t="s" s="4" r="A10">
        <v>239</v>
      </c>
      <c t="s" s="4" r="B10">
        <v>240</v>
      </c>
    </row>
    <row spans="1:2" r="11">
      <c t="s" s="4" r="A11">
        <v>206</v>
      </c>
      <c t="s" s="4" r="B11">
        <v>241</v>
      </c>
    </row>
    <row spans="1:2" r="12">
      <c t="s" s="4" r="A12">
        <v>242</v>
      </c>
      <c t="s" s="4" r="B12">
        <v>243</v>
      </c>
    </row>
    <row spans="1:2" r="13">
      <c t="s" s="4" r="A13">
        <v>244</v>
      </c>
      <c t="s" s="4" r="B13">
        <v>245</v>
      </c>
    </row>
    <row spans="1:2" r="14">
      <c t="s" s="4" r="A14">
        <v>246</v>
      </c>
      <c t="s" s="4" r="B14">
        <v>247</v>
      </c>
    </row>
    <row spans="1:2" r="15">
      <c t="s" s="4" r="A15">
        <v>248</v>
      </c>
      <c t="s" s="4" r="B15">
        <v>249</v>
      </c>
    </row>
    <row spans="1:2" r="16">
      <c t="s" s="4" r="A16">
        <v>250</v>
      </c>
      <c t="s" s="4" r="B16">
        <v>251</v>
      </c>
    </row>
    <row spans="1:2" r="17">
      <c t="s" s="4" r="A17">
        <v>252</v>
      </c>
      <c t="s" s="4" r="B17">
        <v>253</v>
      </c>
    </row>
    <row spans="1:2" r="18">
      <c t="s" s="4" r="A18">
        <v>254</v>
      </c>
      <c t="s" s="4" r="B18">
        <v>255</v>
      </c>
    </row>
    <row spans="1:2" r="19">
      <c t="s" s="4" r="A19">
        <v>75</v>
      </c>
      <c t="s" s="4" r="B19">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7</v>
      </c>
      <c t="s" s="2" r="B1">
        <v>1</v>
      </c>
    </row>
    <row spans="1:2" r="2">
      <c t="s" s="2" r="B2">
        <v>2</v>
      </c>
    </row>
    <row spans="1:2" r="3">
      <c t="s" s="3" r="A3">
        <v>175</v>
      </c>
    </row>
    <row spans="1:2" r="4">
      <c t="s" s="4" r="A4">
        <v>258</v>
      </c>
      <c t="s" s="4"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78</v>
      </c>
    </row>
    <row spans="1:2" r="4">
      <c t="s" s="4" r="A4">
        <v>261</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63</v>
      </c>
      <c t="s" s="2" r="B1">
        <v>1</v>
      </c>
    </row>
    <row spans="1:2" r="2">
      <c t="s" s="2" r="B2">
        <v>2</v>
      </c>
    </row>
    <row spans="1:2" r="3">
      <c t="s" s="3" r="A3">
        <v>184</v>
      </c>
    </row>
    <row spans="1:2" r="4">
      <c t="s" s="4" r="A4">
        <v>264</v>
      </c>
      <c t="s" s="4" r="B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v>
      </c>
      <c t="s" s="2" r="B1">
        <v>1</v>
      </c>
    </row>
    <row spans="1:4" r="2">
      <c t="s" s="2" r="B2">
        <v>2</v>
      </c>
      <c t="s" s="2" r="C2">
        <v>30</v>
      </c>
      <c t="s" s="2" r="D2">
        <v>31</v>
      </c>
    </row>
    <row spans="1:4" r="3">
      <c t="s" s="3" r="A3">
        <v>61</v>
      </c>
    </row>
    <row spans="1:4" r="4">
      <c t="s" s="4" r="A4">
        <v>62</v>
      </c>
      <c t="n" s="7" r="B4">
        <v>3310</v>
      </c>
      <c t="n" s="7" r="C4">
        <v>-19549</v>
      </c>
      <c t="n" s="7" r="D4">
        <v>-14531</v>
      </c>
    </row>
    <row spans="1:4" r="5">
      <c t="s" s="4" r="A5">
        <v>63</v>
      </c>
      <c t="n" s="6" r="B5">
        <v>0</v>
      </c>
      <c t="n" s="6" r="C5">
        <v>0</v>
      </c>
      <c t="n" s="6" r="D5">
        <v>1008</v>
      </c>
    </row>
    <row spans="1:4" r="6">
      <c t="s" s="4" r="A6">
        <v>64</v>
      </c>
      <c t="n" s="6" r="B6">
        <v>-15459</v>
      </c>
      <c t="n" s="6" r="C6">
        <v>-20339</v>
      </c>
      <c t="n" s="6" r="D6">
        <v>1880</v>
      </c>
    </row>
    <row spans="1:4" r="7">
      <c t="s" s="4" r="A7">
        <v>65</v>
      </c>
      <c t="n" s="6" r="B7">
        <v>-12149</v>
      </c>
      <c t="n" s="6" r="C7">
        <v>-39888</v>
      </c>
      <c t="n" s="6" r="D7">
        <v>-11643</v>
      </c>
    </row>
    <row spans="1:4" r="8">
      <c t="s" s="4" r="A8">
        <v>66</v>
      </c>
      <c t="n" s="6" r="B8">
        <v>8</v>
      </c>
      <c t="n" s="6" r="C8">
        <v>55</v>
      </c>
      <c t="n" s="6" r="D8">
        <v>-11</v>
      </c>
    </row>
    <row spans="1:4" r="9">
      <c t="s" s="4" r="A9">
        <v>67</v>
      </c>
      <c t="n" s="7" r="B9">
        <v>-12157</v>
      </c>
      <c t="n" s="7" r="C9">
        <v>-39943</v>
      </c>
      <c t="n" s="7" r="D9">
        <v>-116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66</v>
      </c>
      <c t="s" s="2" r="B1">
        <v>1</v>
      </c>
    </row>
    <row spans="1:2" r="2">
      <c t="s" s="2" r="B2">
        <v>2</v>
      </c>
    </row>
    <row spans="1:2" r="3">
      <c t="s" s="3" r="A3">
        <v>187</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1</v>
      </c>
      <c t="s" s="2" r="B1">
        <v>1</v>
      </c>
    </row>
    <row spans="1:2" r="2">
      <c t="s" s="2" r="B2">
        <v>2</v>
      </c>
    </row>
    <row spans="1:2" r="3">
      <c t="s" s="3" r="A3">
        <v>190</v>
      </c>
    </row>
    <row spans="1:2" r="4">
      <c t="s" s="4" r="A4">
        <v>272</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4</v>
      </c>
      <c t="s" s="2" r="B1">
        <v>1</v>
      </c>
    </row>
    <row spans="1:2" r="2">
      <c t="s" s="2" r="B2">
        <v>2</v>
      </c>
    </row>
    <row spans="1:2" r="3">
      <c t="s" s="3" r="A3">
        <v>192</v>
      </c>
    </row>
    <row spans="1:2" r="4">
      <c t="s" s="4" r="A4">
        <v>275</v>
      </c>
      <c t="s" s="4" r="B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7</v>
      </c>
      <c t="s" s="2" r="B1">
        <v>1</v>
      </c>
    </row>
    <row spans="1:2" r="2">
      <c t="s" s="2" r="B2">
        <v>2</v>
      </c>
    </row>
    <row spans="1:2" r="3">
      <c t="s" s="3" r="A3">
        <v>195</v>
      </c>
    </row>
    <row spans="1:2" r="4">
      <c t="s" s="4" r="A4">
        <v>278</v>
      </c>
      <c t="s" s="4"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80</v>
      </c>
      <c t="s" s="2" r="B1">
        <v>1</v>
      </c>
    </row>
    <row spans="1:2" r="2">
      <c t="s" s="2" r="B2">
        <v>2</v>
      </c>
    </row>
    <row spans="1:2" r="3">
      <c t="s" s="3" r="A3">
        <v>198</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5</v>
      </c>
      <c t="s" s="2" r="B1">
        <v>1</v>
      </c>
    </row>
    <row spans="1:2" r="2">
      <c t="s" s="2" r="B2">
        <v>2</v>
      </c>
    </row>
    <row spans="1:2" r="3">
      <c t="s" s="3" r="A3">
        <v>201</v>
      </c>
    </row>
    <row spans="1:2" r="4">
      <c t="s" s="4" r="A4">
        <v>286</v>
      </c>
      <c t="s" s="4"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8</v>
      </c>
      <c t="s" s="2" r="B1">
        <v>1</v>
      </c>
    </row>
    <row spans="1:2" r="2">
      <c t="s" s="2" r="B2">
        <v>2</v>
      </c>
    </row>
    <row spans="1:2" r="3">
      <c t="s" s="3" r="A3">
        <v>204</v>
      </c>
    </row>
    <row spans="1:2" r="4">
      <c t="s" s="4" r="A4">
        <v>289</v>
      </c>
      <c t="s" s="4" r="B4">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07</v>
      </c>
    </row>
    <row spans="1:2" r="4">
      <c t="s" s="4" r="A4">
        <v>292</v>
      </c>
      <c t="s" s="4" r="B4">
        <v>293</v>
      </c>
    </row>
    <row spans="1:2" r="5">
      <c t="s" s="4" r="A5">
        <v>294</v>
      </c>
      <c t="s" s="4" r="B5">
        <v>295</v>
      </c>
    </row>
    <row spans="1:2" r="6">
      <c t="s" s="4" r="A6">
        <v>296</v>
      </c>
      <c t="s" s="4" r="B6">
        <v>297</v>
      </c>
    </row>
    <row spans="1:2" r="7">
      <c t="s" s="4" r="A7">
        <v>298</v>
      </c>
      <c t="s" s="4" r="B7">
        <v>299</v>
      </c>
    </row>
    <row spans="1:2" r="8">
      <c t="s" s="4" r="A8">
        <v>300</v>
      </c>
      <c t="s" s="4" r="B8">
        <v>301</v>
      </c>
    </row>
    <row spans="1:2" r="9">
      <c t="s" s="4" r="A9">
        <v>302</v>
      </c>
      <c t="s" s="4" r="B9">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13</v>
      </c>
    </row>
    <row spans="1:2" r="4">
      <c t="s" s="4" r="A4">
        <v>305</v>
      </c>
      <c t="s" s="4" r="B4">
        <v>306</v>
      </c>
    </row>
    <row spans="1:2" r="5">
      <c t="s" s="4" r="A5">
        <v>307</v>
      </c>
      <c t="s" s="4" r="B5">
        <v>308</v>
      </c>
    </row>
    <row spans="1:2" r="6">
      <c t="s" s="4" r="A6">
        <v>309</v>
      </c>
      <c t="s" s="4" r="B6">
        <v>310</v>
      </c>
    </row>
    <row spans="1:2" r="7">
      <c t="s" s="4" r="A7">
        <v>311</v>
      </c>
      <c t="s" s="4" r="B7">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4" r="A3">
        <v>314</v>
      </c>
    </row>
    <row spans="1:2" r="4">
      <c t="s" s="3" r="A4">
        <v>315</v>
      </c>
    </row>
    <row spans="1:2" r="5">
      <c t="s" s="4" r="A5">
        <v>316</v>
      </c>
      <c t="s" s="4" r="B5">
        <v>317</v>
      </c>
    </row>
    <row spans="1:2" r="6">
      <c t="s" s="4" r="A6">
        <v>318</v>
      </c>
      <c t="s" s="4" r="B6">
        <v>319</v>
      </c>
    </row>
    <row spans="1:2" r="7">
      <c t="s" s="4" r="A7">
        <v>320</v>
      </c>
    </row>
    <row spans="1:2" r="8">
      <c t="s" s="3" r="A8">
        <v>315</v>
      </c>
    </row>
    <row spans="1:2" r="9">
      <c t="s" s="4" r="A9">
        <v>316</v>
      </c>
      <c t="s" s="4" r="B9">
        <v>321</v>
      </c>
    </row>
    <row spans="1:2" r="10">
      <c t="s" s="4" r="A10">
        <v>322</v>
      </c>
    </row>
    <row spans="1:2" r="11">
      <c t="s" s="3" r="A11">
        <v>315</v>
      </c>
    </row>
    <row spans="1:2" r="12">
      <c t="s" s="4" r="A12">
        <v>316</v>
      </c>
      <c t="s" s="4" r="B12">
        <v>323</v>
      </c>
    </row>
    <row spans="1:2" r="13">
      <c t="s" s="4" r="A13">
        <v>318</v>
      </c>
      <c t="s" s="4" r="B13">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0</v>
      </c>
    </row>
    <row spans="1:3" r="2">
      <c t="s" s="3" r="A2">
        <v>69</v>
      </c>
    </row>
    <row spans="1:3" r="3">
      <c t="s" s="4" r="A3">
        <v>70</v>
      </c>
      <c t="n" s="7" r="B3">
        <v>20404</v>
      </c>
      <c t="n" s="7" r="C3">
        <v>45858</v>
      </c>
    </row>
    <row spans="1:3" r="4">
      <c t="s" s="4" r="A4">
        <v>71</v>
      </c>
      <c t="n" s="6" r="B4">
        <v>169501</v>
      </c>
      <c t="n" s="6" r="C4">
        <v>173450</v>
      </c>
    </row>
    <row spans="1:3" r="5">
      <c t="s" s="4" r="A5">
        <v>72</v>
      </c>
      <c t="n" s="6" r="B5">
        <v>26340</v>
      </c>
      <c t="n" s="6" r="C5">
        <v>26714</v>
      </c>
    </row>
    <row spans="1:3" r="6">
      <c t="s" s="4" r="A6">
        <v>73</v>
      </c>
      <c t="n" s="6" r="B6">
        <v>216245</v>
      </c>
      <c t="n" s="6" r="C6">
        <v>246022</v>
      </c>
    </row>
    <row spans="1:3" r="7">
      <c t="s" s="4" r="A7">
        <v>74</v>
      </c>
      <c t="n" s="6" r="B7">
        <v>22447</v>
      </c>
      <c t="n" s="6" r="C7">
        <v>14115</v>
      </c>
    </row>
    <row spans="1:3" r="8">
      <c t="s" s="4" r="A8">
        <v>75</v>
      </c>
      <c t="n" s="6" r="B8">
        <v>256736</v>
      </c>
      <c t="n" s="6" r="C8">
        <v>267587</v>
      </c>
    </row>
    <row spans="1:3" r="9">
      <c t="s" s="4" r="A9">
        <v>76</v>
      </c>
      <c t="n" s="6" r="B9">
        <v>6843</v>
      </c>
      <c t="n" s="6" r="C9">
        <v>6219</v>
      </c>
    </row>
    <row spans="1:3" r="10">
      <c t="s" s="4" r="A10">
        <v>77</v>
      </c>
      <c t="n" s="6" r="B10">
        <v>502271</v>
      </c>
      <c t="n" s="6" r="C10">
        <v>533943</v>
      </c>
    </row>
    <row spans="1:3" r="11">
      <c t="s" s="3" r="A11">
        <v>78</v>
      </c>
    </row>
    <row spans="1:3" r="12">
      <c t="s" s="4" r="A12">
        <v>79</v>
      </c>
      <c t="n" s="6" r="B12">
        <v>0</v>
      </c>
      <c t="n" s="6" r="C12">
        <v>0</v>
      </c>
    </row>
    <row spans="1:3" r="13">
      <c t="s" s="4" r="A13">
        <v>80</v>
      </c>
      <c t="n" s="6" r="B13">
        <v>34980</v>
      </c>
      <c t="n" s="6" r="C13">
        <v>32926</v>
      </c>
    </row>
    <row spans="1:3" r="14">
      <c t="s" s="4" r="A14">
        <v>81</v>
      </c>
      <c t="n" s="6" r="B14">
        <v>31152</v>
      </c>
      <c t="n" s="6" r="C14">
        <v>59012</v>
      </c>
    </row>
    <row spans="1:3" r="15">
      <c t="s" s="4" r="A15">
        <v>82</v>
      </c>
      <c t="n" s="6" r="B15">
        <v>14238</v>
      </c>
      <c t="n" s="6" r="C15">
        <v>17475</v>
      </c>
    </row>
    <row spans="1:3" r="16">
      <c t="s" s="4" r="A16">
        <v>83</v>
      </c>
      <c t="n" s="6" r="B16">
        <v>575</v>
      </c>
      <c t="n" s="6" r="C16">
        <v>573</v>
      </c>
    </row>
    <row spans="1:3" r="17">
      <c t="s" s="4" r="A17">
        <v>84</v>
      </c>
      <c t="n" s="6" r="B17">
        <v>29384</v>
      </c>
      <c t="n" s="6" r="C17">
        <v>50932</v>
      </c>
    </row>
    <row spans="1:3" r="18">
      <c t="s" s="4" r="A18">
        <v>85</v>
      </c>
      <c t="n" s="6" r="B18">
        <v>110329</v>
      </c>
      <c t="n" s="6" r="C18">
        <v>160918</v>
      </c>
    </row>
    <row spans="1:3" r="19">
      <c t="s" s="4" r="A19">
        <v>86</v>
      </c>
      <c t="n" s="6" r="B19">
        <v>32680</v>
      </c>
      <c t="n" s="6" r="C19">
        <v>10062</v>
      </c>
    </row>
    <row spans="1:3" r="20">
      <c t="s" s="4" r="A20">
        <v>87</v>
      </c>
      <c t="n" s="6" r="B20">
        <v>30571</v>
      </c>
      <c t="n" s="6" r="C20">
        <v>28422</v>
      </c>
    </row>
    <row spans="1:3" r="21">
      <c t="s" s="4" r="A21">
        <v>88</v>
      </c>
      <c t="n" s="6" r="B21">
        <v>8794</v>
      </c>
      <c t="n" s="6" r="C21">
        <v>8465</v>
      </c>
    </row>
    <row spans="1:3" r="22">
      <c t="s" s="4" r="A22">
        <v>89</v>
      </c>
      <c t="n" s="7" r="B22">
        <v>182374</v>
      </c>
      <c t="n" s="7" r="C22">
        <v>207867</v>
      </c>
    </row>
    <row spans="1:3" r="23">
      <c t="s" s="4" r="A23">
        <v>90</v>
      </c>
      <c t="s" s="4" r="B23">
        <v>91</v>
      </c>
      <c t="s" s="4" r="C23">
        <v>91</v>
      </c>
    </row>
    <row spans="1:3" r="24">
      <c t="s" s="3" r="A24">
        <v>92</v>
      </c>
    </row>
    <row spans="1:3" r="25">
      <c t="s" s="4" r="A25">
        <v>93</v>
      </c>
      <c t="n" s="7" r="B25">
        <v>0</v>
      </c>
      <c t="n" s="7" r="C25">
        <v>0</v>
      </c>
    </row>
    <row spans="1:3" r="26">
      <c t="s" s="4" r="A26">
        <v>94</v>
      </c>
      <c t="n" s="6" r="B26">
        <v>801</v>
      </c>
      <c t="n" s="6" r="C26">
        <v>787</v>
      </c>
    </row>
    <row spans="1:3" r="27">
      <c t="s" s="4" r="A27">
        <v>95</v>
      </c>
      <c t="n" s="6" r="B27">
        <v>-113</v>
      </c>
      <c t="n" s="6" r="C27">
        <v>-117</v>
      </c>
    </row>
    <row spans="1:3" r="28">
      <c t="s" s="4" r="A28">
        <v>96</v>
      </c>
      <c t="n" s="6" r="B28">
        <v>369228</v>
      </c>
      <c t="n" s="6" r="C28">
        <v>360419</v>
      </c>
    </row>
    <row spans="1:3" r="29">
      <c t="s" s="4" r="A29">
        <v>97</v>
      </c>
      <c t="n" s="6" r="B29">
        <v>-17903</v>
      </c>
      <c t="n" s="6" r="C29">
        <v>-18348</v>
      </c>
    </row>
    <row spans="1:3" r="30">
      <c t="s" s="4" r="A30">
        <v>98</v>
      </c>
      <c t="n" s="6" r="B30">
        <v>-32702</v>
      </c>
      <c t="n" s="6" r="C30">
        <v>-17243</v>
      </c>
    </row>
    <row spans="1:3" r="31">
      <c t="s" s="4" r="A31">
        <v>99</v>
      </c>
      <c t="n" s="6" r="B31">
        <v>319311</v>
      </c>
      <c t="n" s="6" r="C31">
        <v>325498</v>
      </c>
    </row>
    <row spans="1:3" r="32">
      <c t="s" s="4" r="A32">
        <v>100</v>
      </c>
      <c t="n" s="6" r="B32">
        <v>586</v>
      </c>
      <c t="n" s="6" r="C32">
        <v>578</v>
      </c>
    </row>
    <row spans="1:3" r="33">
      <c t="s" s="4" r="A33">
        <v>101</v>
      </c>
      <c t="n" s="6" r="B33">
        <v>319897</v>
      </c>
      <c t="n" s="6" r="C33">
        <v>326076</v>
      </c>
    </row>
    <row spans="1:3" r="34">
      <c t="s" s="4" r="A34">
        <v>102</v>
      </c>
      <c t="n" s="7" r="B34">
        <v>502271</v>
      </c>
      <c t="n" s="7" r="C34">
        <v>5339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25</v>
      </c>
      <c t="s" s="2" r="B1">
        <v>1</v>
      </c>
    </row>
    <row spans="1:2" r="2">
      <c t="s" s="2" r="B2">
        <v>2</v>
      </c>
    </row>
    <row spans="1:2" r="3">
      <c t="s" s="3" r="A3">
        <v>219</v>
      </c>
    </row>
    <row spans="1:2" r="4">
      <c t="s" s="4" r="A4">
        <v>326</v>
      </c>
      <c t="s" s="4" r="B4">
        <v>327</v>
      </c>
    </row>
    <row spans="1:2" r="5">
      <c t="s" s="4" r="A5">
        <v>328</v>
      </c>
      <c t="s" s="4" r="B5">
        <v>329</v>
      </c>
    </row>
    <row spans="1:2" r="6">
      <c t="s" s="4" r="A6">
        <v>330</v>
      </c>
      <c t="s" s="4" r="B6">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32</v>
      </c>
      <c t="s" s="2" r="B1">
        <v>1</v>
      </c>
    </row>
    <row spans="1:2" r="2">
      <c t="s" s="2" r="B2">
        <v>2</v>
      </c>
    </row>
    <row spans="1:2" r="3">
      <c t="s" s="3" r="A3">
        <v>222</v>
      </c>
    </row>
    <row spans="1:2" r="4">
      <c t="s" s="4" r="A4">
        <v>333</v>
      </c>
      <c t="s" s="4" r="B4">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35</v>
      </c>
      <c t="s" s="2" r="B1">
        <v>1</v>
      </c>
    </row>
    <row spans="1:2" r="2">
      <c t="s" s="2" r="B2">
        <v>2</v>
      </c>
    </row>
    <row spans="1:2" r="3">
      <c t="s" s="3" r="A3">
        <v>225</v>
      </c>
    </row>
    <row spans="1:2" r="4">
      <c t="s" s="4" r="A4">
        <v>336</v>
      </c>
      <c t="s" s="4" r="B4">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5"/>
    <col customWidth="1" max="7" min="7" width="21"/>
    <col customWidth="1" max="8" min="8" width="21"/>
  </cols>
  <sheetData>
    <row spans="1:8" r="1">
      <c t="s" s="1" r="A1">
        <v>338</v>
      </c>
      <c t="s" s="2" r="B1">
        <v>339</v>
      </c>
      <c t="s" s="2" r="C1">
        <v>340</v>
      </c>
      <c t="s" s="2" r="F1">
        <v>1</v>
      </c>
    </row>
    <row spans="1:8" r="2">
      <c t="s" s="2" r="B2">
        <v>341</v>
      </c>
      <c t="s" s="2" r="C2">
        <v>342</v>
      </c>
      <c t="s" s="2" r="D2">
        <v>343</v>
      </c>
      <c t="s" s="2" r="E2">
        <v>344</v>
      </c>
      <c t="s" s="2" r="F2">
        <v>345</v>
      </c>
      <c t="s" s="2" r="G2">
        <v>343</v>
      </c>
      <c t="s" s="2" r="H2">
        <v>344</v>
      </c>
    </row>
    <row spans="1:8" r="3">
      <c t="s" s="3" r="A3">
        <v>346</v>
      </c>
    </row>
    <row spans="1:8" r="4">
      <c t="s" s="4" r="A4">
        <v>347</v>
      </c>
      <c t="n" s="7" r="D4">
        <v>29777</v>
      </c>
      <c t="n" s="7" r="F4">
        <v>32386</v>
      </c>
      <c t="n" s="7" r="G4">
        <v>29777</v>
      </c>
    </row>
    <row spans="1:8" r="5">
      <c t="s" s="3" r="A5">
        <v>228</v>
      </c>
    </row>
    <row spans="1:8" r="6">
      <c t="s" s="4" r="A6">
        <v>348</v>
      </c>
      <c t="n" s="7" r="C6">
        <v>5000</v>
      </c>
      <c t="n" s="6" r="D6">
        <v>700</v>
      </c>
      <c t="n" s="7" r="E6">
        <v>800</v>
      </c>
      <c t="n" s="7" r="F6">
        <v>4992</v>
      </c>
      <c t="n" s="6" r="G6">
        <v>708</v>
      </c>
      <c t="n" s="7" r="H6">
        <v>800</v>
      </c>
    </row>
    <row spans="1:8" r="7">
      <c t="s" s="3" r="A7">
        <v>232</v>
      </c>
    </row>
    <row spans="1:8" r="8">
      <c t="s" s="4" r="A8">
        <v>349</v>
      </c>
      <c t="n" s="6" r="F8">
        <v>3</v>
      </c>
    </row>
    <row spans="1:8" r="9">
      <c t="s" s="4" r="A9">
        <v>350</v>
      </c>
      <c t="s" s="4" r="F9">
        <v>351</v>
      </c>
    </row>
    <row spans="1:8" r="10">
      <c t="s" s="4" r="A10">
        <v>352</v>
      </c>
      <c t="n" s="6" r="D10">
        <v>1340</v>
      </c>
      <c t="n" s="7" r="F10">
        <v>770</v>
      </c>
      <c t="n" s="6" r="G10">
        <v>1340</v>
      </c>
    </row>
    <row spans="1:8" r="11">
      <c t="s" s="4" r="A11">
        <v>353</v>
      </c>
    </row>
    <row spans="1:8" r="12">
      <c t="s" s="3" r="A12">
        <v>346</v>
      </c>
    </row>
    <row spans="1:8" r="13">
      <c t="s" s="4" r="A13">
        <v>354</v>
      </c>
      <c t="n" s="6" r="D13">
        <v>1700</v>
      </c>
      <c t="n" s="6" r="G13">
        <v>1700</v>
      </c>
    </row>
    <row spans="1:8" r="14">
      <c t="s" s="4" r="A14">
        <v>355</v>
      </c>
    </row>
    <row spans="1:8" r="15">
      <c t="s" s="3" r="A15">
        <v>346</v>
      </c>
    </row>
    <row spans="1:8" r="16">
      <c t="s" s="4" r="A16">
        <v>347</v>
      </c>
      <c t="n" s="7" r="D16">
        <v>400</v>
      </c>
      <c t="n" s="7" r="G16">
        <v>400</v>
      </c>
    </row>
    <row spans="1:8" r="17">
      <c t="s" s="4" r="A17">
        <v>356</v>
      </c>
    </row>
    <row spans="1:8" r="18">
      <c t="s" s="3" r="A18">
        <v>346</v>
      </c>
    </row>
    <row spans="1:8" r="19">
      <c t="s" s="4" r="A19">
        <v>357</v>
      </c>
      <c t="n" s="7" r="B19">
        <v>38000</v>
      </c>
    </row>
  </sheetData>
  <mergeCells count="3">
    <mergeCell ref="A1:A2"/>
    <mergeCell ref="C1:E1"/>
    <mergeCell ref="F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6"/>
  </cols>
  <sheetData>
    <row spans="1:2" r="1">
      <c t="s" s="1" r="A1">
        <v>358</v>
      </c>
      <c t="s" s="2" r="B1">
        <v>1</v>
      </c>
    </row>
    <row spans="1:2" r="2">
      <c t="s" s="2" r="B2">
        <v>2</v>
      </c>
    </row>
    <row spans="1:2" r="3">
      <c t="s" s="4" r="A3">
        <v>359</v>
      </c>
    </row>
    <row spans="1:2" r="4">
      <c t="s" s="3" r="A4">
        <v>360</v>
      </c>
    </row>
    <row spans="1:2" r="5">
      <c t="s" s="4" r="A5">
        <v>361</v>
      </c>
      <c t="s" s="4" r="B5">
        <v>362</v>
      </c>
    </row>
    <row spans="1:2" r="6">
      <c t="s" s="4" r="A6">
        <v>363</v>
      </c>
    </row>
    <row spans="1:2" r="7">
      <c t="s" s="3" r="A7">
        <v>360</v>
      </c>
    </row>
    <row spans="1:2" r="8">
      <c t="s" s="4" r="A8">
        <v>361</v>
      </c>
      <c t="s" s="4" r="B8">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5</v>
      </c>
      <c t="s" s="2" r="B1">
        <v>1</v>
      </c>
    </row>
    <row spans="1:3" r="2">
      <c t="s" s="2" r="B2">
        <v>2</v>
      </c>
      <c t="s" s="2" r="C2">
        <v>30</v>
      </c>
    </row>
    <row spans="1:3" r="3">
      <c t="s" s="3" r="A3">
        <v>366</v>
      </c>
    </row>
    <row spans="1:3" r="4">
      <c t="s" s="4" r="A4">
        <v>367</v>
      </c>
      <c t="n" s="7" r="B4">
        <v>-17243</v>
      </c>
    </row>
    <row spans="1:3" r="5">
      <c t="s" s="4" r="A5">
        <v>368</v>
      </c>
      <c t="n" s="6" r="B5">
        <v>-32702</v>
      </c>
      <c t="n" s="7" r="C5">
        <v>-17243</v>
      </c>
    </row>
    <row spans="1:3" r="6">
      <c t="s" s="4" r="A6">
        <v>369</v>
      </c>
    </row>
    <row spans="1:3" r="7">
      <c t="s" s="3" r="A7">
        <v>366</v>
      </c>
    </row>
    <row spans="1:3" r="8">
      <c t="s" s="4" r="A8">
        <v>367</v>
      </c>
      <c t="n" s="6" r="B8">
        <v>-17243</v>
      </c>
      <c t="n" s="6" r="C8">
        <v>3096</v>
      </c>
    </row>
    <row spans="1:3" r="9">
      <c t="s" s="4" r="A9">
        <v>370</v>
      </c>
      <c t="n" s="6" r="B9">
        <v>-15459</v>
      </c>
      <c t="n" s="6" r="C9">
        <v>-20339</v>
      </c>
    </row>
    <row spans="1:3" r="10">
      <c t="s" s="4" r="A10">
        <v>368</v>
      </c>
      <c t="n" s="7" r="B10">
        <v>-32702</v>
      </c>
      <c t="n" s="7" r="C10">
        <v>-172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371</v>
      </c>
      <c t="s" s="2" r="B1">
        <v>340</v>
      </c>
      <c t="s" s="2" r="K1">
        <v>1</v>
      </c>
    </row>
    <row spans="1:13" r="2">
      <c t="s" s="2" r="B2">
        <v>2</v>
      </c>
      <c t="s" s="2" r="C2">
        <v>372</v>
      </c>
      <c t="s" s="2" r="D2">
        <v>4</v>
      </c>
      <c t="s" s="2" r="E2">
        <v>373</v>
      </c>
      <c t="s" s="2" r="F2">
        <v>30</v>
      </c>
      <c t="s" s="2" r="G2">
        <v>374</v>
      </c>
      <c t="s" s="2" r="H2">
        <v>375</v>
      </c>
      <c t="s" s="2" r="I2">
        <v>376</v>
      </c>
      <c t="s" s="2" r="J2">
        <v>31</v>
      </c>
      <c t="s" s="2" r="K2">
        <v>2</v>
      </c>
      <c t="s" s="2" r="L2">
        <v>30</v>
      </c>
      <c t="s" s="2" r="M2">
        <v>31</v>
      </c>
    </row>
    <row spans="1:13" r="3">
      <c t="s" s="3" r="A3">
        <v>377</v>
      </c>
    </row>
    <row spans="1:13" r="4">
      <c t="s" s="4" r="A4">
        <v>49</v>
      </c>
      <c t="n" s="7" r="B4">
        <v>24</v>
      </c>
      <c t="n" s="7" r="C4">
        <v>200</v>
      </c>
      <c t="n" s="7" r="D4">
        <v>16</v>
      </c>
      <c t="n" s="7" r="E4">
        <v>42</v>
      </c>
      <c t="n" s="7" r="F4">
        <v>315</v>
      </c>
      <c t="n" s="7" r="G4">
        <v>47</v>
      </c>
      <c t="n" s="7" r="H4">
        <v>288</v>
      </c>
      <c t="n" s="7" r="I4">
        <v>142</v>
      </c>
      <c t="n" s="7" r="K4">
        <v>282</v>
      </c>
      <c t="n" s="7" r="L4">
        <v>792</v>
      </c>
      <c t="n" s="7" r="M4">
        <v>6924</v>
      </c>
    </row>
    <row spans="1:13" r="5">
      <c t="s" s="4" r="A5">
        <v>378</v>
      </c>
    </row>
    <row spans="1:13" r="6">
      <c t="s" s="3" r="A6">
        <v>377</v>
      </c>
    </row>
    <row spans="1:13" r="7">
      <c t="s" s="4" r="A7">
        <v>49</v>
      </c>
      <c t="n" s="7" r="K7">
        <v>282</v>
      </c>
      <c t="n" s="7" r="L7">
        <v>792</v>
      </c>
      <c t="n" s="7" r="M7">
        <v>6924</v>
      </c>
    </row>
    <row spans="1:13" r="8">
      <c t="s" s="4" r="A8">
        <v>379</v>
      </c>
    </row>
    <row spans="1:13" r="9">
      <c t="s" s="3" r="A9">
        <v>377</v>
      </c>
    </row>
    <row spans="1:13" r="10">
      <c t="s" s="4" r="A10">
        <v>49</v>
      </c>
      <c t="n" s="7" r="J10">
        <v>1000</v>
      </c>
    </row>
  </sheetData>
  <mergeCells count="3">
    <mergeCell ref="A1:A2"/>
    <mergeCell ref="B1:J1"/>
    <mergeCell ref="K1:M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80</v>
      </c>
      <c t="s" s="2" r="B1">
        <v>340</v>
      </c>
      <c t="s" s="2" r="J1">
        <v>1</v>
      </c>
    </row>
    <row spans="1:12" r="2">
      <c t="s" s="2" r="B2">
        <v>2</v>
      </c>
      <c t="s" s="2" r="C2">
        <v>372</v>
      </c>
      <c t="s" s="2" r="D2">
        <v>4</v>
      </c>
      <c t="s" s="2" r="E2">
        <v>373</v>
      </c>
      <c t="s" s="2" r="F2">
        <v>30</v>
      </c>
      <c t="s" s="2" r="G2">
        <v>374</v>
      </c>
      <c t="s" s="2" r="H2">
        <v>375</v>
      </c>
      <c t="s" s="2" r="I2">
        <v>376</v>
      </c>
      <c t="s" s="2" r="J2">
        <v>2</v>
      </c>
      <c t="s" s="2" r="K2">
        <v>30</v>
      </c>
      <c t="s" s="2" r="L2">
        <v>31</v>
      </c>
    </row>
    <row spans="1:12" r="3">
      <c t="s" s="3" r="A3">
        <v>177</v>
      </c>
    </row>
    <row spans="1:12" r="4">
      <c t="s" s="4" r="A4">
        <v>381</v>
      </c>
      <c t="n" s="7" r="B4">
        <v>-24</v>
      </c>
      <c t="n" s="7" r="C4">
        <v>-200</v>
      </c>
      <c t="n" s="7" r="D4">
        <v>-16</v>
      </c>
      <c t="n" s="7" r="E4">
        <v>-42</v>
      </c>
      <c t="n" s="7" r="F4">
        <v>-315</v>
      </c>
      <c t="n" s="7" r="G4">
        <v>-47</v>
      </c>
      <c t="n" s="7" r="H4">
        <v>-288</v>
      </c>
      <c t="n" s="7" r="I4">
        <v>-142</v>
      </c>
      <c t="n" s="7" r="J4">
        <v>-282</v>
      </c>
      <c t="n" s="7" r="K4">
        <v>-792</v>
      </c>
      <c t="n" s="7" r="L4">
        <v>-6924</v>
      </c>
    </row>
    <row spans="1:12" r="5">
      <c t="s" s="4" r="A5">
        <v>378</v>
      </c>
    </row>
    <row spans="1:12" r="6">
      <c t="s" s="3" r="A6">
        <v>177</v>
      </c>
    </row>
    <row spans="1:12" r="7">
      <c t="s" s="4" r="A7">
        <v>35</v>
      </c>
      <c t="n" s="6" r="J7">
        <v>0</v>
      </c>
      <c t="n" s="6" r="K7">
        <v>0</v>
      </c>
      <c t="n" s="6" r="L7">
        <v>5424</v>
      </c>
    </row>
    <row spans="1:12" r="8">
      <c t="s" s="4" r="A8">
        <v>382</v>
      </c>
      <c t="n" s="6" r="J8">
        <v>282</v>
      </c>
      <c t="n" s="6" r="K8">
        <v>792</v>
      </c>
      <c t="n" s="6" r="L8">
        <v>11177</v>
      </c>
    </row>
    <row spans="1:12" r="9">
      <c t="s" s="4" r="A9">
        <v>383</v>
      </c>
      <c t="n" s="6" r="J9">
        <v>-282</v>
      </c>
      <c t="n" s="6" r="K9">
        <v>-792</v>
      </c>
      <c t="n" s="6" r="L9">
        <v>-5753</v>
      </c>
    </row>
    <row spans="1:12" r="10">
      <c t="s" s="4" r="A10">
        <v>384</v>
      </c>
      <c t="n" s="6" r="J10">
        <v>0</v>
      </c>
      <c t="n" s="6" r="K10">
        <v>0</v>
      </c>
      <c t="n" s="6" r="L10">
        <v>1008</v>
      </c>
    </row>
    <row spans="1:12" r="11">
      <c t="s" s="4" r="A11">
        <v>385</v>
      </c>
      <c t="n" s="6" r="J11">
        <v>-282</v>
      </c>
      <c t="n" s="6" r="K11">
        <v>-792</v>
      </c>
      <c t="n" s="6" r="L11">
        <v>-6761</v>
      </c>
    </row>
    <row spans="1:12" r="12">
      <c t="s" s="4" r="A12">
        <v>47</v>
      </c>
      <c t="n" s="6" r="J12">
        <v>0</v>
      </c>
      <c t="n" s="6" r="K12">
        <v>0</v>
      </c>
      <c t="n" s="6" r="L12">
        <v>211</v>
      </c>
    </row>
    <row spans="1:12" r="13">
      <c t="s" s="4" r="A13">
        <v>386</v>
      </c>
      <c t="n" s="6" r="J13">
        <v>-282</v>
      </c>
      <c t="n" s="6" r="K13">
        <v>-792</v>
      </c>
      <c t="n" s="6" r="L13">
        <v>-6972</v>
      </c>
    </row>
    <row spans="1:12" r="14">
      <c t="s" s="4" r="A14">
        <v>387</v>
      </c>
      <c t="n" s="6" r="J14">
        <v>0</v>
      </c>
      <c t="n" s="6" r="K14">
        <v>0</v>
      </c>
      <c t="n" s="6" r="L14">
        <v>48</v>
      </c>
    </row>
    <row spans="1:12" r="15">
      <c t="s" s="4" r="A15">
        <v>388</v>
      </c>
      <c t="n" s="6" r="J15">
        <v>0</v>
      </c>
      <c t="n" s="6" r="K15">
        <v>0</v>
      </c>
      <c t="n" s="6" r="L15">
        <v>0</v>
      </c>
    </row>
    <row spans="1:12" r="16">
      <c t="s" s="4" r="A16">
        <v>389</v>
      </c>
      <c t="n" s="6" r="J16">
        <v>0</v>
      </c>
      <c t="n" s="6" r="K16">
        <v>0</v>
      </c>
      <c t="n" s="6" r="L16">
        <v>48</v>
      </c>
    </row>
    <row spans="1:12" r="17">
      <c t="s" s="4" r="A17">
        <v>381</v>
      </c>
      <c t="n" s="7" r="J17">
        <v>-282</v>
      </c>
      <c t="n" s="7" r="K17">
        <v>-792</v>
      </c>
      <c t="n" s="7" r="L17">
        <v>-692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90</v>
      </c>
      <c t="s" s="2" r="B1">
        <v>339</v>
      </c>
    </row>
    <row spans="1:5" r="2">
      <c t="s" s="2" r="B2">
        <v>391</v>
      </c>
      <c t="s" s="2" r="C2">
        <v>2</v>
      </c>
      <c t="s" s="2" r="D2">
        <v>30</v>
      </c>
      <c t="s" s="2" r="E2">
        <v>31</v>
      </c>
    </row>
    <row spans="1:5" r="3">
      <c t="s" s="3" r="A3">
        <v>392</v>
      </c>
    </row>
    <row spans="1:5" r="4">
      <c t="s" s="4" r="A4">
        <v>75</v>
      </c>
      <c t="n" s="7" r="C4">
        <v>256736</v>
      </c>
      <c t="n" s="7" r="D4">
        <v>267587</v>
      </c>
      <c t="n" s="7" r="E4">
        <v>281714</v>
      </c>
    </row>
    <row spans="1:5" r="5">
      <c t="s" s="4" r="A5">
        <v>393</v>
      </c>
    </row>
    <row spans="1:5" r="6">
      <c t="s" s="3" r="A6">
        <v>392</v>
      </c>
    </row>
    <row spans="1:5" r="7">
      <c t="s" s="4" r="A7">
        <v>394</v>
      </c>
      <c t="n" s="7" r="B7">
        <v>800</v>
      </c>
    </row>
    <row spans="1:5" r="8">
      <c t="s" s="4" r="A8">
        <v>395</v>
      </c>
      <c t="n" s="6" r="B8">
        <v>1100</v>
      </c>
    </row>
    <row spans="1:5" r="9">
      <c t="s" s="4" r="A9">
        <v>396</v>
      </c>
      <c t="n" s="6" r="B9">
        <v>1400</v>
      </c>
    </row>
    <row spans="1:5" r="10">
      <c t="s" s="4" r="A10">
        <v>75</v>
      </c>
      <c t="n" s="6" r="B10">
        <v>1300</v>
      </c>
    </row>
    <row spans="1:5" r="11">
      <c t="s" s="4" r="A11">
        <v>397</v>
      </c>
      <c t="n" s="7" r="B11">
        <v>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98</v>
      </c>
      <c t="s" s="2" r="B1">
        <v>340</v>
      </c>
      <c t="s" s="2" r="J1">
        <v>1</v>
      </c>
    </row>
    <row spans="1:12" r="2">
      <c t="s" s="2" r="B2">
        <v>2</v>
      </c>
      <c t="s" s="2" r="C2">
        <v>372</v>
      </c>
      <c t="s" s="2" r="D2">
        <v>4</v>
      </c>
      <c t="s" s="2" r="E2">
        <v>373</v>
      </c>
      <c t="s" s="2" r="F2">
        <v>30</v>
      </c>
      <c t="s" s="2" r="G2">
        <v>374</v>
      </c>
      <c t="s" s="2" r="H2">
        <v>375</v>
      </c>
      <c t="s" s="2" r="I2">
        <v>376</v>
      </c>
      <c t="s" s="2" r="J2">
        <v>2</v>
      </c>
      <c t="s" s="2" r="K2">
        <v>30</v>
      </c>
      <c t="s" s="2" r="L2">
        <v>31</v>
      </c>
    </row>
    <row spans="1:12" r="3">
      <c t="s" s="3" r="A3">
        <v>184</v>
      </c>
    </row>
    <row spans="1:12" r="4">
      <c t="s" s="4" r="A4">
        <v>48</v>
      </c>
      <c t="n" s="7" r="B4">
        <v>-1645</v>
      </c>
      <c t="n" s="7" r="C4">
        <v>-132</v>
      </c>
      <c t="n" s="7" r="D4">
        <v>1151</v>
      </c>
      <c t="n" s="7" r="E4">
        <v>4218</v>
      </c>
      <c t="n" s="7" r="F4">
        <v>3130</v>
      </c>
      <c t="n" s="7" r="G4">
        <v>-20784</v>
      </c>
      <c t="n" s="7" r="H4">
        <v>-5169</v>
      </c>
      <c t="n" s="7" r="I4">
        <v>4066</v>
      </c>
      <c t="n" s="7" r="J4">
        <v>3592</v>
      </c>
      <c t="n" s="7" r="K4">
        <v>-18757</v>
      </c>
      <c t="n" s="7" r="L4">
        <v>-7607</v>
      </c>
    </row>
    <row spans="1:12" r="5">
      <c t="s" s="4" r="A5">
        <v>51</v>
      </c>
      <c t="n" s="6" r="J5">
        <v>8</v>
      </c>
      <c t="n" s="6" r="K5">
        <v>55</v>
      </c>
      <c t="n" s="6" r="L5">
        <v>-11</v>
      </c>
    </row>
    <row spans="1:12" r="6">
      <c t="s" s="4" r="A6">
        <v>399</v>
      </c>
      <c t="n" s="6" r="J6">
        <v>3584</v>
      </c>
      <c t="n" s="6" r="K6">
        <v>-18812</v>
      </c>
      <c t="n" s="6" r="L6">
        <v>-7596</v>
      </c>
    </row>
    <row spans="1:12" r="7">
      <c t="s" s="4" r="A7">
        <v>49</v>
      </c>
      <c t="n" s="6" r="B7">
        <v>-24</v>
      </c>
      <c t="n" s="6" r="C7">
        <v>-200</v>
      </c>
      <c t="n" s="6" r="D7">
        <v>-16</v>
      </c>
      <c t="n" s="6" r="E7">
        <v>-42</v>
      </c>
      <c t="n" s="6" r="F7">
        <v>-315</v>
      </c>
      <c t="n" s="6" r="G7">
        <v>-47</v>
      </c>
      <c t="n" s="6" r="H7">
        <v>-288</v>
      </c>
      <c t="n" s="6" r="I7">
        <v>-142</v>
      </c>
      <c t="n" s="6" r="J7">
        <v>-282</v>
      </c>
      <c t="n" s="6" r="K7">
        <v>-792</v>
      </c>
      <c t="n" s="6" r="L7">
        <v>-6924</v>
      </c>
    </row>
    <row spans="1:12" r="8">
      <c t="s" s="4" r="A8">
        <v>52</v>
      </c>
      <c t="n" s="7" r="B8">
        <v>-1661</v>
      </c>
      <c t="n" s="7" r="C8">
        <v>-356</v>
      </c>
      <c t="n" s="7" r="D8">
        <v>1145</v>
      </c>
      <c t="n" s="7" r="E8">
        <v>4174</v>
      </c>
      <c t="n" s="7" r="F8">
        <v>2795</v>
      </c>
      <c t="n" s="7" r="G8">
        <v>-20851</v>
      </c>
      <c t="n" s="7" r="H8">
        <v>-5467</v>
      </c>
      <c t="n" s="7" r="I8">
        <v>3919</v>
      </c>
      <c t="n" s="7" r="J8">
        <v>3302</v>
      </c>
      <c t="n" s="7" r="K8">
        <v>-19604</v>
      </c>
      <c t="n" s="7" r="L8">
        <v>-14520</v>
      </c>
    </row>
    <row spans="1:12" r="9">
      <c t="s" s="4" r="A9">
        <v>58</v>
      </c>
      <c t="n" s="6" r="J9">
        <v>79085</v>
      </c>
      <c t="n" s="6" r="K9">
        <v>77593</v>
      </c>
      <c t="n" s="6" r="L9">
        <v>74846</v>
      </c>
    </row>
    <row spans="1:12" r="10">
      <c t="s" s="4" r="A10">
        <v>400</v>
      </c>
      <c t="n" s="6" r="J10">
        <v>833</v>
      </c>
      <c t="n" s="6" r="K10">
        <v>0</v>
      </c>
      <c t="n" s="6" r="L10">
        <v>0</v>
      </c>
    </row>
    <row spans="1:12" r="11">
      <c t="s" s="4" r="A11">
        <v>59</v>
      </c>
      <c t="n" s="6" r="J11">
        <v>79918</v>
      </c>
      <c t="n" s="6" r="K11">
        <v>77593</v>
      </c>
      <c t="n" s="6" r="L11">
        <v>74846</v>
      </c>
    </row>
    <row spans="1:12" r="12">
      <c t="s" s="4" r="A12">
        <v>54</v>
      </c>
      <c t="n" s="8" r="B12">
        <v>-0.02</v>
      </c>
      <c t="n" s="7" r="C12">
        <v>0</v>
      </c>
      <c t="n" s="8" r="D12">
        <v>0.01</v>
      </c>
      <c t="n" s="8" r="E12">
        <v>0.05</v>
      </c>
      <c t="n" s="8" r="F12">
        <v>0.04</v>
      </c>
      <c t="n" s="8" r="G12">
        <v>-0.27</v>
      </c>
      <c t="n" s="8" r="H12">
        <v>-0.07000000000000001</v>
      </c>
      <c t="n" s="8" r="I12">
        <v>0.05</v>
      </c>
      <c t="n" s="8" r="J12">
        <v>0.04</v>
      </c>
      <c t="n" s="8" r="K12">
        <v>-0.24</v>
      </c>
      <c t="n" s="8" r="L12">
        <v>-0.1</v>
      </c>
    </row>
    <row spans="1:12" r="13">
      <c t="s" s="4" r="A13">
        <v>55</v>
      </c>
      <c t="n" s="6" r="B13">
        <v>0</v>
      </c>
      <c t="n" s="6" r="C13">
        <v>0</v>
      </c>
      <c t="n" s="6" r="D13">
        <v>0</v>
      </c>
      <c t="n" s="6" r="E13">
        <v>0</v>
      </c>
      <c t="n" s="6" r="F13">
        <v>0</v>
      </c>
      <c t="n" s="6" r="G13">
        <v>0</v>
      </c>
      <c t="n" s="6" r="H13">
        <v>0</v>
      </c>
      <c t="n" s="6" r="I13">
        <v>0</v>
      </c>
      <c t="n" s="6" r="J13">
        <v>0</v>
      </c>
      <c t="n" s="9" r="K13">
        <v>-0.01</v>
      </c>
      <c t="n" s="9" r="L13">
        <v>-0.09</v>
      </c>
    </row>
    <row spans="1:12" r="14">
      <c t="s" s="4" r="A14">
        <v>56</v>
      </c>
      <c t="n" s="8" r="B14">
        <v>-0.02</v>
      </c>
      <c t="n" s="7" r="C14">
        <v>0</v>
      </c>
      <c t="n" s="8" r="D14">
        <v>0.01</v>
      </c>
      <c t="n" s="8" r="E14">
        <v>0.05</v>
      </c>
      <c t="n" s="8" r="F14">
        <v>0.04</v>
      </c>
      <c t="n" s="8" r="G14">
        <v>-0.27</v>
      </c>
      <c t="n" s="8" r="H14">
        <v>-0.07000000000000001</v>
      </c>
      <c t="n" s="8" r="I14">
        <v>0.05</v>
      </c>
      <c t="n" s="8" r="J14">
        <v>0.04</v>
      </c>
      <c t="n" s="8" r="K14">
        <v>-0.25</v>
      </c>
      <c t="n" s="8" r="L14">
        <v>-0.19</v>
      </c>
    </row>
    <row spans="1:12" r="15">
      <c t="s" s="4" r="A15">
        <v>401</v>
      </c>
      <c t="n" s="6" r="J15">
        <v>2830</v>
      </c>
      <c t="n" s="6" r="K15">
        <v>3675</v>
      </c>
      <c t="n" s="6" r="L15">
        <v>607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3</v>
      </c>
      <c t="s" s="2" r="B1">
        <v>2</v>
      </c>
      <c t="s" s="2" r="C1">
        <v>30</v>
      </c>
    </row>
    <row spans="1:3" r="2">
      <c t="s" s="3" r="A2">
        <v>104</v>
      </c>
    </row>
    <row spans="1:3" r="3">
      <c t="s" s="4" r="A3">
        <v>105</v>
      </c>
      <c t="n" s="7" r="B3">
        <v>2130</v>
      </c>
      <c t="n" s="7" r="C3">
        <v>2842</v>
      </c>
    </row>
    <row spans="1:3" r="4">
      <c t="s" s="4" r="A4">
        <v>106</v>
      </c>
      <c t="n" s="7" r="B4">
        <v>37849</v>
      </c>
      <c t="n" s="7" r="C4">
        <v>46871</v>
      </c>
    </row>
    <row spans="1:3" r="5">
      <c t="s" s="4" r="A5">
        <v>107</v>
      </c>
      <c t="n" s="8" r="B5">
        <v>0.01</v>
      </c>
      <c t="n" s="8" r="C5">
        <v>0.01</v>
      </c>
    </row>
    <row spans="1:3" r="6">
      <c t="s" s="4" r="A6">
        <v>108</v>
      </c>
      <c t="n" s="6" r="B6">
        <v>1000000</v>
      </c>
      <c t="n" s="6" r="C6">
        <v>1000000</v>
      </c>
    </row>
    <row spans="1:3" r="7">
      <c t="s" s="4" r="A7">
        <v>109</v>
      </c>
      <c t="n" s="6" r="B7">
        <v>0</v>
      </c>
      <c t="n" s="6" r="C7">
        <v>0</v>
      </c>
    </row>
    <row spans="1:3" r="8">
      <c t="s" s="4" r="A8">
        <v>110</v>
      </c>
      <c t="n" s="8" r="B8">
        <v>0.01</v>
      </c>
      <c t="n" s="8" r="C8">
        <v>0.01</v>
      </c>
    </row>
    <row spans="1:3" r="9">
      <c t="s" s="4" r="A9">
        <v>111</v>
      </c>
      <c t="n" s="6" r="B9">
        <v>100000000</v>
      </c>
      <c t="n" s="6" r="C9">
        <v>100000000</v>
      </c>
    </row>
    <row spans="1:3" r="10">
      <c t="s" s="4" r="A10">
        <v>112</v>
      </c>
      <c t="n" s="6" r="B10">
        <v>80057000</v>
      </c>
      <c t="n" s="6" r="C10">
        <v>78728000</v>
      </c>
    </row>
    <row spans="1:3" r="11">
      <c t="s" s="4" r="A11">
        <v>113</v>
      </c>
      <c t="n" s="6" r="B11">
        <v>32000</v>
      </c>
      <c t="n" s="6" r="C11">
        <v>3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4"/>
  </cols>
  <sheetData>
    <row spans="1:6" r="1">
      <c t="s" s="1" r="A1">
        <v>402</v>
      </c>
      <c t="s" s="2" r="B1">
        <v>1</v>
      </c>
    </row>
    <row spans="1:6" r="2">
      <c t="s" s="2" r="B2">
        <v>2</v>
      </c>
      <c t="s" s="2" r="C2">
        <v>30</v>
      </c>
      <c t="s" s="2" r="D2">
        <v>31</v>
      </c>
      <c t="s" s="2" r="E2">
        <v>2</v>
      </c>
      <c t="s" s="2" r="F2">
        <v>30</v>
      </c>
    </row>
    <row spans="1:6" r="3">
      <c t="s" s="3" r="A3">
        <v>148</v>
      </c>
    </row>
    <row spans="1:6" r="4">
      <c t="s" s="4" r="A4">
        <v>403</v>
      </c>
      <c t="n" s="7" r="E4">
        <v>115068</v>
      </c>
      <c t="n" s="7" r="F4">
        <v>134040</v>
      </c>
    </row>
    <row spans="1:6" r="5">
      <c t="s" s="4" r="A5">
        <v>404</v>
      </c>
      <c t="n" s="6" r="E5">
        <v>28826</v>
      </c>
      <c t="n" s="6" r="F5">
        <v>22258</v>
      </c>
    </row>
    <row spans="1:6" r="6">
      <c t="s" s="4" r="A6">
        <v>405</v>
      </c>
      <c t="n" s="6" r="E6">
        <v>27737</v>
      </c>
      <c t="n" s="6" r="F6">
        <v>19994</v>
      </c>
    </row>
    <row spans="1:6" r="7">
      <c t="s" s="4" r="A7">
        <v>406</v>
      </c>
      <c t="n" s="6" r="E7">
        <v>171631</v>
      </c>
      <c t="n" s="6" r="F7">
        <v>176292</v>
      </c>
    </row>
    <row spans="1:6" r="8">
      <c t="s" s="4" r="A8">
        <v>407</v>
      </c>
      <c t="n" s="7" r="B8">
        <v>-2842</v>
      </c>
      <c t="n" s="7" r="C8">
        <v>-2335</v>
      </c>
      <c t="n" s="7" r="D8">
        <v>-1752</v>
      </c>
      <c t="n" s="6" r="E8">
        <v>-2130</v>
      </c>
      <c t="n" s="6" r="F8">
        <v>-2842</v>
      </c>
    </row>
    <row spans="1:6" r="9">
      <c t="s" s="4" r="A9">
        <v>408</v>
      </c>
      <c t="n" s="7" r="E9">
        <v>169501</v>
      </c>
      <c t="n" s="7" r="F9">
        <v>173450</v>
      </c>
    </row>
    <row spans="1:6" r="10">
      <c t="s" s="3" r="A10">
        <v>409</v>
      </c>
    </row>
    <row spans="1:6" r="11">
      <c t="s" s="4" r="A11">
        <v>410</v>
      </c>
      <c t="n" s="6" r="B11">
        <v>2842</v>
      </c>
      <c t="n" s="6" r="C11">
        <v>2335</v>
      </c>
      <c t="n" s="6" r="D11">
        <v>1752</v>
      </c>
    </row>
    <row spans="1:6" r="12">
      <c t="s" s="4" r="A12">
        <v>411</v>
      </c>
      <c t="n" s="6" r="B12">
        <v>311</v>
      </c>
      <c t="n" s="6" r="C12">
        <v>730</v>
      </c>
      <c t="n" s="6" r="D12">
        <v>1813</v>
      </c>
    </row>
    <row spans="1:6" r="13">
      <c t="s" s="4" r="A13">
        <v>412</v>
      </c>
      <c t="n" s="6" r="B13">
        <v>-905</v>
      </c>
      <c t="n" s="6" r="C13">
        <v>-24</v>
      </c>
      <c t="n" s="6" r="D13">
        <v>-1312</v>
      </c>
    </row>
    <row spans="1:6" r="14">
      <c t="s" s="4" r="A14">
        <v>413</v>
      </c>
      <c t="n" s="6" r="B14">
        <v>-118</v>
      </c>
      <c t="n" s="6" r="C14">
        <v>-199</v>
      </c>
      <c t="n" s="6" r="D14">
        <v>82</v>
      </c>
    </row>
    <row spans="1:6" r="15">
      <c t="s" s="4" r="A15">
        <v>414</v>
      </c>
      <c t="n" s="7" r="B15">
        <v>2130</v>
      </c>
      <c t="n" s="7" r="C15">
        <v>2842</v>
      </c>
      <c t="n" s="7" r="D15">
        <v>2335</v>
      </c>
    </row>
    <row spans="1:6" r="16">
      <c t="s" s="4" r="A16">
        <v>415</v>
      </c>
    </row>
    <row spans="1:6" r="17">
      <c t="s" s="3" r="A17">
        <v>416</v>
      </c>
    </row>
    <row spans="1:6" r="18">
      <c t="s" s="4" r="A18">
        <v>417</v>
      </c>
      <c t="s" s="4" r="B18">
        <v>418</v>
      </c>
      <c t="s" s="4" r="C18">
        <v>4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20</v>
      </c>
      <c t="s" s="2" r="B1">
        <v>2</v>
      </c>
      <c t="s" s="2" r="C1">
        <v>30</v>
      </c>
    </row>
    <row spans="1:3" r="2">
      <c t="s" s="3" r="A2">
        <v>360</v>
      </c>
    </row>
    <row spans="1:3" r="3">
      <c t="s" s="4" r="A3">
        <v>421</v>
      </c>
      <c t="n" s="7" r="B3">
        <v>60296</v>
      </c>
      <c t="n" s="7" r="C3">
        <v>60986</v>
      </c>
    </row>
    <row spans="1:3" r="4">
      <c t="s" s="4" r="A4">
        <v>422</v>
      </c>
      <c t="n" s="6" r="B4">
        <v>-37849</v>
      </c>
      <c t="n" s="6" r="C4">
        <v>-46871</v>
      </c>
    </row>
    <row spans="1:3" r="5">
      <c t="s" s="4" r="A5">
        <v>423</v>
      </c>
      <c t="n" s="6" r="B5">
        <v>22447</v>
      </c>
      <c t="n" s="6" r="C5">
        <v>14115</v>
      </c>
    </row>
    <row spans="1:3" r="6">
      <c t="s" s="4" r="A6">
        <v>424</v>
      </c>
    </row>
    <row spans="1:3" r="7">
      <c t="s" s="3" r="A7">
        <v>360</v>
      </c>
    </row>
    <row spans="1:3" r="8">
      <c t="s" s="4" r="A8">
        <v>421</v>
      </c>
      <c t="n" s="6" r="B8">
        <v>40551</v>
      </c>
      <c t="n" s="6" r="C8">
        <v>45173</v>
      </c>
    </row>
    <row spans="1:3" r="9">
      <c t="s" s="4" r="A9">
        <v>425</v>
      </c>
    </row>
    <row spans="1:3" r="10">
      <c t="s" s="3" r="A10">
        <v>360</v>
      </c>
    </row>
    <row spans="1:3" r="11">
      <c t="s" s="4" r="A11">
        <v>421</v>
      </c>
      <c t="n" s="6" r="B11">
        <v>6949</v>
      </c>
      <c t="n" s="6" r="C11">
        <v>9090</v>
      </c>
    </row>
    <row spans="1:3" r="12">
      <c t="s" s="4" r="A12">
        <v>426</v>
      </c>
    </row>
    <row spans="1:3" r="13">
      <c t="s" s="3" r="A13">
        <v>360</v>
      </c>
    </row>
    <row spans="1:3" r="14">
      <c t="s" s="4" r="A14">
        <v>421</v>
      </c>
      <c t="n" s="7" r="B14">
        <v>12796</v>
      </c>
      <c t="n" s="7" r="C14">
        <v>67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27</v>
      </c>
      <c t="s" s="2" r="B1">
        <v>1</v>
      </c>
    </row>
    <row spans="1:3" r="2">
      <c t="s" s="2" r="B2">
        <v>2</v>
      </c>
      <c t="s" s="2" r="C2">
        <v>30</v>
      </c>
    </row>
    <row spans="1:3" r="3">
      <c t="s" s="3" r="A3">
        <v>428</v>
      </c>
    </row>
    <row spans="1:3" r="4">
      <c t="s" s="4" r="A4">
        <v>367</v>
      </c>
      <c t="n" s="7" r="B4">
        <v>267587</v>
      </c>
      <c t="n" s="7" r="C4">
        <v>281714</v>
      </c>
    </row>
    <row spans="1:3" r="5">
      <c t="s" s="4" r="A5">
        <v>413</v>
      </c>
      <c t="n" s="6" r="B5">
        <v>-10851</v>
      </c>
      <c t="n" s="6" r="C5">
        <v>-15409</v>
      </c>
    </row>
    <row spans="1:3" r="6">
      <c t="s" s="4" r="A6">
        <v>156</v>
      </c>
      <c t="n" s="6" r="C6">
        <v>1282</v>
      </c>
    </row>
    <row spans="1:3" r="7">
      <c t="s" s="4" r="A7">
        <v>368</v>
      </c>
      <c t="n" s="6" r="B7">
        <v>256736</v>
      </c>
      <c t="n" s="6" r="C7">
        <v>267587</v>
      </c>
    </row>
    <row spans="1:3" r="8">
      <c t="s" s="4" r="A8">
        <v>429</v>
      </c>
    </row>
    <row spans="1:3" r="9">
      <c t="s" s="3" r="A9">
        <v>428</v>
      </c>
    </row>
    <row spans="1:3" r="10">
      <c t="s" s="4" r="A10">
        <v>367</v>
      </c>
      <c t="n" s="6" r="B10">
        <v>133906</v>
      </c>
      <c t="n" s="6" r="C10">
        <v>148033</v>
      </c>
    </row>
    <row spans="1:3" r="11">
      <c t="s" s="4" r="A11">
        <v>413</v>
      </c>
      <c t="n" s="6" r="B11">
        <v>-10851</v>
      </c>
      <c t="n" s="6" r="C11">
        <v>-15409</v>
      </c>
    </row>
    <row spans="1:3" r="12">
      <c t="s" s="4" r="A12">
        <v>156</v>
      </c>
      <c t="n" s="6" r="C12">
        <v>1282</v>
      </c>
    </row>
    <row spans="1:3" r="13">
      <c t="s" s="4" r="A13">
        <v>368</v>
      </c>
      <c t="n" s="6" r="B13">
        <v>123055</v>
      </c>
      <c t="n" s="6" r="C13">
        <v>133906</v>
      </c>
    </row>
    <row spans="1:3" r="14">
      <c t="s" s="4" r="A14">
        <v>430</v>
      </c>
    </row>
    <row spans="1:3" r="15">
      <c t="s" s="3" r="A15">
        <v>428</v>
      </c>
    </row>
    <row spans="1:3" r="16">
      <c t="s" s="4" r="A16">
        <v>367</v>
      </c>
      <c t="n" s="6" r="B16">
        <v>133681</v>
      </c>
      <c t="n" s="6" r="C16">
        <v>133681</v>
      </c>
    </row>
    <row spans="1:3" r="17">
      <c t="s" s="4" r="A17">
        <v>413</v>
      </c>
      <c t="n" s="6" r="B17">
        <v>0</v>
      </c>
      <c t="n" s="6" r="C17">
        <v>0</v>
      </c>
    </row>
    <row spans="1:3" r="18">
      <c t="s" s="4" r="A18">
        <v>156</v>
      </c>
      <c t="n" s="6" r="C18">
        <v>0</v>
      </c>
    </row>
    <row spans="1:3" r="19">
      <c t="s" s="4" r="A19">
        <v>368</v>
      </c>
      <c t="n" s="7" r="B19">
        <v>133681</v>
      </c>
      <c t="n" s="7" r="C19">
        <v>1336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7"/>
    <col customWidth="1" max="2" min="2" width="15"/>
  </cols>
  <sheetData>
    <row spans="1:2" r="1">
      <c t="s" s="1" r="A1">
        <v>431</v>
      </c>
      <c t="s" s="2" r="B1">
        <v>432</v>
      </c>
    </row>
    <row spans="1:2" r="2">
      <c t="s" s="2" r="B2">
        <v>4</v>
      </c>
    </row>
    <row spans="1:2" r="3">
      <c t="s" s="3" r="A3">
        <v>433</v>
      </c>
    </row>
    <row spans="1:2" r="4">
      <c t="s" s="4" r="A4">
        <v>434</v>
      </c>
      <c t="s" s="4" r="B4">
        <v>435</v>
      </c>
    </row>
    <row spans="1:2" r="5">
      <c t="s" s="4" r="A5">
        <v>436</v>
      </c>
      <c t="s" s="4" r="B5">
        <v>437</v>
      </c>
    </row>
    <row spans="1:2" r="6">
      <c t="s" s="4" r="A6">
        <v>438</v>
      </c>
      <c t="s" s="4" r="B6">
        <v>437</v>
      </c>
    </row>
    <row spans="1:2" r="7">
      <c t="s" s="4" r="A7">
        <v>439</v>
      </c>
      <c t="s" s="4" r="B7">
        <v>440</v>
      </c>
    </row>
    <row spans="1:2" r="8">
      <c t="s" s="4" r="A8">
        <v>429</v>
      </c>
    </row>
    <row spans="1:2" r="9">
      <c t="s" s="3" r="A9">
        <v>433</v>
      </c>
    </row>
    <row spans="1:2" r="10">
      <c t="s" s="4" r="A10">
        <v>441</v>
      </c>
      <c t="n" s="6" r="B10">
        <v>8</v>
      </c>
    </row>
    <row spans="1:2" r="11">
      <c t="s" s="4" r="A11">
        <v>442</v>
      </c>
      <c t="n" s="6" r="B11">
        <v>13</v>
      </c>
    </row>
    <row spans="1:2" r="12">
      <c t="s" s="4" r="A12">
        <v>443</v>
      </c>
      <c t="s" s="4" r="B12">
        <v>444</v>
      </c>
    </row>
    <row spans="1:2" r="13">
      <c t="s" s="4" r="A13">
        <v>430</v>
      </c>
    </row>
    <row spans="1:2" r="14">
      <c t="s" s="3" r="A14">
        <v>433</v>
      </c>
    </row>
    <row spans="1:2" r="15">
      <c t="s" s="4" r="A15">
        <v>441</v>
      </c>
      <c t="n" s="6" r="B15">
        <v>6</v>
      </c>
    </row>
    <row spans="1:2" r="16">
      <c t="s" s="4" r="A16">
        <v>442</v>
      </c>
      <c t="n" s="6" r="B16">
        <v>8</v>
      </c>
    </row>
    <row spans="1:2" r="17">
      <c t="s" s="4" r="A17">
        <v>443</v>
      </c>
      <c t="s" s="4" r="B17">
        <v>445</v>
      </c>
    </row>
    <row spans="1:2" r="18">
      <c t="s" s="4" r="A18">
        <v>446</v>
      </c>
    </row>
    <row spans="1:2" r="19">
      <c t="s" s="3" r="A19">
        <v>433</v>
      </c>
    </row>
    <row spans="1:2" r="20">
      <c t="s" s="4" r="A20">
        <v>447</v>
      </c>
      <c t="s" s="4" r="B20">
        <v>448</v>
      </c>
    </row>
    <row spans="1:2" r="21">
      <c t="s" s="4" r="A21">
        <v>449</v>
      </c>
    </row>
    <row spans="1:2" r="22">
      <c t="s" s="3" r="A22">
        <v>433</v>
      </c>
    </row>
    <row spans="1:2" r="23">
      <c t="s" s="4" r="A23">
        <v>447</v>
      </c>
      <c t="s" s="4" r="B23">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51</v>
      </c>
      <c t="s" s="2" r="B1">
        <v>1</v>
      </c>
    </row>
    <row spans="1:4" r="2">
      <c t="s" s="2" r="B2">
        <v>2</v>
      </c>
      <c t="s" s="2" r="C2">
        <v>30</v>
      </c>
      <c t="s" s="2" r="D2">
        <v>31</v>
      </c>
    </row>
    <row spans="1:4" r="3">
      <c t="s" s="3" r="A3">
        <v>195</v>
      </c>
    </row>
    <row spans="1:4" r="4">
      <c t="s" s="4" r="A4">
        <v>452</v>
      </c>
      <c t="n" s="7" r="B4">
        <v>24800</v>
      </c>
      <c t="n" s="7" r="C4">
        <v>24400</v>
      </c>
      <c t="n" s="7" r="D4">
        <v>25400</v>
      </c>
    </row>
    <row spans="1:4" r="5">
      <c t="s" s="3" r="A5">
        <v>453</v>
      </c>
    </row>
    <row spans="1:4" r="6">
      <c t="n" s="6" r="A6">
        <v>2016</v>
      </c>
      <c t="n" s="6" r="B6">
        <v>14781</v>
      </c>
    </row>
    <row spans="1:4" r="7">
      <c t="n" s="6" r="A7">
        <v>2017</v>
      </c>
      <c t="n" s="6" r="B7">
        <v>11908</v>
      </c>
    </row>
    <row spans="1:4" r="8">
      <c t="n" s="6" r="A8">
        <v>2018</v>
      </c>
      <c t="n" s="6" r="B8">
        <v>9941</v>
      </c>
    </row>
    <row spans="1:4" r="9">
      <c t="n" s="6" r="A9">
        <v>2019</v>
      </c>
      <c t="n" s="6" r="B9">
        <v>5527</v>
      </c>
    </row>
    <row spans="1:4" r="10">
      <c t="n" s="6" r="A10">
        <v>2020</v>
      </c>
      <c t="n" s="6" r="B10">
        <v>3011</v>
      </c>
    </row>
    <row spans="1:4" r="11">
      <c t="s" s="4" r="A11">
        <v>454</v>
      </c>
      <c t="n" s="6" r="B11">
        <v>8942</v>
      </c>
    </row>
    <row spans="1:4" r="12">
      <c t="s" s="4" r="A12">
        <v>455</v>
      </c>
      <c t="n" s="7" r="B12">
        <v>541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9"/>
  </cols>
  <sheetData>
    <row spans="1:3" r="1">
      <c t="s" s="1" r="A1">
        <v>456</v>
      </c>
      <c t="s" s="2" r="B1">
        <v>457</v>
      </c>
      <c t="s" s="2" r="C1">
        <v>2</v>
      </c>
    </row>
    <row spans="1:3" r="2">
      <c t="s" s="3" r="A2">
        <v>197</v>
      </c>
    </row>
    <row spans="1:3" r="3">
      <c t="s" s="4" r="A3">
        <v>458</v>
      </c>
      <c t="n" s="7" r="C3">
        <v>0</v>
      </c>
    </row>
    <row spans="1:3" r="4">
      <c t="s" s="4" r="A4">
        <v>459</v>
      </c>
    </row>
    <row spans="1:3" r="5">
      <c t="s" s="3" r="A5">
        <v>197</v>
      </c>
    </row>
    <row spans="1:3" r="6">
      <c t="s" s="4" r="A6">
        <v>460</v>
      </c>
      <c t="n" s="6" r="C6">
        <v>60000000</v>
      </c>
    </row>
    <row spans="1:3" r="7">
      <c t="s" s="4" r="A7">
        <v>461</v>
      </c>
      <c t="n" s="6" r="C7">
        <v>53600000</v>
      </c>
    </row>
    <row spans="1:3" r="8">
      <c t="s" s="4" r="A8">
        <v>462</v>
      </c>
      <c t="n" s="7" r="C8">
        <v>33500000</v>
      </c>
    </row>
    <row spans="1:3" r="9">
      <c t="s" s="4" r="A9">
        <v>463</v>
      </c>
      <c t="s" s="4" r="C9">
        <v>464</v>
      </c>
    </row>
    <row spans="1:3" r="10">
      <c t="s" s="4" r="A10">
        <v>465</v>
      </c>
    </row>
    <row spans="1:3" r="11">
      <c t="s" s="3" r="A11">
        <v>197</v>
      </c>
    </row>
    <row spans="1:3" r="12">
      <c t="s" s="4" r="A12">
        <v>466</v>
      </c>
      <c t="s" s="4" r="C12">
        <v>467</v>
      </c>
    </row>
    <row spans="1:3" r="13">
      <c t="s" s="4" r="A13">
        <v>468</v>
      </c>
      <c t="n" s="7" r="C13">
        <v>15000000</v>
      </c>
    </row>
    <row spans="1:3" r="14">
      <c t="s" s="4" r="A14">
        <v>469</v>
      </c>
      <c t="s" s="4" r="C14">
        <v>467</v>
      </c>
    </row>
    <row spans="1:3" r="15">
      <c t="s" s="4" r="A15">
        <v>470</v>
      </c>
      <c t="s" s="4" r="C15">
        <v>471</v>
      </c>
    </row>
    <row spans="1:3" r="16">
      <c t="s" s="4" r="A16">
        <v>472</v>
      </c>
      <c t="s" s="4" r="C16">
        <v>440</v>
      </c>
    </row>
    <row spans="1:3" r="17">
      <c t="s" s="4" r="A17">
        <v>473</v>
      </c>
      <c t="n" s="7" r="C17">
        <v>18000000</v>
      </c>
    </row>
    <row spans="1:3" r="18">
      <c t="s" s="4" r="A18">
        <v>474</v>
      </c>
      <c t="s" s="4" r="C18">
        <v>467</v>
      </c>
    </row>
    <row spans="1:3" r="19">
      <c t="s" s="4" r="A19">
        <v>475</v>
      </c>
      <c t="n" s="7" r="C19">
        <v>15000000</v>
      </c>
    </row>
    <row spans="1:3" r="20">
      <c t="s" s="4" r="A20">
        <v>476</v>
      </c>
      <c t="s" s="4" r="C20">
        <v>471</v>
      </c>
    </row>
    <row spans="1:3" r="21">
      <c t="s" s="4" r="A21">
        <v>477</v>
      </c>
      <c t="n" s="7" r="B21">
        <v>10000000</v>
      </c>
    </row>
    <row spans="1:3" r="22">
      <c t="s" s="4" r="A22">
        <v>478</v>
      </c>
      <c t="s" s="4" r="B22">
        <v>479</v>
      </c>
    </row>
    <row spans="1:3" r="23">
      <c t="s" s="4" r="A23">
        <v>480</v>
      </c>
      <c t="n" s="7" r="B23">
        <v>10000000</v>
      </c>
    </row>
    <row spans="1:3" r="24">
      <c t="s" s="4" r="A24">
        <v>481</v>
      </c>
      <c t="s" s="4" r="B24">
        <v>479</v>
      </c>
    </row>
    <row spans="1:3" r="25">
      <c t="s" s="4" r="A25">
        <v>482</v>
      </c>
      <c t="s" s="4" r="B25">
        <v>471</v>
      </c>
    </row>
    <row spans="1:3" r="26">
      <c t="s" s="4" r="A26">
        <v>483</v>
      </c>
    </row>
    <row spans="1:3" r="27">
      <c t="s" s="3" r="A27">
        <v>197</v>
      </c>
    </row>
    <row spans="1:3" r="28">
      <c t="s" s="4" r="A28">
        <v>484</v>
      </c>
      <c t="s" s="4" r="C28">
        <v>485</v>
      </c>
    </row>
    <row spans="1:3" r="29">
      <c t="s" s="4" r="A29">
        <v>486</v>
      </c>
    </row>
    <row spans="1:3" r="30">
      <c t="s" s="3" r="A30">
        <v>197</v>
      </c>
    </row>
    <row spans="1:3" r="31">
      <c t="s" s="4" r="A31">
        <v>484</v>
      </c>
      <c t="s" s="4" r="C31">
        <v>487</v>
      </c>
    </row>
    <row spans="1:3" r="32">
      <c t="s" s="4" r="A32">
        <v>488</v>
      </c>
    </row>
    <row spans="1:3" r="33">
      <c t="s" s="3" r="A33">
        <v>197</v>
      </c>
    </row>
    <row spans="1:3" r="34">
      <c t="s" s="4" r="A34">
        <v>489</v>
      </c>
      <c t="s" s="4" r="C34">
        <v>490</v>
      </c>
    </row>
    <row spans="1:3" r="35">
      <c t="s" s="4" r="A35">
        <v>491</v>
      </c>
      <c t="s" s="4" r="C35">
        <v>492</v>
      </c>
    </row>
    <row spans="1:3" r="36">
      <c t="s" s="4" r="A36">
        <v>493</v>
      </c>
    </row>
    <row spans="1:3" r="37">
      <c t="s" s="3" r="A37">
        <v>197</v>
      </c>
    </row>
    <row spans="1:3" r="38">
      <c t="s" s="4" r="A38">
        <v>489</v>
      </c>
      <c t="s" s="4" r="C38">
        <v>494</v>
      </c>
    </row>
    <row spans="1:3" r="39">
      <c t="s" s="4" r="A39">
        <v>495</v>
      </c>
    </row>
    <row spans="1:3" r="40">
      <c t="s" s="3" r="A40">
        <v>197</v>
      </c>
    </row>
    <row spans="1:3" r="41">
      <c t="s" s="4" r="A41">
        <v>489</v>
      </c>
      <c t="s" s="4" r="C41">
        <v>496</v>
      </c>
    </row>
    <row spans="1:3" r="42">
      <c t="s" s="4" r="A42">
        <v>497</v>
      </c>
    </row>
    <row spans="1:3" r="43">
      <c t="s" s="3" r="A43">
        <v>197</v>
      </c>
    </row>
    <row spans="1:3" r="44">
      <c t="s" s="4" r="A44">
        <v>491</v>
      </c>
      <c t="s" s="4" r="C44">
        <v>492</v>
      </c>
    </row>
    <row spans="1:3" r="45">
      <c t="s" s="4" r="A45">
        <v>498</v>
      </c>
    </row>
    <row spans="1:3" r="46">
      <c t="s" s="3" r="A46">
        <v>197</v>
      </c>
    </row>
    <row spans="1:3" r="47">
      <c t="s" s="4" r="A47">
        <v>489</v>
      </c>
      <c t="s" s="4" r="C47">
        <v>494</v>
      </c>
    </row>
    <row spans="1:3" r="48">
      <c t="s" s="4" r="A48">
        <v>499</v>
      </c>
    </row>
    <row spans="1:3" r="49">
      <c t="s" s="3" r="A49">
        <v>197</v>
      </c>
    </row>
    <row spans="1:3" r="50">
      <c t="s" s="4" r="A50">
        <v>489</v>
      </c>
      <c t="s" s="4" r="C50">
        <v>496</v>
      </c>
    </row>
    <row spans="1:3" r="51">
      <c t="s" s="4" r="A51">
        <v>500</v>
      </c>
    </row>
    <row spans="1:3" r="52">
      <c t="s" s="3" r="A52">
        <v>197</v>
      </c>
    </row>
    <row spans="1:3" r="53">
      <c t="s" s="4" r="A53">
        <v>489</v>
      </c>
      <c t="s" s="4" r="C53">
        <v>487</v>
      </c>
    </row>
    <row spans="1:3" r="54">
      <c t="s" s="4" r="A54">
        <v>491</v>
      </c>
      <c t="s" s="4" r="C54">
        <v>501</v>
      </c>
    </row>
    <row spans="1:3" r="55">
      <c t="s" s="4" r="A55">
        <v>502</v>
      </c>
    </row>
    <row spans="1:3" r="56">
      <c t="s" s="3" r="A56">
        <v>197</v>
      </c>
    </row>
    <row spans="1:3" r="57">
      <c t="s" s="4" r="A57">
        <v>491</v>
      </c>
      <c t="s" s="4" r="C57">
        <v>503</v>
      </c>
    </row>
    <row spans="1:3" r="58">
      <c t="s" s="4" r="A58">
        <v>504</v>
      </c>
    </row>
    <row spans="1:3" r="59">
      <c t="s" s="3" r="A59">
        <v>197</v>
      </c>
    </row>
    <row spans="1:3" r="60">
      <c t="s" s="4" r="A60">
        <v>489</v>
      </c>
      <c t="s" s="4" r="C60">
        <v>505</v>
      </c>
    </row>
    <row spans="1:3" r="61">
      <c t="s" s="4" r="A61">
        <v>506</v>
      </c>
    </row>
    <row spans="1:3" r="62">
      <c t="s" s="3" r="A62">
        <v>197</v>
      </c>
    </row>
    <row spans="1:3" r="63">
      <c t="s" s="4" r="A63">
        <v>489</v>
      </c>
      <c t="s" s="4" r="C63">
        <v>5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08</v>
      </c>
      <c t="s" s="2" r="B1">
        <v>2</v>
      </c>
      <c t="s" s="2" r="C1">
        <v>30</v>
      </c>
    </row>
    <row spans="1:3" r="2">
      <c t="s" s="3" r="A2">
        <v>86</v>
      </c>
    </row>
    <row spans="1:3" r="3">
      <c t="s" s="4" r="A3">
        <v>509</v>
      </c>
      <c t="n" s="7" r="B3">
        <v>33450</v>
      </c>
      <c t="n" s="7" r="C3">
        <v>11402</v>
      </c>
    </row>
    <row spans="1:3" r="4">
      <c t="s" s="4" r="A4">
        <v>352</v>
      </c>
      <c t="n" s="6" r="B4">
        <v>770</v>
      </c>
      <c t="n" s="6" r="C4">
        <v>1340</v>
      </c>
    </row>
    <row spans="1:3" r="5">
      <c t="s" s="4" r="A5">
        <v>86</v>
      </c>
      <c t="n" s="6" r="B5">
        <v>32680</v>
      </c>
      <c t="n" s="6" r="C5">
        <v>10062</v>
      </c>
    </row>
    <row spans="1:3" r="6">
      <c t="s" s="4" r="A6">
        <v>510</v>
      </c>
    </row>
    <row spans="1:3" r="7">
      <c t="s" s="3" r="A7">
        <v>86</v>
      </c>
    </row>
    <row spans="1:3" r="8">
      <c t="s" s="4" r="A8">
        <v>509</v>
      </c>
      <c t="n" s="7" r="B8">
        <v>33450</v>
      </c>
      <c t="n" s="7" r="C8">
        <v>114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11</v>
      </c>
      <c t="s" s="2" r="B1">
        <v>2</v>
      </c>
      <c t="s" s="2" r="C1">
        <v>30</v>
      </c>
    </row>
    <row spans="1:3" r="2">
      <c t="s" s="3" r="A2">
        <v>198</v>
      </c>
    </row>
    <row spans="1:3" r="3">
      <c t="n" s="6" r="A3">
        <v>2015</v>
      </c>
      <c t="n" s="7" r="B3">
        <v>0</v>
      </c>
    </row>
    <row spans="1:3" r="4">
      <c t="n" s="6" r="A4">
        <v>2016</v>
      </c>
      <c t="n" s="6" r="B4">
        <v>0</v>
      </c>
    </row>
    <row spans="1:3" r="5">
      <c t="n" s="6" r="A5">
        <v>2018</v>
      </c>
      <c t="n" s="6" r="B5">
        <v>33450</v>
      </c>
    </row>
    <row spans="1:3" r="6">
      <c t="s" s="4" r="A6">
        <v>512</v>
      </c>
      <c t="n" s="7" r="B6">
        <v>33450</v>
      </c>
      <c t="n" s="7" r="C6">
        <v>114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12"/>
    <col customWidth="1" max="3" min="3" width="12"/>
    <col customWidth="1" max="4" min="4" width="15"/>
    <col customWidth="1" max="5" min="5" width="14"/>
    <col customWidth="1" max="6" min="6" width="12"/>
    <col customWidth="1" max="7" min="7" width="13"/>
    <col customWidth="1" max="8" min="8" width="14"/>
    <col customWidth="1" max="9" min="9" width="15"/>
    <col customWidth="1" max="10" min="10" width="13"/>
  </cols>
  <sheetData>
    <row spans="1:10" r="1">
      <c t="s" s="1" r="A1">
        <v>513</v>
      </c>
      <c t="s" s="2" r="B1">
        <v>514</v>
      </c>
      <c t="s" s="2" r="C1">
        <v>515</v>
      </c>
      <c t="s" s="2" r="D1">
        <v>516</v>
      </c>
      <c t="s" s="2" r="E1">
        <v>517</v>
      </c>
      <c t="s" s="2" r="F1">
        <v>518</v>
      </c>
      <c t="s" s="2" r="G1">
        <v>519</v>
      </c>
      <c t="s" s="2" r="H1">
        <v>520</v>
      </c>
      <c t="s" s="2" r="I1">
        <v>521</v>
      </c>
      <c t="s" s="2" r="J1">
        <v>514</v>
      </c>
    </row>
    <row spans="1:10" r="2">
      <c t="s" s="3" r="A2">
        <v>522</v>
      </c>
    </row>
    <row spans="1:10" r="3">
      <c t="s" s="4" r="A3">
        <v>523</v>
      </c>
      <c t="n" s="7" r="B3">
        <v>2000000</v>
      </c>
    </row>
    <row spans="1:10" r="4">
      <c t="s" s="4" r="A4">
        <v>524</v>
      </c>
    </row>
    <row spans="1:10" r="5">
      <c t="s" s="3" r="A5">
        <v>522</v>
      </c>
    </row>
    <row spans="1:10" r="6">
      <c t="s" s="4" r="A6">
        <v>525</v>
      </c>
      <c t="n" s="10" r="I6">
        <v>29400000</v>
      </c>
    </row>
    <row spans="1:10" r="7">
      <c t="s" s="4" r="A7">
        <v>526</v>
      </c>
    </row>
    <row spans="1:10" r="8">
      <c t="s" s="3" r="A8">
        <v>522</v>
      </c>
    </row>
    <row spans="1:10" r="9">
      <c t="s" s="4" r="A9">
        <v>527</v>
      </c>
      <c t="n" s="11" r="F9">
        <v>3070143</v>
      </c>
    </row>
    <row spans="1:10" r="10">
      <c t="s" s="4" r="A10">
        <v>528</v>
      </c>
    </row>
    <row spans="1:10" r="11">
      <c t="s" s="3" r="A11">
        <v>522</v>
      </c>
    </row>
    <row spans="1:10" r="12">
      <c t="s" s="4" r="A12">
        <v>529</v>
      </c>
      <c t="n" s="7" r="J12">
        <v>13250000</v>
      </c>
    </row>
    <row spans="1:10" r="13">
      <c t="s" s="4" r="A13">
        <v>530</v>
      </c>
    </row>
    <row spans="1:10" r="14">
      <c t="s" s="3" r="A14">
        <v>522</v>
      </c>
    </row>
    <row spans="1:10" r="15">
      <c t="s" s="4" r="A15">
        <v>527</v>
      </c>
      <c t="n" s="6" r="F15">
        <v>12177861</v>
      </c>
    </row>
    <row spans="1:10" r="16">
      <c t="s" s="4" r="A16">
        <v>531</v>
      </c>
    </row>
    <row spans="1:10" r="17">
      <c t="s" s="3" r="A17">
        <v>522</v>
      </c>
    </row>
    <row spans="1:10" r="18">
      <c t="s" s="4" r="A18">
        <v>527</v>
      </c>
      <c t="n" s="6" r="F18">
        <v>7600000</v>
      </c>
    </row>
    <row spans="1:10" r="19">
      <c t="s" s="4" r="A19">
        <v>532</v>
      </c>
    </row>
    <row spans="1:10" r="20">
      <c t="s" s="3" r="A20">
        <v>522</v>
      </c>
    </row>
    <row spans="1:10" r="21">
      <c t="s" s="4" r="A21">
        <v>533</v>
      </c>
      <c t="n" s="12" r="C21">
        <v>5593220</v>
      </c>
    </row>
    <row spans="1:10" r="22">
      <c t="s" s="4" r="A22">
        <v>534</v>
      </c>
    </row>
    <row spans="1:10" r="23">
      <c t="s" s="3" r="A23">
        <v>522</v>
      </c>
    </row>
    <row spans="1:10" r="24">
      <c t="s" s="4" r="A24">
        <v>535</v>
      </c>
      <c t="n" s="13" r="E24">
        <v>3000000</v>
      </c>
    </row>
    <row spans="1:10" r="25">
      <c t="s" s="4" r="A25">
        <v>536</v>
      </c>
    </row>
    <row spans="1:10" r="26">
      <c t="s" s="3" r="A26">
        <v>522</v>
      </c>
    </row>
    <row spans="1:10" r="27">
      <c t="s" s="4" r="A27">
        <v>527</v>
      </c>
      <c t="n" s="6" r="F27">
        <v>2013153</v>
      </c>
    </row>
    <row spans="1:10" r="28">
      <c t="s" s="4" r="A28">
        <v>537</v>
      </c>
    </row>
    <row spans="1:10" r="29">
      <c t="s" s="3" r="A29">
        <v>522</v>
      </c>
    </row>
    <row spans="1:10" r="30">
      <c t="s" s="4" r="A30">
        <v>527</v>
      </c>
      <c t="n" s="6" r="F30">
        <v>1300000</v>
      </c>
    </row>
    <row spans="1:10" r="31">
      <c t="s" s="4" r="A31">
        <v>538</v>
      </c>
    </row>
    <row spans="1:10" r="32">
      <c t="s" s="3" r="A32">
        <v>522</v>
      </c>
    </row>
    <row spans="1:10" r="33">
      <c t="s" s="4" r="A33">
        <v>539</v>
      </c>
      <c t="n" s="14" r="D33">
        <v>11909820</v>
      </c>
    </row>
    <row spans="1:10" r="34">
      <c t="s" s="4" r="A34">
        <v>540</v>
      </c>
    </row>
    <row spans="1:10" r="35">
      <c t="s" s="3" r="A35">
        <v>522</v>
      </c>
    </row>
    <row spans="1:10" r="36">
      <c t="s" s="4" r="A36">
        <v>541</v>
      </c>
      <c t="n" s="15" r="G36">
        <v>850000</v>
      </c>
    </row>
    <row spans="1:10" r="37">
      <c t="s" s="4" r="A37">
        <v>542</v>
      </c>
    </row>
    <row spans="1:10" r="38">
      <c t="s" s="3" r="A38">
        <v>522</v>
      </c>
    </row>
    <row spans="1:10" r="39">
      <c t="s" s="4" r="A39">
        <v>535</v>
      </c>
      <c t="n" s="13" r="E39">
        <v>800151</v>
      </c>
    </row>
    <row spans="1:10" r="40">
      <c t="s" s="4" r="A40">
        <v>543</v>
      </c>
    </row>
    <row spans="1:10" r="41">
      <c t="s" s="3" r="A41">
        <v>522</v>
      </c>
    </row>
    <row spans="1:10" r="42">
      <c t="s" s="4" r="A42">
        <v>544</v>
      </c>
      <c t="n" s="16" r="H42">
        <v>604949800</v>
      </c>
    </row>
    <row spans="1:10" r="43">
      <c t="s" s="4" r="A43">
        <v>545</v>
      </c>
    </row>
    <row spans="1:10" r="44">
      <c t="s" s="3" r="A44">
        <v>522</v>
      </c>
    </row>
    <row spans="1:10" r="45">
      <c t="s" s="4" r="A45">
        <v>529</v>
      </c>
      <c t="n" s="7" r="J45">
        <v>9100000</v>
      </c>
    </row>
    <row spans="1:10" r="46">
      <c t="s" s="4" r="A46">
        <v>546</v>
      </c>
    </row>
    <row spans="1:10" r="47">
      <c t="s" s="3" r="A47">
        <v>522</v>
      </c>
    </row>
    <row spans="1:10" r="48">
      <c t="s" s="4" r="A48">
        <v>527</v>
      </c>
      <c t="n" s="6" r="F48">
        <v>225000</v>
      </c>
      <c t="n" s="6" r="H48">
        <v>148884940</v>
      </c>
    </row>
    <row spans="1:10" r="49">
      <c t="s" s="4" r="A49">
        <v>547</v>
      </c>
    </row>
    <row spans="1:10" r="50">
      <c t="s" s="3" r="A50">
        <v>522</v>
      </c>
    </row>
    <row spans="1:10" r="51">
      <c t="s" s="4" r="A51">
        <v>527</v>
      </c>
      <c t="n" s="11" r="F51">
        <v>2050000</v>
      </c>
      <c t="n" s="16" r="H51">
        <v>16710390</v>
      </c>
    </row>
    <row spans="1:10" r="52">
      <c t="s" s="4" r="A52">
        <v>359</v>
      </c>
    </row>
    <row spans="1:10" r="53">
      <c t="s" s="3" r="A53">
        <v>522</v>
      </c>
    </row>
    <row spans="1:10" r="54">
      <c t="s" s="4" r="A54">
        <v>548</v>
      </c>
      <c t="s" s="4" r="B54">
        <v>549</v>
      </c>
    </row>
    <row spans="1:10" r="55">
      <c t="s" s="4" r="A55">
        <v>363</v>
      </c>
    </row>
    <row spans="1:10" r="56">
      <c t="s" s="3" r="A56">
        <v>522</v>
      </c>
    </row>
    <row spans="1:10" r="57">
      <c t="s" s="4" r="A57">
        <v>548</v>
      </c>
      <c t="s" s="4" r="B57">
        <v>5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551</v>
      </c>
      <c t="s" s="2" r="B1">
        <v>1</v>
      </c>
    </row>
    <row spans="1:4" r="2">
      <c t="s" s="2" r="B2">
        <v>2</v>
      </c>
      <c t="s" s="2" r="C2">
        <v>30</v>
      </c>
      <c t="s" s="2" r="D2">
        <v>31</v>
      </c>
    </row>
    <row spans="1:4" r="3">
      <c t="s" s="3" r="A3">
        <v>552</v>
      </c>
    </row>
    <row spans="1:4" r="4">
      <c t="s" s="4" r="A4">
        <v>553</v>
      </c>
      <c t="n" s="7" r="B4">
        <v>258</v>
      </c>
      <c t="n" s="7" r="C4">
        <v>536</v>
      </c>
      <c t="n" s="7" r="D4">
        <v>857</v>
      </c>
    </row>
    <row spans="1:4" r="5">
      <c t="s" s="4" r="A5">
        <v>45</v>
      </c>
      <c t="n" s="6" r="B5">
        <v>-15</v>
      </c>
      <c t="n" s="6" r="C5">
        <v>-1385</v>
      </c>
      <c t="n" s="6" r="D5">
        <v>841</v>
      </c>
    </row>
    <row spans="1:4" r="6">
      <c t="s" s="4" r="A6">
        <v>554</v>
      </c>
    </row>
    <row spans="1:4" r="7">
      <c t="s" s="3" r="A7">
        <v>552</v>
      </c>
    </row>
    <row spans="1:4" r="8">
      <c t="s" s="4" r="A8">
        <v>45</v>
      </c>
      <c t="n" s="6" r="B8">
        <v>-545</v>
      </c>
      <c t="n" s="6" r="C8">
        <v>-1985</v>
      </c>
      <c t="n" s="6" r="D8">
        <v>-16</v>
      </c>
    </row>
    <row spans="1:4" r="9">
      <c t="s" s="4" r="A9">
        <v>555</v>
      </c>
    </row>
    <row spans="1:4" r="10">
      <c t="s" s="3" r="A10">
        <v>552</v>
      </c>
    </row>
    <row spans="1:4" r="11">
      <c t="s" s="4" r="A11">
        <v>45</v>
      </c>
      <c t="n" s="7" r="B11">
        <v>272</v>
      </c>
      <c t="n" s="7" r="C11">
        <v>64</v>
      </c>
      <c t="n" s="7" r="D11">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40"/>
    <col customWidth="1" max="7" min="7" width="46"/>
    <col customWidth="1" max="8" min="8" width="39"/>
    <col customWidth="1" max="9" min="9" width="25"/>
  </cols>
  <sheetData>
    <row spans="1:9" r="1">
      <c t="s" s="1" r="A1">
        <v>114</v>
      </c>
      <c t="s" s="2" r="B1">
        <v>115</v>
      </c>
      <c t="s" s="2" r="C1">
        <v>116</v>
      </c>
      <c t="s" s="2" r="D1">
        <v>117</v>
      </c>
      <c t="s" s="2" r="E1">
        <v>118</v>
      </c>
      <c t="s" s="2" r="F1">
        <v>119</v>
      </c>
      <c t="s" s="2" r="G1">
        <v>120</v>
      </c>
      <c t="s" s="2" r="H1">
        <v>121</v>
      </c>
      <c t="s" s="2" r="I1">
        <v>122</v>
      </c>
    </row>
    <row spans="1:9" r="2">
      <c t="s" s="4" r="A2">
        <v>123</v>
      </c>
      <c t="n" s="7" r="B2">
        <v>358953</v>
      </c>
      <c t="n" s="7" r="C2">
        <v>745</v>
      </c>
      <c t="n" s="7" r="D2">
        <v>-4057</v>
      </c>
      <c t="n" s="7" r="E2">
        <v>337639</v>
      </c>
      <c t="n" s="7" r="F2">
        <v>24032</v>
      </c>
      <c t="n" s="7" r="G2">
        <v>208</v>
      </c>
      <c t="n" s="7" r="H2">
        <v>358567</v>
      </c>
      <c t="n" s="7" r="I2">
        <v>386</v>
      </c>
    </row>
    <row spans="1:9" r="3">
      <c t="s" s="4" r="A3">
        <v>124</v>
      </c>
      <c t="n" s="6" r="C3">
        <v>74487</v>
      </c>
      <c t="n" s="6" r="D3">
        <v>-708</v>
      </c>
    </row>
    <row spans="1:9" r="4">
      <c t="s" s="3" r="A4">
        <v>125</v>
      </c>
    </row>
    <row spans="1:9" r="5">
      <c t="s" s="4" r="A5">
        <v>62</v>
      </c>
      <c t="n" s="6" r="B5">
        <v>-14531</v>
      </c>
      <c t="n" s="6" r="F5">
        <v>-14520</v>
      </c>
      <c t="n" s="6" r="H5">
        <v>-14520</v>
      </c>
      <c t="n" s="6" r="I5">
        <v>-11</v>
      </c>
    </row>
    <row spans="1:9" r="6">
      <c t="s" s="4" r="A6">
        <v>126</v>
      </c>
      <c t="n" s="6" r="B6">
        <v>2888</v>
      </c>
      <c t="n" s="6" r="G6">
        <v>2888</v>
      </c>
      <c t="n" s="6" r="H6">
        <v>2888</v>
      </c>
    </row>
    <row spans="1:9" r="7">
      <c t="s" s="4" r="A7">
        <v>127</v>
      </c>
      <c t="n" s="6" r="B7">
        <v>-6607</v>
      </c>
      <c t="n" s="6" r="E7">
        <v>-6755</v>
      </c>
      <c t="n" s="6" r="H7">
        <v>-6755</v>
      </c>
      <c t="n" s="6" r="I7">
        <v>148</v>
      </c>
    </row>
    <row spans="1:9" r="8">
      <c t="s" s="4" r="A8">
        <v>128</v>
      </c>
      <c t="n" s="6" r="B8">
        <v>609</v>
      </c>
      <c t="n" s="7" r="C8">
        <v>13</v>
      </c>
      <c t="n" s="7" r="D8">
        <v>3907</v>
      </c>
      <c t="n" s="6" r="E8">
        <v>1314</v>
      </c>
      <c t="n" s="6" r="F8">
        <v>-4625</v>
      </c>
      <c t="n" s="6" r="H8">
        <v>609</v>
      </c>
    </row>
    <row spans="1:9" r="9">
      <c t="s" s="4" r="A9">
        <v>129</v>
      </c>
      <c t="n" s="6" r="C9">
        <v>1335</v>
      </c>
      <c t="n" s="6" r="D9">
        <v>671</v>
      </c>
    </row>
    <row spans="1:9" r="10">
      <c t="s" s="4" r="A10">
        <v>130</v>
      </c>
      <c t="n" s="6" r="B10">
        <v>11746</v>
      </c>
      <c t="n" s="6" r="E10">
        <v>11746</v>
      </c>
      <c t="n" s="6" r="H10">
        <v>11746</v>
      </c>
    </row>
    <row spans="1:9" r="11">
      <c t="s" s="4" r="A11">
        <v>131</v>
      </c>
      <c t="n" s="6" r="B11">
        <v>353058</v>
      </c>
      <c t="n" s="7" r="C11">
        <v>758</v>
      </c>
      <c t="n" s="7" r="D11">
        <v>-150</v>
      </c>
      <c t="n" s="6" r="E11">
        <v>343944</v>
      </c>
      <c t="n" s="6" r="F11">
        <v>4887</v>
      </c>
      <c t="n" s="6" r="G11">
        <v>3096</v>
      </c>
      <c t="n" s="6" r="H11">
        <v>352535</v>
      </c>
      <c t="n" s="6" r="I11">
        <v>523</v>
      </c>
    </row>
    <row spans="1:9" r="12">
      <c t="s" s="4" r="A12">
        <v>132</v>
      </c>
      <c t="n" s="6" r="C12">
        <v>75822</v>
      </c>
      <c t="n" s="6" r="D12">
        <v>-37</v>
      </c>
    </row>
    <row spans="1:9" r="13">
      <c t="s" s="3" r="A13">
        <v>125</v>
      </c>
    </row>
    <row spans="1:9" r="14">
      <c t="s" s="4" r="A14">
        <v>62</v>
      </c>
      <c t="n" s="6" r="B14">
        <v>-19549</v>
      </c>
      <c t="n" s="6" r="F14">
        <v>-19604</v>
      </c>
      <c t="n" s="6" r="H14">
        <v>-19604</v>
      </c>
      <c t="n" s="6" r="I14">
        <v>55</v>
      </c>
    </row>
    <row spans="1:9" r="15">
      <c t="s" s="4" r="A15">
        <v>126</v>
      </c>
      <c t="n" s="6" r="B15">
        <v>-20339</v>
      </c>
      <c t="n" s="6" r="G15">
        <v>-20339</v>
      </c>
      <c t="n" s="6" r="H15">
        <v>-20339</v>
      </c>
    </row>
    <row spans="1:9" r="16">
      <c t="s" s="4" r="A16">
        <v>128</v>
      </c>
      <c t="n" s="6" r="B16">
        <v>1501</v>
      </c>
      <c t="n" s="7" r="C16">
        <v>29</v>
      </c>
      <c t="n" s="7" r="D16">
        <v>33</v>
      </c>
      <c t="n" s="6" r="E16">
        <v>5070</v>
      </c>
      <c t="n" s="6" r="F16">
        <v>-3631</v>
      </c>
      <c t="n" s="6" r="H16">
        <v>1501</v>
      </c>
    </row>
    <row spans="1:9" r="17">
      <c t="s" s="4" r="A17">
        <v>129</v>
      </c>
      <c t="n" s="6" r="C17">
        <v>2906</v>
      </c>
      <c t="n" s="6" r="D17">
        <v>5</v>
      </c>
    </row>
    <row spans="1:9" r="18">
      <c t="s" s="4" r="A18">
        <v>130</v>
      </c>
      <c t="n" s="6" r="B18">
        <v>11405</v>
      </c>
      <c t="n" s="6" r="E18">
        <v>11405</v>
      </c>
      <c t="n" s="6" r="H18">
        <v>11405</v>
      </c>
    </row>
    <row spans="1:9" r="19">
      <c t="s" s="4" r="A19">
        <v>133</v>
      </c>
      <c t="n" s="6" r="B19">
        <v>326076</v>
      </c>
      <c t="n" s="7" r="C19">
        <v>787</v>
      </c>
      <c t="n" s="7" r="D19">
        <v>-117</v>
      </c>
      <c t="n" s="6" r="E19">
        <v>360419</v>
      </c>
      <c t="n" s="6" r="F19">
        <v>-18348</v>
      </c>
      <c t="n" s="6" r="G19">
        <v>-17243</v>
      </c>
      <c t="n" s="6" r="H19">
        <v>325498</v>
      </c>
      <c t="n" s="6" r="I19">
        <v>578</v>
      </c>
    </row>
    <row spans="1:9" r="20">
      <c t="s" s="4" r="A20">
        <v>134</v>
      </c>
      <c t="n" s="6" r="C20">
        <v>78728</v>
      </c>
      <c t="n" s="6" r="D20">
        <v>-32</v>
      </c>
    </row>
    <row spans="1:9" r="21">
      <c t="s" s="3" r="A21">
        <v>125</v>
      </c>
    </row>
    <row spans="1:9" r="22">
      <c t="s" s="4" r="A22">
        <v>62</v>
      </c>
      <c t="n" s="6" r="B22">
        <v>3310</v>
      </c>
      <c t="n" s="6" r="F22">
        <v>3302</v>
      </c>
      <c t="n" s="6" r="H22">
        <v>3302</v>
      </c>
      <c t="n" s="6" r="I22">
        <v>8</v>
      </c>
    </row>
    <row spans="1:9" r="23">
      <c t="s" s="4" r="A23">
        <v>126</v>
      </c>
      <c t="n" s="6" r="B23">
        <v>-15459</v>
      </c>
      <c t="n" s="6" r="G23">
        <v>-15459</v>
      </c>
      <c t="n" s="6" r="H23">
        <v>-15459</v>
      </c>
    </row>
    <row spans="1:9" r="24">
      <c t="s" s="4" r="A24">
        <v>128</v>
      </c>
      <c t="n" s="6" r="B24">
        <v>-1900</v>
      </c>
      <c t="n" s="7" r="C24">
        <v>14</v>
      </c>
      <c t="n" s="7" r="D24">
        <v>4</v>
      </c>
      <c t="n" s="6" r="E24">
        <v>939</v>
      </c>
      <c t="n" s="6" r="F24">
        <v>-2857</v>
      </c>
      <c t="n" s="6" r="H24">
        <v>-1900</v>
      </c>
    </row>
    <row spans="1:9" r="25">
      <c t="s" s="4" r="A25">
        <v>129</v>
      </c>
      <c t="n" s="6" r="C25">
        <v>1329</v>
      </c>
    </row>
    <row spans="1:9" r="26">
      <c t="s" s="4" r="A26">
        <v>130</v>
      </c>
      <c t="n" s="6" r="B26">
        <v>7870</v>
      </c>
      <c t="n" s="6" r="E26">
        <v>7870</v>
      </c>
      <c t="n" s="6" r="H26">
        <v>7870</v>
      </c>
    </row>
    <row spans="1:9" r="27">
      <c t="s" s="4" r="A27">
        <v>135</v>
      </c>
      <c t="n" s="7" r="B27">
        <v>319897</v>
      </c>
      <c t="n" s="7" r="C27">
        <v>801</v>
      </c>
      <c t="n" s="7" r="D27">
        <v>-113</v>
      </c>
      <c t="n" s="7" r="E27">
        <v>369228</v>
      </c>
      <c t="n" s="7" r="F27">
        <v>-17903</v>
      </c>
      <c t="n" s="7" r="G27">
        <v>-32702</v>
      </c>
      <c t="n" s="7" r="H27">
        <v>319311</v>
      </c>
      <c t="n" s="7" r="I27">
        <v>586</v>
      </c>
    </row>
    <row spans="1:9" r="28">
      <c t="s" s="4" r="A28">
        <v>136</v>
      </c>
      <c t="n" s="6" r="C28">
        <v>80057</v>
      </c>
      <c t="n" s="6" r="D28">
        <v>-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6</v>
      </c>
      <c t="s" s="2" r="B1">
        <v>1</v>
      </c>
    </row>
    <row spans="1:4" r="2">
      <c t="s" s="2" r="B2">
        <v>2</v>
      </c>
      <c t="s" s="2" r="C2">
        <v>30</v>
      </c>
      <c t="s" s="2" r="D2">
        <v>31</v>
      </c>
    </row>
    <row spans="1:4" r="3">
      <c t="s" s="3" r="A3">
        <v>557</v>
      </c>
    </row>
    <row spans="1:4" r="4">
      <c t="s" s="4" r="A4">
        <v>558</v>
      </c>
      <c t="n" s="7" r="B4">
        <v>0</v>
      </c>
      <c t="n" s="7" r="C4">
        <v>2</v>
      </c>
      <c t="n" s="7" r="D4">
        <v>-496</v>
      </c>
    </row>
    <row spans="1:4" r="5">
      <c t="s" s="4" r="A5">
        <v>559</v>
      </c>
      <c t="n" s="6" r="B5">
        <v>125</v>
      </c>
      <c t="n" s="6" r="C5">
        <v>-79</v>
      </c>
      <c t="n" s="6" r="D5">
        <v>70</v>
      </c>
    </row>
    <row spans="1:4" r="6">
      <c t="s" s="4" r="A6">
        <v>560</v>
      </c>
      <c t="n" s="6" r="B6">
        <v>2789</v>
      </c>
      <c t="n" s="6" r="C6">
        <v>3096</v>
      </c>
      <c t="n" s="6" r="D6">
        <v>4148</v>
      </c>
    </row>
    <row spans="1:4" r="7">
      <c t="s" s="4" r="A7">
        <v>561</v>
      </c>
      <c t="n" s="6" r="B7">
        <v>2914</v>
      </c>
      <c t="n" s="6" r="C7">
        <v>3019</v>
      </c>
      <c t="n" s="6" r="D7">
        <v>3722</v>
      </c>
    </row>
    <row spans="1:4" r="8">
      <c t="s" s="3" r="A8">
        <v>562</v>
      </c>
    </row>
    <row spans="1:4" r="9">
      <c t="s" s="4" r="A9">
        <v>558</v>
      </c>
      <c t="n" s="6" r="B9">
        <v>2382</v>
      </c>
      <c t="n" s="6" r="C9">
        <v>3824</v>
      </c>
      <c t="n" s="6" r="D9">
        <v>3396</v>
      </c>
    </row>
    <row spans="1:4" r="10">
      <c t="s" s="4" r="A10">
        <v>559</v>
      </c>
      <c t="n" s="6" r="B10">
        <v>-316</v>
      </c>
      <c t="n" s="6" r="C10">
        <v>209</v>
      </c>
      <c t="n" s="6" r="D10">
        <v>611</v>
      </c>
    </row>
    <row spans="1:4" r="11">
      <c t="s" s="4" r="A11">
        <v>560</v>
      </c>
      <c t="n" s="6" r="B11">
        <v>1582</v>
      </c>
      <c t="n" s="6" r="C11">
        <v>-1117</v>
      </c>
      <c t="n" s="6" r="D11">
        <v>-1301</v>
      </c>
    </row>
    <row spans="1:4" r="12">
      <c t="s" s="4" r="A12">
        <v>563</v>
      </c>
      <c t="n" s="6" r="B12">
        <v>3648</v>
      </c>
      <c t="n" s="6" r="C12">
        <v>2916</v>
      </c>
      <c t="n" s="6" r="D12">
        <v>2706</v>
      </c>
    </row>
    <row spans="1:4" r="13">
      <c t="s" s="4" r="A13">
        <v>47</v>
      </c>
      <c t="n" s="6" r="B13">
        <v>6562</v>
      </c>
      <c t="n" s="6" r="C13">
        <v>5935</v>
      </c>
      <c t="n" s="6" r="D13">
        <v>6428</v>
      </c>
    </row>
    <row spans="1:4" r="14">
      <c t="s" s="3" r="A14">
        <v>564</v>
      </c>
    </row>
    <row spans="1:4" r="15">
      <c t="s" s="4" r="A15">
        <v>565</v>
      </c>
      <c t="n" s="6" r="B15">
        <v>2077</v>
      </c>
      <c t="n" s="6" r="C15">
        <v>-1600</v>
      </c>
      <c t="n" s="6" r="D15">
        <v>-3487</v>
      </c>
    </row>
    <row spans="1:4" r="16">
      <c t="s" s="4" r="A16">
        <v>560</v>
      </c>
      <c t="n" s="6" r="B16">
        <v>8077</v>
      </c>
      <c t="n" s="6" r="C16">
        <v>-11222</v>
      </c>
      <c t="n" s="6" r="D16">
        <v>2308</v>
      </c>
    </row>
    <row spans="1:4" r="17">
      <c t="s" s="4" r="A17">
        <v>46</v>
      </c>
      <c t="n" s="6" r="B17">
        <v>10154</v>
      </c>
      <c t="n" s="6" r="C17">
        <v>-12822</v>
      </c>
      <c t="n" s="6" r="D17">
        <v>-1179</v>
      </c>
    </row>
    <row spans="1:4" r="18">
      <c t="s" s="3" r="A18">
        <v>566</v>
      </c>
    </row>
    <row spans="1:4" r="19">
      <c t="s" s="4" r="A19">
        <v>567</v>
      </c>
      <c t="n" s="7" r="B19">
        <v>3554</v>
      </c>
      <c t="n" s="7" r="C19">
        <v>-4488</v>
      </c>
      <c t="n" s="7" r="D19">
        <v>-413</v>
      </c>
    </row>
    <row spans="1:4" r="20">
      <c t="s" s="4" r="A20">
        <v>568</v>
      </c>
      <c t="s" s="4" r="B20">
        <v>569</v>
      </c>
      <c t="s" s="4" r="C20">
        <v>569</v>
      </c>
      <c t="s" s="4" r="D20">
        <v>569</v>
      </c>
    </row>
    <row spans="1:4" r="21">
      <c t="s" s="3" r="A21">
        <v>570</v>
      </c>
    </row>
    <row spans="1:4" r="22">
      <c t="s" s="4" r="A22">
        <v>571</v>
      </c>
      <c t="n" s="7" r="B22">
        <v>-235</v>
      </c>
      <c t="n" s="7" r="C22">
        <v>95</v>
      </c>
      <c t="n" s="7" r="D22">
        <v>443</v>
      </c>
    </row>
    <row spans="1:4" r="23">
      <c t="s" s="4" r="A23">
        <v>572</v>
      </c>
      <c t="n" s="6" r="B23">
        <v>1353</v>
      </c>
      <c t="n" s="6" r="C23">
        <v>2623</v>
      </c>
      <c t="n" s="6" r="D23">
        <v>1329</v>
      </c>
    </row>
    <row spans="1:4" r="24">
      <c t="s" s="4" r="A24">
        <v>573</v>
      </c>
      <c t="n" s="6" r="B24">
        <v>515</v>
      </c>
      <c t="n" s="6" r="C24">
        <v>6200</v>
      </c>
      <c t="n" s="6" r="D24">
        <v>6752</v>
      </c>
    </row>
    <row spans="1:4" r="25">
      <c t="s" s="4" r="A25">
        <v>574</v>
      </c>
      <c t="n" s="6" r="B25">
        <v>1245</v>
      </c>
      <c t="n" s="6" r="C25">
        <v>-530</v>
      </c>
      <c t="n" s="6" r="D25">
        <v>-2783</v>
      </c>
    </row>
    <row spans="1:4" r="26">
      <c t="s" s="4" r="A26">
        <v>575</v>
      </c>
      <c t="n" s="6" r="B26">
        <v>-822</v>
      </c>
      <c t="n" s="6" r="C26">
        <v>-5719</v>
      </c>
      <c t="n" s="6" r="D26">
        <v>-1002</v>
      </c>
    </row>
    <row spans="1:4" r="27">
      <c t="s" s="4" r="A27">
        <v>576</v>
      </c>
      <c t="n" s="6" r="B27">
        <v>914</v>
      </c>
      <c t="n" s="6" r="C27">
        <v>8621</v>
      </c>
      <c t="n" s="6" r="D27">
        <v>2208</v>
      </c>
    </row>
    <row spans="1:4" r="28">
      <c t="s" s="4" r="A28">
        <v>555</v>
      </c>
      <c t="n" s="6" r="B28">
        <v>38</v>
      </c>
      <c t="n" s="6" r="C28">
        <v>-867</v>
      </c>
      <c t="n" s="6" r="D28">
        <v>-106</v>
      </c>
    </row>
    <row spans="1:4" r="29">
      <c t="s" s="4" r="A29">
        <v>47</v>
      </c>
      <c t="n" s="6" r="B29">
        <v>6562</v>
      </c>
      <c t="n" s="6" r="C29">
        <v>5935</v>
      </c>
      <c t="n" s="7" r="D29">
        <v>6428</v>
      </c>
    </row>
    <row spans="1:4" r="30">
      <c t="s" s="3" r="A30">
        <v>577</v>
      </c>
    </row>
    <row spans="1:4" r="31">
      <c t="s" s="4" r="A31">
        <v>578</v>
      </c>
      <c t="n" s="6" r="B31">
        <v>6070</v>
      </c>
      <c t="n" s="6" r="C31">
        <v>10741</v>
      </c>
    </row>
    <row spans="1:4" r="32">
      <c t="s" s="4" r="A32">
        <v>579</v>
      </c>
      <c t="n" s="6" r="B32">
        <v>18587</v>
      </c>
      <c t="n" s="6" r="C32">
        <v>16944</v>
      </c>
    </row>
    <row spans="1:4" r="33">
      <c t="s" s="4" r="A33">
        <v>580</v>
      </c>
      <c t="n" s="6" r="B33">
        <v>19311</v>
      </c>
      <c t="n" s="6" r="C33">
        <v>18452</v>
      </c>
    </row>
    <row spans="1:4" r="34">
      <c t="s" s="4" r="A34">
        <v>581</v>
      </c>
      <c t="n" s="6" r="B34">
        <v>8127</v>
      </c>
      <c t="n" s="6" r="C34">
        <v>8818</v>
      </c>
    </row>
    <row spans="1:4" r="35">
      <c t="s" s="4" r="A35">
        <v>555</v>
      </c>
      <c t="n" s="6" r="B35">
        <v>6508</v>
      </c>
      <c t="n" s="6" r="C35">
        <v>5714</v>
      </c>
    </row>
    <row spans="1:4" r="36">
      <c t="s" s="4" r="A36">
        <v>582</v>
      </c>
      <c t="n" s="6" r="B36">
        <v>58603</v>
      </c>
      <c t="n" s="6" r="C36">
        <v>60669</v>
      </c>
    </row>
    <row spans="1:4" r="37">
      <c t="s" s="4" r="A37">
        <v>583</v>
      </c>
      <c t="n" s="6" r="B37">
        <v>-55978</v>
      </c>
      <c t="n" s="6" r="C37">
        <v>-56942</v>
      </c>
    </row>
    <row spans="1:4" r="38">
      <c t="s" s="4" r="A38">
        <v>584</v>
      </c>
      <c t="n" s="6" r="B38">
        <v>2625</v>
      </c>
      <c t="n" s="6" r="C38">
        <v>3727</v>
      </c>
    </row>
    <row spans="1:4" r="39">
      <c t="s" s="3" r="A39">
        <v>585</v>
      </c>
    </row>
    <row spans="1:4" r="40">
      <c t="s" s="4" r="A40">
        <v>75</v>
      </c>
      <c t="n" s="6" r="B40">
        <v>-30013</v>
      </c>
      <c t="n" s="6" r="C40">
        <v>-27947</v>
      </c>
    </row>
    <row spans="1:4" r="41">
      <c t="s" s="4" r="A41">
        <v>555</v>
      </c>
      <c t="n" s="6" r="B41">
        <v>-2373</v>
      </c>
      <c t="n" s="6" r="C41">
        <v>-1830</v>
      </c>
    </row>
    <row spans="1:4" r="42">
      <c t="s" s="4" r="A42">
        <v>586</v>
      </c>
      <c t="n" s="6" r="B42">
        <v>-32386</v>
      </c>
      <c t="n" s="6" r="C42">
        <v>-29777</v>
      </c>
    </row>
    <row spans="1:4" r="43">
      <c t="s" s="4" r="A43">
        <v>587</v>
      </c>
      <c t="n" s="7" r="B43">
        <v>-29761</v>
      </c>
      <c t="n" s="7" r="C43">
        <v>-260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v>
      </c>
      <c t="s" s="2" r="C2">
        <v>30</v>
      </c>
      <c t="s" s="2" r="D2">
        <v>31</v>
      </c>
    </row>
    <row spans="1:4" r="3">
      <c t="s" s="3" r="A3">
        <v>207</v>
      </c>
    </row>
    <row spans="1:4" r="4">
      <c t="s" s="4" r="A4">
        <v>565</v>
      </c>
      <c t="n" s="7" r="B4">
        <v>2191</v>
      </c>
      <c t="n" s="7" r="C4">
        <v>3956</v>
      </c>
      <c t="n" s="7" r="D4">
        <v>3581</v>
      </c>
    </row>
    <row spans="1:4" r="5">
      <c t="s" s="4" r="A5">
        <v>560</v>
      </c>
      <c t="n" s="6" r="B5">
        <v>4371</v>
      </c>
      <c t="n" s="6" r="C5">
        <v>1979</v>
      </c>
      <c t="n" s="6" r="D5">
        <v>2847</v>
      </c>
    </row>
    <row spans="1:4" r="6">
      <c t="s" s="4" r="A6">
        <v>47</v>
      </c>
      <c t="n" s="7" r="B6">
        <v>6562</v>
      </c>
      <c t="n" s="7" r="C6">
        <v>5935</v>
      </c>
      <c t="n" s="7" r="D6">
        <v>64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t="s" s="1" r="A1">
        <v>589</v>
      </c>
      <c t="s" s="2" r="B1">
        <v>1</v>
      </c>
      <c t="s" s="2" r="E1">
        <v>590</v>
      </c>
    </row>
    <row spans="1:6" r="2">
      <c t="s" s="2" r="B2">
        <v>2</v>
      </c>
      <c t="s" s="2" r="C2">
        <v>30</v>
      </c>
      <c t="s" s="2" r="D2">
        <v>31</v>
      </c>
      <c t="s" s="2" r="E2">
        <v>2</v>
      </c>
      <c t="s" s="2" r="F2">
        <v>2</v>
      </c>
    </row>
    <row spans="1:6" r="3">
      <c t="s" s="3" r="A3">
        <v>206</v>
      </c>
    </row>
    <row spans="1:6" r="4">
      <c t="s" s="4" r="A4">
        <v>591</v>
      </c>
      <c t="n" s="7" r="F4">
        <v>51000000</v>
      </c>
    </row>
    <row spans="1:6" r="5">
      <c t="s" s="4" r="A5">
        <v>592</v>
      </c>
      <c t="n" s="7" r="B5">
        <v>14869000</v>
      </c>
      <c t="n" s="7" r="C5">
        <v>7682000</v>
      </c>
      <c t="n" s="7" r="D5">
        <v>5474000</v>
      </c>
      <c t="n" s="7" r="E5">
        <v>14722000</v>
      </c>
      <c t="n" s="6" r="F5">
        <v>14722000</v>
      </c>
    </row>
    <row spans="1:6" r="6">
      <c t="s" s="4" r="A6">
        <v>593</v>
      </c>
      <c t="n" s="6" r="B6">
        <v>700000</v>
      </c>
    </row>
    <row spans="1:6" r="7">
      <c t="s" s="4" r="A7">
        <v>594</v>
      </c>
      <c t="n" s="6" r="B7">
        <v>300000</v>
      </c>
      <c t="n" s="6" r="C7">
        <v>0</v>
      </c>
      <c t="n" s="6" r="D7">
        <v>0</v>
      </c>
      <c t="n" s="6" r="E7">
        <v>500000</v>
      </c>
    </row>
    <row spans="1:6" r="8">
      <c t="s" s="3" r="A8">
        <v>595</v>
      </c>
    </row>
    <row spans="1:6" r="9">
      <c t="s" s="4" r="A9">
        <v>367</v>
      </c>
      <c t="n" s="6" r="B9">
        <v>14869000</v>
      </c>
      <c t="n" s="6" r="C9">
        <v>7682000</v>
      </c>
      <c t="n" s="6" r="D9">
        <v>5474000</v>
      </c>
    </row>
    <row spans="1:6" r="10">
      <c t="s" s="4" r="A10">
        <v>596</v>
      </c>
      <c t="n" s="6" r="B10">
        <v>-599000</v>
      </c>
      <c t="n" s="6" r="C10">
        <v>71000</v>
      </c>
      <c t="n" s="6" r="D10">
        <v>51000</v>
      </c>
    </row>
    <row spans="1:6" r="11">
      <c t="s" s="4" r="A11">
        <v>597</v>
      </c>
      <c t="n" s="6" r="B11">
        <v>1775000</v>
      </c>
      <c t="n" s="6" r="C11">
        <v>7116000</v>
      </c>
      <c t="n" s="6" r="D11">
        <v>2157000</v>
      </c>
    </row>
    <row spans="1:6" r="12">
      <c t="s" s="4" r="A12">
        <v>598</v>
      </c>
      <c t="n" s="6" r="B12">
        <v>-1135000</v>
      </c>
    </row>
    <row spans="1:6" r="13">
      <c t="s" s="4" r="A13">
        <v>599</v>
      </c>
      <c t="n" s="6" r="B13">
        <v>-188000</v>
      </c>
    </row>
    <row spans="1:6" r="14">
      <c t="s" s="4" r="A14">
        <v>368</v>
      </c>
      <c t="n" s="6" r="B14">
        <v>14722000</v>
      </c>
      <c t="n" s="7" r="C14">
        <v>14869000</v>
      </c>
      <c t="n" s="7" r="D14">
        <v>7682000</v>
      </c>
      <c t="n" s="7" r="E14">
        <v>14722000</v>
      </c>
    </row>
    <row spans="1:6" r="15">
      <c t="s" s="4" r="A15">
        <v>558</v>
      </c>
    </row>
    <row spans="1:6" r="16">
      <c t="s" s="3" r="A16">
        <v>206</v>
      </c>
    </row>
    <row spans="1:6" r="17">
      <c t="s" s="4" r="A17">
        <v>600</v>
      </c>
      <c t="n" s="6" r="F17">
        <v>47000000</v>
      </c>
    </row>
    <row spans="1:6" r="18">
      <c t="s" s="4" r="A18">
        <v>601</v>
      </c>
      <c t="n" s="6" r="F18">
        <v>23000000</v>
      </c>
    </row>
    <row spans="1:6" r="19">
      <c t="s" s="4" r="A19">
        <v>602</v>
      </c>
      <c t="n" s="7" r="B19">
        <v>2000000</v>
      </c>
    </row>
    <row spans="1:6" r="20">
      <c t="s" s="4" r="A20">
        <v>560</v>
      </c>
    </row>
    <row spans="1:6" r="21">
      <c t="s" s="3" r="A21">
        <v>206</v>
      </c>
    </row>
    <row spans="1:6" r="22">
      <c t="s" s="4" r="A22">
        <v>600</v>
      </c>
      <c t="n" s="7" r="F22">
        <v>57000000</v>
      </c>
    </row>
    <row spans="1:6" r="23">
      <c t="s" s="4" r="A23">
        <v>603</v>
      </c>
      <c t="s" s="4" r="B23">
        <v>6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605</v>
      </c>
      <c t="s" s="2" r="B1">
        <v>1</v>
      </c>
    </row>
    <row spans="1:4" r="2">
      <c t="s" s="2" r="B2">
        <v>2</v>
      </c>
      <c t="s" s="2" r="C2">
        <v>30</v>
      </c>
      <c t="s" s="2" r="D2">
        <v>31</v>
      </c>
    </row>
    <row spans="1:4" r="3">
      <c t="s" s="3" r="A3">
        <v>210</v>
      </c>
    </row>
    <row spans="1:4" r="4">
      <c t="s" s="4" r="A4">
        <v>606</v>
      </c>
      <c t="s" s="4" r="B4">
        <v>607</v>
      </c>
    </row>
    <row spans="1:4" r="5">
      <c t="s" s="4" r="A5">
        <v>608</v>
      </c>
      <c t="n" s="17" r="B5">
        <v>1.3</v>
      </c>
      <c t="n" s="17" r="C5">
        <v>1.3</v>
      </c>
      <c t="n" s="17" r="D5">
        <v>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1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25"/>
    <col customWidth="1" max="9" min="9" width="23"/>
    <col customWidth="1" max="10" min="10" width="14"/>
    <col customWidth="1" max="11" min="11" width="14"/>
  </cols>
  <sheetData>
    <row spans="1:11" r="1">
      <c t="s" s="1" r="A1">
        <v>609</v>
      </c>
      <c t="s" s="2" r="B1">
        <v>610</v>
      </c>
      <c t="s" s="2" r="C1">
        <v>611</v>
      </c>
      <c t="s" s="2" r="D1">
        <v>612</v>
      </c>
      <c t="s" s="2" r="E1">
        <v>613</v>
      </c>
      <c t="s" s="2" r="F1">
        <v>374</v>
      </c>
      <c t="s" s="2" r="G1">
        <v>372</v>
      </c>
      <c t="s" s="2" r="H1">
        <v>2</v>
      </c>
      <c t="s" s="2" r="I1">
        <v>30</v>
      </c>
      <c t="s" s="2" r="J1">
        <v>31</v>
      </c>
      <c t="s" s="2" r="K1">
        <v>614</v>
      </c>
    </row>
    <row spans="1:11" r="2">
      <c t="s" s="3" r="A2">
        <v>615</v>
      </c>
    </row>
    <row spans="1:11" r="3">
      <c t="s" s="4" r="A3">
        <v>616</v>
      </c>
      <c t="n" s="7" r="H3">
        <v>7870000</v>
      </c>
      <c t="n" s="7" r="I3">
        <v>11405000</v>
      </c>
      <c t="n" s="7" r="J3">
        <v>11746000</v>
      </c>
    </row>
    <row spans="1:11" r="4">
      <c t="s" s="3" r="A4">
        <v>617</v>
      </c>
    </row>
    <row spans="1:11" r="5">
      <c t="s" s="4" r="A5">
        <v>618</v>
      </c>
      <c t="n" s="6" r="H5">
        <v>10818103</v>
      </c>
    </row>
    <row spans="1:11" r="6">
      <c t="s" s="4" r="A6">
        <v>619</v>
      </c>
      <c t="n" s="7" r="H6">
        <v>1700000</v>
      </c>
      <c t="n" s="7" r="K6">
        <v>10000000</v>
      </c>
    </row>
    <row spans="1:11" r="7">
      <c t="s" s="4" r="A7">
        <v>620</v>
      </c>
    </row>
    <row spans="1:11" r="8">
      <c t="s" s="3" r="A8">
        <v>615</v>
      </c>
    </row>
    <row spans="1:11" r="9">
      <c t="s" s="4" r="A9">
        <v>616</v>
      </c>
      <c t="n" s="6" r="H9">
        <v>7870000</v>
      </c>
      <c t="n" s="6" r="I9">
        <v>11405000</v>
      </c>
      <c t="n" s="6" r="J9">
        <v>11746000</v>
      </c>
    </row>
    <row spans="1:11" r="10">
      <c t="s" s="4" r="A10">
        <v>621</v>
      </c>
    </row>
    <row spans="1:11" r="11">
      <c t="s" s="3" r="A11">
        <v>615</v>
      </c>
    </row>
    <row spans="1:11" r="12">
      <c t="s" s="4" r="A12">
        <v>616</v>
      </c>
      <c t="n" s="6" r="H12">
        <v>0</v>
      </c>
      <c t="n" s="6" r="I12">
        <v>0</v>
      </c>
      <c t="n" s="6" r="J12">
        <v>0</v>
      </c>
    </row>
    <row spans="1:11" r="13">
      <c t="s" s="4" r="A13">
        <v>363</v>
      </c>
    </row>
    <row spans="1:11" r="14">
      <c t="s" s="3" r="A14">
        <v>617</v>
      </c>
    </row>
    <row spans="1:11" r="15">
      <c t="s" s="4" r="A15">
        <v>622</v>
      </c>
      <c t="n" s="6" r="H15">
        <v>3200000</v>
      </c>
    </row>
    <row spans="1:11" r="16">
      <c t="s" s="4" r="A16">
        <v>623</v>
      </c>
    </row>
    <row spans="1:11" r="17">
      <c t="s" s="3" r="A17">
        <v>615</v>
      </c>
    </row>
    <row spans="1:11" r="18">
      <c t="s" s="4" r="A18">
        <v>616</v>
      </c>
      <c t="n" s="7" r="H18">
        <v>499000</v>
      </c>
      <c t="n" s="7" r="I18">
        <v>842000</v>
      </c>
      <c t="n" s="6" r="J18">
        <v>558000</v>
      </c>
    </row>
    <row spans="1:11" r="19">
      <c t="s" s="4" r="A19">
        <v>624</v>
      </c>
    </row>
    <row spans="1:11" r="20">
      <c t="s" s="3" r="A20">
        <v>625</v>
      </c>
    </row>
    <row spans="1:11" r="21">
      <c t="s" s="4" r="A21">
        <v>626</v>
      </c>
      <c t="n" s="6" r="F21">
        <v>815217</v>
      </c>
    </row>
    <row spans="1:11" r="22">
      <c t="s" s="4" r="A22">
        <v>627</v>
      </c>
    </row>
    <row spans="1:11" r="23">
      <c t="s" s="3" r="A23">
        <v>628</v>
      </c>
    </row>
    <row spans="1:11" r="24">
      <c t="s" s="4" r="A24">
        <v>629</v>
      </c>
      <c t="s" s="4" r="I24">
        <v>630</v>
      </c>
    </row>
    <row spans="1:11" r="25">
      <c t="s" s="4" r="A25">
        <v>631</v>
      </c>
      <c t="s" s="4" r="I25">
        <v>632</v>
      </c>
    </row>
    <row spans="1:11" r="26">
      <c t="s" s="4" r="A26">
        <v>633</v>
      </c>
      <c t="s" s="4" r="I26">
        <v>634</v>
      </c>
    </row>
    <row spans="1:11" r="27">
      <c t="s" s="4" r="A27">
        <v>635</v>
      </c>
      <c t="s" s="4" r="I27">
        <v>636</v>
      </c>
    </row>
    <row spans="1:11" r="28">
      <c t="s" s="4" r="A28">
        <v>637</v>
      </c>
      <c t="n" s="8" r="I28">
        <v>1.59</v>
      </c>
    </row>
    <row spans="1:11" r="29">
      <c t="s" s="3" r="A29">
        <v>625</v>
      </c>
    </row>
    <row spans="1:11" r="30">
      <c t="s" s="4" r="A30">
        <v>638</v>
      </c>
      <c t="n" s="6" r="G30">
        <v>3740000</v>
      </c>
      <c t="n" s="6" r="H30">
        <v>3740000</v>
      </c>
    </row>
    <row spans="1:11" r="31">
      <c t="s" s="4" r="A31">
        <v>626</v>
      </c>
      <c t="n" s="6" r="H31">
        <v>0</v>
      </c>
    </row>
    <row spans="1:11" r="32">
      <c t="s" s="4" r="A32">
        <v>639</v>
      </c>
      <c t="n" s="6" r="H32">
        <v>-1554000</v>
      </c>
    </row>
    <row spans="1:11" r="33">
      <c t="s" s="4" r="A33">
        <v>640</v>
      </c>
      <c t="n" s="6" r="H33">
        <v>-633000</v>
      </c>
    </row>
    <row spans="1:11" r="34">
      <c t="s" s="4" r="A34">
        <v>641</v>
      </c>
      <c t="n" s="6" r="H34">
        <v>-2000</v>
      </c>
    </row>
    <row spans="1:11" r="35">
      <c t="s" s="4" r="A35">
        <v>642</v>
      </c>
      <c t="n" s="6" r="H35">
        <v>1551000</v>
      </c>
      <c t="n" s="6" r="I35">
        <v>3740000</v>
      </c>
    </row>
    <row spans="1:11" r="36">
      <c t="s" s="4" r="A36">
        <v>643</v>
      </c>
      <c t="n" s="6" r="H36">
        <v>1500000</v>
      </c>
    </row>
    <row spans="1:11" r="37">
      <c t="s" s="4" r="A37">
        <v>644</v>
      </c>
      <c t="n" s="6" r="H37">
        <v>1042000</v>
      </c>
    </row>
    <row spans="1:11" r="38">
      <c t="s" s="3" r="A38">
        <v>645</v>
      </c>
    </row>
    <row spans="1:11" r="39">
      <c t="s" s="4" r="A39">
        <v>646</v>
      </c>
      <c t="n" s="8" r="G39">
        <v>3.76</v>
      </c>
      <c t="n" s="8" r="H39">
        <v>3.76</v>
      </c>
    </row>
    <row spans="1:11" r="40">
      <c t="s" s="4" r="A40">
        <v>647</v>
      </c>
      <c t="n" s="6" r="H40">
        <v>0</v>
      </c>
    </row>
    <row spans="1:11" r="41">
      <c t="s" s="4" r="A41">
        <v>648</v>
      </c>
      <c t="n" s="9" r="H41">
        <v>2.83</v>
      </c>
    </row>
    <row spans="1:11" r="42">
      <c t="s" s="4" r="A42">
        <v>649</v>
      </c>
      <c t="n" s="9" r="H42">
        <v>5.42</v>
      </c>
    </row>
    <row spans="1:11" r="43">
      <c t="s" s="4" r="A43">
        <v>650</v>
      </c>
      <c t="n" s="9" r="H43">
        <v>4.13</v>
      </c>
    </row>
    <row spans="1:11" r="44">
      <c t="s" s="4" r="A44">
        <v>651</v>
      </c>
      <c t="n" s="9" r="H44">
        <v>4.01</v>
      </c>
      <c t="n" s="8" r="I44">
        <v>3.76</v>
      </c>
    </row>
    <row spans="1:11" r="45">
      <c t="s" s="4" r="A45">
        <v>652</v>
      </c>
      <c t="n" s="9" r="H45">
        <v>4.02</v>
      </c>
    </row>
    <row spans="1:11" r="46">
      <c t="s" s="4" r="A46">
        <v>653</v>
      </c>
      <c t="n" s="8" r="H46">
        <v>4.17</v>
      </c>
    </row>
    <row spans="1:11" r="47">
      <c t="s" s="3" r="A47">
        <v>654</v>
      </c>
    </row>
    <row spans="1:11" r="48">
      <c t="s" s="4" r="A48">
        <v>655</v>
      </c>
      <c t="s" s="4" r="H48">
        <v>656</v>
      </c>
    </row>
    <row spans="1:11" r="49">
      <c t="s" s="4" r="A49">
        <v>657</v>
      </c>
      <c t="s" s="4" r="H49">
        <v>658</v>
      </c>
    </row>
    <row spans="1:11" r="50">
      <c t="s" s="4" r="A50">
        <v>659</v>
      </c>
      <c t="s" s="4" r="H50">
        <v>660</v>
      </c>
    </row>
    <row spans="1:11" r="51">
      <c t="s" s="3" r="A51">
        <v>661</v>
      </c>
    </row>
    <row spans="1:11" r="52">
      <c t="s" s="4" r="A52">
        <v>655</v>
      </c>
      <c t="n" s="7" r="H52">
        <v>134000</v>
      </c>
    </row>
    <row spans="1:11" r="53">
      <c t="s" s="4" r="A53">
        <v>662</v>
      </c>
      <c t="n" s="6" r="H53">
        <v>134000</v>
      </c>
    </row>
    <row spans="1:11" r="54">
      <c t="s" s="4" r="A54">
        <v>659</v>
      </c>
      <c t="n" s="6" r="H54">
        <v>134000</v>
      </c>
    </row>
    <row spans="1:11" r="55">
      <c t="s" s="4" r="A55">
        <v>663</v>
      </c>
      <c t="n" s="7" r="H55">
        <v>1400000</v>
      </c>
      <c t="n" s="7" r="I55">
        <v>1200000</v>
      </c>
      <c t="n" s="6" r="J55">
        <v>500000</v>
      </c>
    </row>
    <row spans="1:11" r="56">
      <c t="s" s="4" r="A56">
        <v>664</v>
      </c>
    </row>
    <row spans="1:11" r="57">
      <c t="s" s="3" r="A57">
        <v>615</v>
      </c>
    </row>
    <row spans="1:11" r="58">
      <c t="s" s="4" r="A58">
        <v>665</v>
      </c>
      <c t="s" s="4" r="H58">
        <v>666</v>
      </c>
    </row>
    <row spans="1:11" r="59">
      <c t="s" s="4" r="A59">
        <v>667</v>
      </c>
    </row>
    <row spans="1:11" r="60">
      <c t="s" s="3" r="A60">
        <v>615</v>
      </c>
    </row>
    <row spans="1:11" r="61">
      <c t="s" s="4" r="A61">
        <v>668</v>
      </c>
      <c t="s" s="4" r="F61">
        <v>669</v>
      </c>
    </row>
    <row spans="1:11" r="62">
      <c t="s" s="4" r="A62">
        <v>670</v>
      </c>
      <c t="s" s="4" r="F62">
        <v>364</v>
      </c>
    </row>
    <row spans="1:11" r="63">
      <c t="s" s="4" r="A63">
        <v>671</v>
      </c>
    </row>
    <row spans="1:11" r="64">
      <c t="s" s="3" r="A64">
        <v>672</v>
      </c>
    </row>
    <row spans="1:11" r="65">
      <c t="s" s="4" r="A65">
        <v>673</v>
      </c>
      <c t="n" s="6" r="G65">
        <v>3364000</v>
      </c>
      <c t="n" s="6" r="H65">
        <v>3364000</v>
      </c>
    </row>
    <row spans="1:11" r="66">
      <c t="s" s="4" r="A66">
        <v>626</v>
      </c>
      <c t="n" s="6" r="H66">
        <v>2895000</v>
      </c>
    </row>
    <row spans="1:11" r="67">
      <c t="s" s="4" r="A67">
        <v>674</v>
      </c>
      <c t="n" s="6" r="H67">
        <v>-1441000</v>
      </c>
    </row>
    <row spans="1:11" r="68">
      <c t="s" s="4" r="A68">
        <v>641</v>
      </c>
      <c t="n" s="6" r="H68">
        <v>-709000</v>
      </c>
    </row>
    <row spans="1:11" r="69">
      <c t="s" s="4" r="A69">
        <v>675</v>
      </c>
      <c t="n" s="6" r="H69">
        <v>4109000</v>
      </c>
      <c t="n" s="6" r="I69">
        <v>3364000</v>
      </c>
    </row>
    <row spans="1:11" r="70">
      <c t="s" s="3" r="A70">
        <v>617</v>
      </c>
    </row>
    <row spans="1:11" r="71">
      <c t="s" s="4" r="A71">
        <v>676</v>
      </c>
      <c t="n" s="8" r="G71">
        <v>3.99</v>
      </c>
      <c t="n" s="8" r="H71">
        <v>3.99</v>
      </c>
    </row>
    <row spans="1:11" r="72">
      <c t="s" s="4" r="A72">
        <v>647</v>
      </c>
      <c t="n" s="9" r="H72">
        <v>3.47</v>
      </c>
    </row>
    <row spans="1:11" r="73">
      <c t="s" s="4" r="A73">
        <v>677</v>
      </c>
      <c t="n" s="9" r="H73">
        <v>3.94</v>
      </c>
    </row>
    <row spans="1:11" r="74">
      <c t="s" s="4" r="A74">
        <v>650</v>
      </c>
      <c t="n" s="9" r="H74">
        <v>4.07</v>
      </c>
    </row>
    <row spans="1:11" r="75">
      <c t="s" s="4" r="A75">
        <v>678</v>
      </c>
      <c t="n" s="8" r="H75">
        <v>3.63</v>
      </c>
      <c t="n" s="8" r="I75">
        <v>3.99</v>
      </c>
    </row>
    <row spans="1:11" r="76">
      <c t="s" s="4" r="A76">
        <v>679</v>
      </c>
      <c t="n" s="7" r="H76">
        <v>5100000</v>
      </c>
      <c t="n" s="7" r="I76">
        <v>9700000</v>
      </c>
      <c t="n" s="7" r="J76">
        <v>6800000</v>
      </c>
    </row>
    <row spans="1:11" r="77">
      <c t="s" s="4" r="A77">
        <v>622</v>
      </c>
      <c t="n" s="7" r="H77">
        <v>11700000</v>
      </c>
    </row>
    <row spans="1:11" r="78">
      <c t="s" s="4" r="A78">
        <v>680</v>
      </c>
      <c t="s" s="4" r="H78">
        <v>681</v>
      </c>
    </row>
    <row spans="1:11" r="79">
      <c t="s" s="4" r="A79">
        <v>682</v>
      </c>
    </row>
    <row spans="1:11" r="80">
      <c t="s" s="3" r="A80">
        <v>615</v>
      </c>
    </row>
    <row spans="1:11" r="81">
      <c t="s" s="4" r="A81">
        <v>668</v>
      </c>
      <c t="s" s="4" r="H81">
        <v>351</v>
      </c>
    </row>
    <row spans="1:11" r="82">
      <c t="s" s="4" r="A82">
        <v>683</v>
      </c>
    </row>
    <row spans="1:11" r="83">
      <c t="s" s="3" r="A83">
        <v>615</v>
      </c>
    </row>
    <row spans="1:11" r="84">
      <c t="s" s="4" r="A84">
        <v>668</v>
      </c>
      <c t="s" s="4" r="H84">
        <v>362</v>
      </c>
    </row>
    <row spans="1:11" r="85">
      <c t="s" s="4" r="A85">
        <v>684</v>
      </c>
    </row>
    <row spans="1:11" r="86">
      <c t="s" s="3" r="A86">
        <v>615</v>
      </c>
    </row>
    <row spans="1:11" r="87">
      <c t="s" s="4" r="A87">
        <v>685</v>
      </c>
      <c t="n" s="7" r="H87">
        <v>100000</v>
      </c>
    </row>
    <row spans="1:11" r="88">
      <c t="s" s="4" r="A88">
        <v>686</v>
      </c>
      <c t="n" s="7" r="H88">
        <v>100000</v>
      </c>
    </row>
    <row spans="1:11" r="89">
      <c t="s" s="4" r="A89">
        <v>687</v>
      </c>
    </row>
    <row spans="1:11" r="90">
      <c t="s" s="3" r="A90">
        <v>615</v>
      </c>
    </row>
    <row spans="1:11" r="91">
      <c t="s" s="4" r="A91">
        <v>668</v>
      </c>
      <c t="s" s="4" r="H91">
        <v>362</v>
      </c>
    </row>
    <row spans="1:11" r="92">
      <c t="s" s="4" r="A92">
        <v>688</v>
      </c>
    </row>
    <row spans="1:11" r="93">
      <c t="s" s="3" r="A93">
        <v>615</v>
      </c>
    </row>
    <row spans="1:11" r="94">
      <c t="s" s="4" r="A94">
        <v>668</v>
      </c>
      <c t="s" s="4" r="H94">
        <v>351</v>
      </c>
    </row>
    <row spans="1:11" r="95">
      <c t="s" s="4" r="A95">
        <v>689</v>
      </c>
    </row>
    <row spans="1:11" r="96">
      <c t="s" s="3" r="A96">
        <v>672</v>
      </c>
    </row>
    <row spans="1:11" r="97">
      <c t="s" s="4" r="A97">
        <v>626</v>
      </c>
      <c t="n" s="6" r="F97">
        <v>804721</v>
      </c>
    </row>
    <row spans="1:11" r="98">
      <c t="s" s="4" r="A98">
        <v>690</v>
      </c>
    </row>
    <row spans="1:11" r="99">
      <c t="s" s="3" r="A99">
        <v>672</v>
      </c>
    </row>
    <row spans="1:11" r="100">
      <c t="s" s="4" r="A100">
        <v>626</v>
      </c>
      <c t="n" s="6" r="F100">
        <v>150000</v>
      </c>
    </row>
    <row spans="1:11" r="101">
      <c t="s" s="4" r="A101">
        <v>691</v>
      </c>
    </row>
    <row spans="1:11" r="102">
      <c t="s" s="3" r="A102">
        <v>672</v>
      </c>
    </row>
    <row spans="1:11" r="103">
      <c t="s" s="4" r="A103">
        <v>626</v>
      </c>
      <c t="n" s="6" r="B103">
        <v>5000</v>
      </c>
      <c t="n" s="6" r="C103">
        <v>47550</v>
      </c>
      <c t="n" s="6" r="D103">
        <v>69558</v>
      </c>
      <c t="n" s="6" r="E103">
        <v>79761</v>
      </c>
    </row>
    <row spans="1:11" r="104">
      <c t="s" s="3" r="A104">
        <v>617</v>
      </c>
    </row>
    <row spans="1:11" r="105">
      <c t="s" s="4" r="A105">
        <v>647</v>
      </c>
      <c t="n" s="8" r="H105">
        <v>4.16</v>
      </c>
    </row>
    <row spans="1:11" r="106">
      <c t="s" s="4" r="A106">
        <v>622</v>
      </c>
      <c t="n" s="7" r="H106">
        <v>2200000</v>
      </c>
    </row>
    <row spans="1:11" r="107">
      <c t="s" s="4" r="A107">
        <v>680</v>
      </c>
      <c t="s" s="4" r="H107">
        <v>692</v>
      </c>
    </row>
    <row spans="1:11" r="108">
      <c t="s" s="4" r="A108">
        <v>693</v>
      </c>
    </row>
    <row spans="1:11" r="109">
      <c t="s" s="3" r="A109">
        <v>617</v>
      </c>
    </row>
    <row spans="1:11" r="110">
      <c t="s" s="4" r="A110">
        <v>694</v>
      </c>
      <c t="n" s="6" r="G110">
        <v>605605</v>
      </c>
    </row>
    <row spans="1:11" r="111">
      <c t="s" s="4" r="A111">
        <v>695</v>
      </c>
    </row>
    <row spans="1:11" r="112">
      <c t="s" s="3" r="A112">
        <v>615</v>
      </c>
    </row>
    <row spans="1:11" r="113">
      <c t="s" s="4" r="A113">
        <v>696</v>
      </c>
      <c t="n" s="6" r="H113">
        <v>20350000</v>
      </c>
    </row>
    <row spans="1:11" r="114">
      <c t="s" s="4" r="A114">
        <v>697</v>
      </c>
      <c t="n" s="6" r="H114">
        <v>5158049</v>
      </c>
    </row>
    <row spans="1:11" r="115">
      <c t="s" s="4" r="A115">
        <v>698</v>
      </c>
    </row>
    <row spans="1:11" r="116">
      <c t="s" s="3" r="A116">
        <v>615</v>
      </c>
    </row>
    <row spans="1:11" r="117">
      <c t="s" s="4" r="A117">
        <v>665</v>
      </c>
      <c t="s" s="4" r="H117">
        <v>692</v>
      </c>
    </row>
    <row spans="1:11" r="118">
      <c t="s" s="4" r="A118">
        <v>699</v>
      </c>
    </row>
    <row spans="1:11" r="119">
      <c t="s" s="3" r="A119">
        <v>615</v>
      </c>
    </row>
    <row spans="1:11" r="120">
      <c t="s" s="4" r="A120">
        <v>665</v>
      </c>
      <c t="s" s="4" r="H120">
        <v>362</v>
      </c>
    </row>
    <row spans="1:11" r="121">
      <c t="s" s="4" r="A121">
        <v>700</v>
      </c>
    </row>
    <row spans="1:11" r="122">
      <c t="s" s="3" r="A122">
        <v>615</v>
      </c>
    </row>
    <row spans="1:11" r="123">
      <c t="s" s="4" r="A123">
        <v>665</v>
      </c>
      <c t="s" s="4" r="H123">
        <v>701</v>
      </c>
    </row>
    <row spans="1:11" r="124">
      <c t="s" s="4" r="A124">
        <v>702</v>
      </c>
    </row>
    <row spans="1:11" r="125">
      <c t="s" s="3" r="A125">
        <v>615</v>
      </c>
    </row>
    <row spans="1:11" r="126">
      <c t="s" s="4" r="A126">
        <v>665</v>
      </c>
      <c t="s" s="4" r="H126">
        <v>666</v>
      </c>
    </row>
    <row spans="1:11" r="127">
      <c t="s" s="4" r="A127">
        <v>703</v>
      </c>
      <c t="s" s="4" r="H127">
        <v>666</v>
      </c>
    </row>
    <row spans="1:11" r="128">
      <c t="s" s="4" r="A128">
        <v>704</v>
      </c>
    </row>
    <row spans="1:11" r="129">
      <c t="s" s="3" r="A129">
        <v>617</v>
      </c>
    </row>
    <row spans="1:11" r="130">
      <c t="s" s="4" r="A130">
        <v>705</v>
      </c>
      <c t="s" s="4" r="H130">
        <v>706</v>
      </c>
    </row>
    <row spans="1:11" r="131">
      <c t="s" s="4" r="A131">
        <v>707</v>
      </c>
      <c t="n" s="7" r="H131">
        <v>10000</v>
      </c>
    </row>
    <row spans="1:11" r="132">
      <c t="s" s="4" r="A132">
        <v>708</v>
      </c>
      <c t="s" s="4" r="H132">
        <v>709</v>
      </c>
    </row>
    <row spans="1:11" r="133">
      <c t="s" s="4" r="A133">
        <v>710</v>
      </c>
      <c t="s" s="4" r="H133">
        <v>550</v>
      </c>
    </row>
    <row spans="1:11" r="134">
      <c t="s" s="4" r="A134">
        <v>711</v>
      </c>
      <c t="n" s="6" r="H134">
        <v>215000</v>
      </c>
      <c t="n" s="6" r="I134">
        <v>184000</v>
      </c>
      <c t="n" s="6" r="J134">
        <v>206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52"/>
    <col customWidth="1" max="5" min="5" width="24"/>
  </cols>
  <sheetData>
    <row spans="1:5" r="1">
      <c t="s" s="1" r="A1">
        <v>712</v>
      </c>
      <c t="s" s="2" r="B1">
        <v>713</v>
      </c>
      <c t="s" s="2" r="C1">
        <v>714</v>
      </c>
      <c t="s" s="2" r="D1">
        <v>715</v>
      </c>
      <c t="s" s="2" r="E1">
        <v>716</v>
      </c>
    </row>
    <row spans="1:5" r="2">
      <c t="s" s="3" r="A2">
        <v>717</v>
      </c>
    </row>
    <row spans="1:5" r="3">
      <c t="s" s="4" r="A3">
        <v>718</v>
      </c>
      <c t="n" s="6" r="D3">
        <v>2</v>
      </c>
    </row>
    <row spans="1:5" r="4">
      <c t="s" s="4" r="A4">
        <v>719</v>
      </c>
      <c t="n" s="6" r="D4">
        <v>13469000</v>
      </c>
    </row>
    <row spans="1:5" r="5">
      <c t="s" s="3" r="A5">
        <v>720</v>
      </c>
    </row>
    <row spans="1:5" r="6">
      <c t="s" s="4" r="A6">
        <v>721</v>
      </c>
      <c t="n" s="8" r="D6">
        <v>0.01</v>
      </c>
      <c t="n" s="8" r="E6">
        <v>0.01</v>
      </c>
    </row>
    <row spans="1:5" r="7">
      <c t="s" s="4" r="A7">
        <v>722</v>
      </c>
    </row>
    <row spans="1:5" r="8">
      <c t="s" s="3" r="A8">
        <v>720</v>
      </c>
    </row>
    <row spans="1:5" r="9">
      <c t="s" s="4" r="A9">
        <v>723</v>
      </c>
      <c t="n" s="6" r="C9">
        <v>1</v>
      </c>
    </row>
    <row spans="1:5" r="10">
      <c t="s" s="4" r="A10">
        <v>724</v>
      </c>
    </row>
    <row spans="1:5" r="11">
      <c t="s" s="3" r="A11">
        <v>720</v>
      </c>
    </row>
    <row spans="1:5" r="12">
      <c t="s" s="4" r="A12">
        <v>725</v>
      </c>
      <c t="n" s="7" r="B12">
        <v>1</v>
      </c>
    </row>
    <row spans="1:5" r="13">
      <c t="s" s="4" r="A13">
        <v>726</v>
      </c>
      <c t="s" s="4" r="B13">
        <v>450</v>
      </c>
    </row>
    <row spans="1:5" r="14">
      <c t="s" s="4" r="A14">
        <v>727</v>
      </c>
      <c t="s" s="4" r="B14">
        <v>728</v>
      </c>
    </row>
    <row spans="1:5" r="15">
      <c t="s" s="4" r="A15">
        <v>729</v>
      </c>
    </row>
    <row spans="1:5" r="16">
      <c t="s" s="3" r="A16">
        <v>720</v>
      </c>
    </row>
    <row spans="1:5" r="17">
      <c t="s" s="4" r="A17">
        <v>730</v>
      </c>
      <c t="n" s="18" r="B17">
        <v>0.001</v>
      </c>
    </row>
    <row spans="1:5" r="18">
      <c t="s" s="4" r="A18">
        <v>721</v>
      </c>
      <c t="n" s="9" r="B18">
        <v>0.01</v>
      </c>
    </row>
    <row spans="1:5" r="19">
      <c t="s" s="4" r="A19">
        <v>731</v>
      </c>
      <c t="n" s="6" r="B19">
        <v>37</v>
      </c>
    </row>
    <row spans="1:5" r="20">
      <c t="s" s="4" r="A20">
        <v>732</v>
      </c>
      <c t="n" s="18" r="B20">
        <v>0.0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1"/>
    <col customWidth="1" max="5" min="5" width="21"/>
  </cols>
  <sheetData>
    <row spans="1:5" r="1">
      <c t="s" s="1" r="A1">
        <v>733</v>
      </c>
      <c t="s" s="2" r="B1">
        <v>1</v>
      </c>
    </row>
    <row spans="1:5" r="2">
      <c t="s" s="2" r="B2">
        <v>734</v>
      </c>
      <c t="s" s="2" r="C2">
        <v>343</v>
      </c>
      <c t="s" s="2" r="D2">
        <v>344</v>
      </c>
      <c t="s" s="2" r="E2">
        <v>735</v>
      </c>
    </row>
    <row spans="1:5" r="3">
      <c t="s" s="3" r="A3">
        <v>736</v>
      </c>
    </row>
    <row spans="1:5" r="4">
      <c t="s" s="4" r="A4">
        <v>41</v>
      </c>
      <c t="n" s="7" r="B4">
        <v>3644</v>
      </c>
      <c t="n" s="7" r="C4">
        <v>26232</v>
      </c>
      <c t="n" s="7" r="D4">
        <v>16923</v>
      </c>
    </row>
    <row spans="1:5" r="5">
      <c t="s" s="4" r="A5">
        <v>737</v>
      </c>
    </row>
    <row spans="1:5" r="6">
      <c t="s" s="3" r="A6">
        <v>736</v>
      </c>
    </row>
    <row spans="1:5" r="7">
      <c t="s" s="4" r="A7">
        <v>41</v>
      </c>
      <c t="n" s="6" r="B7">
        <v>1400</v>
      </c>
    </row>
    <row spans="1:5" r="8">
      <c t="s" s="4" r="A8">
        <v>738</v>
      </c>
    </row>
    <row spans="1:5" r="9">
      <c t="s" s="3" r="A9">
        <v>736</v>
      </c>
    </row>
    <row spans="1:5" r="10">
      <c t="s" s="4" r="A10">
        <v>41</v>
      </c>
      <c t="n" s="7" r="B10">
        <v>700</v>
      </c>
    </row>
    <row spans="1:5" r="11">
      <c t="s" s="4" r="A11">
        <v>314</v>
      </c>
    </row>
    <row spans="1:5" r="12">
      <c t="s" s="3" r="A12">
        <v>315</v>
      </c>
    </row>
    <row spans="1:5" r="13">
      <c t="s" s="4" r="A13">
        <v>739</v>
      </c>
      <c t="n" s="6" r="B13">
        <v>290</v>
      </c>
    </row>
    <row spans="1:5" r="14">
      <c t="s" s="4" r="A14">
        <v>740</v>
      </c>
      <c t="n" s="7" r="B14">
        <v>26615</v>
      </c>
    </row>
    <row spans="1:5" r="15">
      <c t="s" s="3" r="A15">
        <v>736</v>
      </c>
    </row>
    <row spans="1:5" r="16">
      <c t="s" s="4" r="A16">
        <v>741</v>
      </c>
      <c t="n" s="6" r="B16">
        <v>16352</v>
      </c>
      <c t="n" s="6" r="C16">
        <v>0</v>
      </c>
    </row>
    <row spans="1:5" r="17">
      <c t="s" s="4" r="A17">
        <v>41</v>
      </c>
      <c t="n" s="6" r="B17">
        <v>2148</v>
      </c>
      <c t="n" s="6" r="C17">
        <v>24467</v>
      </c>
    </row>
    <row spans="1:5" r="18">
      <c t="s" s="4" r="A18">
        <v>742</v>
      </c>
      <c t="n" s="6" r="B18">
        <v>-205</v>
      </c>
      <c t="n" s="6" r="C18">
        <v>-297</v>
      </c>
    </row>
    <row spans="1:5" r="19">
      <c t="s" s="4" r="A19">
        <v>743</v>
      </c>
      <c t="n" s="6" r="B19">
        <v>-14643</v>
      </c>
      <c t="n" s="6" r="C19">
        <v>-7528</v>
      </c>
    </row>
    <row spans="1:5" r="20">
      <c t="s" s="4" r="A20">
        <v>744</v>
      </c>
      <c t="n" s="6" r="B20">
        <v>-871</v>
      </c>
      <c t="n" s="6" r="C20">
        <v>-290</v>
      </c>
    </row>
    <row spans="1:5" r="21">
      <c t="s" s="4" r="A21">
        <v>745</v>
      </c>
      <c t="n" s="6" r="B21">
        <v>2781</v>
      </c>
      <c t="n" s="6" r="C21">
        <v>16352</v>
      </c>
      <c t="n" s="6" r="D21">
        <v>0</v>
      </c>
    </row>
    <row spans="1:5" r="22">
      <c t="s" s="4" r="A22">
        <v>746</v>
      </c>
    </row>
    <row spans="1:5" r="23">
      <c t="s" s="3" r="A23">
        <v>315</v>
      </c>
    </row>
    <row spans="1:5" r="24">
      <c t="s" s="4" r="A24">
        <v>740</v>
      </c>
      <c t="n" s="6" r="B24">
        <v>1044</v>
      </c>
    </row>
    <row spans="1:5" r="25">
      <c t="s" s="3" r="A25">
        <v>736</v>
      </c>
    </row>
    <row spans="1:5" r="26">
      <c t="s" s="4" r="A26">
        <v>41</v>
      </c>
      <c t="n" s="6" r="B26">
        <v>33</v>
      </c>
    </row>
    <row spans="1:5" r="27">
      <c t="s" s="4" r="A27">
        <v>747</v>
      </c>
    </row>
    <row spans="1:5" r="28">
      <c t="s" s="3" r="A28">
        <v>315</v>
      </c>
    </row>
    <row spans="1:5" r="29">
      <c t="s" s="4" r="A29">
        <v>740</v>
      </c>
      <c t="n" s="6" r="B29">
        <v>18207</v>
      </c>
    </row>
    <row spans="1:5" r="30">
      <c t="s" s="3" r="A30">
        <v>736</v>
      </c>
    </row>
    <row spans="1:5" r="31">
      <c t="s" s="4" r="A31">
        <v>41</v>
      </c>
      <c t="n" s="6" r="B31">
        <v>376</v>
      </c>
    </row>
    <row spans="1:5" r="32">
      <c t="s" s="4" r="A32">
        <v>748</v>
      </c>
    </row>
    <row spans="1:5" r="33">
      <c t="s" s="3" r="A33">
        <v>315</v>
      </c>
    </row>
    <row spans="1:5" r="34">
      <c t="s" s="4" r="A34">
        <v>740</v>
      </c>
      <c t="n" s="6" r="B34">
        <v>399</v>
      </c>
    </row>
    <row spans="1:5" r="35">
      <c t="s" s="3" r="A35">
        <v>736</v>
      </c>
    </row>
    <row spans="1:5" r="36">
      <c t="s" s="4" r="A36">
        <v>41</v>
      </c>
      <c t="n" s="6" r="B36">
        <v>85</v>
      </c>
    </row>
    <row spans="1:5" r="37">
      <c t="s" s="4" r="A37">
        <v>749</v>
      </c>
    </row>
    <row spans="1:5" r="38">
      <c t="s" s="3" r="A38">
        <v>315</v>
      </c>
    </row>
    <row spans="1:5" r="39">
      <c t="s" s="4" r="A39">
        <v>740</v>
      </c>
      <c t="n" s="6" r="B39">
        <v>6965</v>
      </c>
    </row>
    <row spans="1:5" r="40">
      <c t="s" s="3" r="A40">
        <v>736</v>
      </c>
    </row>
    <row spans="1:5" r="41">
      <c t="s" s="4" r="A41">
        <v>41</v>
      </c>
      <c t="n" s="6" r="B41">
        <v>1654</v>
      </c>
    </row>
    <row spans="1:5" r="42">
      <c t="s" s="4" r="A42">
        <v>750</v>
      </c>
    </row>
    <row spans="1:5" r="43">
      <c t="s" s="3" r="A43">
        <v>315</v>
      </c>
    </row>
    <row spans="1:5" r="44">
      <c t="s" s="4" r="A44">
        <v>740</v>
      </c>
      <c t="n" s="6" r="B44">
        <v>20000</v>
      </c>
    </row>
    <row spans="1:5" r="45">
      <c t="s" s="3" r="A45">
        <v>736</v>
      </c>
    </row>
    <row spans="1:5" r="46">
      <c t="s" s="4" r="A46">
        <v>741</v>
      </c>
      <c t="n" s="6" r="B46">
        <v>15152</v>
      </c>
      <c t="n" s="6" r="C46">
        <v>0</v>
      </c>
    </row>
    <row spans="1:5" r="47">
      <c t="s" s="4" r="A47">
        <v>41</v>
      </c>
      <c t="n" s="6" r="B47">
        <v>576</v>
      </c>
      <c t="n" s="6" r="C47">
        <v>19292</v>
      </c>
    </row>
    <row spans="1:5" r="48">
      <c t="s" s="4" r="A48">
        <v>742</v>
      </c>
      <c t="n" s="6" r="B48">
        <v>-205</v>
      </c>
      <c t="n" s="6" r="C48">
        <v>-220</v>
      </c>
    </row>
    <row spans="1:5" r="49">
      <c t="s" s="4" r="A49">
        <v>743</v>
      </c>
      <c t="n" s="6" r="B49">
        <v>-12861</v>
      </c>
      <c t="n" s="6" r="C49">
        <v>-3630</v>
      </c>
    </row>
    <row spans="1:5" r="50">
      <c t="s" s="4" r="A50">
        <v>744</v>
      </c>
      <c t="n" s="6" r="B50">
        <v>-871</v>
      </c>
      <c t="n" s="6" r="C50">
        <v>-290</v>
      </c>
    </row>
    <row spans="1:5" r="51">
      <c t="s" s="4" r="A51">
        <v>745</v>
      </c>
      <c t="n" s="6" r="B51">
        <v>1791</v>
      </c>
      <c t="n" s="6" r="C51">
        <v>15152</v>
      </c>
      <c t="n" s="6" r="D51">
        <v>0</v>
      </c>
    </row>
    <row spans="1:5" r="52">
      <c t="s" s="4" r="A52">
        <v>751</v>
      </c>
    </row>
    <row spans="1:5" r="53">
      <c t="s" s="3" r="A53">
        <v>315</v>
      </c>
    </row>
    <row spans="1:5" r="54">
      <c t="s" s="4" r="A54">
        <v>740</v>
      </c>
      <c t="n" s="6" r="B54">
        <v>7000</v>
      </c>
    </row>
    <row spans="1:5" r="55">
      <c t="s" s="3" r="A55">
        <v>736</v>
      </c>
    </row>
    <row spans="1:5" r="56">
      <c t="s" s="4" r="A56">
        <v>741</v>
      </c>
      <c t="n" s="6" r="B56">
        <v>1200</v>
      </c>
      <c t="n" s="6" r="C56">
        <v>0</v>
      </c>
    </row>
    <row spans="1:5" r="57">
      <c t="s" s="4" r="A57">
        <v>41</v>
      </c>
      <c t="n" s="6" r="B57">
        <v>1572</v>
      </c>
      <c t="n" s="6" r="C57">
        <v>5175</v>
      </c>
    </row>
    <row spans="1:5" r="58">
      <c t="s" s="4" r="A58">
        <v>742</v>
      </c>
      <c t="n" s="6" r="B58">
        <v>0</v>
      </c>
      <c t="n" s="6" r="C58">
        <v>-77</v>
      </c>
    </row>
    <row spans="1:5" r="59">
      <c t="s" s="4" r="A59">
        <v>743</v>
      </c>
      <c t="n" s="6" r="B59">
        <v>-1782</v>
      </c>
      <c t="n" s="6" r="C59">
        <v>-3898</v>
      </c>
    </row>
    <row spans="1:5" r="60">
      <c t="s" s="4" r="A60">
        <v>744</v>
      </c>
      <c t="n" s="6" r="B60">
        <v>0</v>
      </c>
      <c t="n" s="6" r="C60">
        <v>0</v>
      </c>
    </row>
    <row spans="1:5" r="61">
      <c t="s" s="4" r="A61">
        <v>745</v>
      </c>
      <c t="n" s="7" r="B61">
        <v>990</v>
      </c>
      <c t="n" s="6" r="C61">
        <v>1200</v>
      </c>
      <c t="n" s="6" r="D61">
        <v>0</v>
      </c>
    </row>
    <row spans="1:5" r="62">
      <c t="s" s="4" r="A62">
        <v>320</v>
      </c>
    </row>
    <row spans="1:5" r="63">
      <c t="s" s="3" r="A63">
        <v>315</v>
      </c>
    </row>
    <row spans="1:5" r="64">
      <c t="s" s="4" r="A64">
        <v>739</v>
      </c>
      <c t="n" s="6" r="B64">
        <v>250</v>
      </c>
    </row>
    <row spans="1:5" r="65">
      <c t="s" s="4" r="A65">
        <v>752</v>
      </c>
      <c t="n" s="7" r="B65">
        <v>12720</v>
      </c>
    </row>
    <row spans="1:5" r="66">
      <c t="s" s="3" r="A66">
        <v>736</v>
      </c>
    </row>
    <row spans="1:5" r="67">
      <c t="s" s="4" r="A67">
        <v>741</v>
      </c>
      <c t="n" s="6" r="B67">
        <v>0</v>
      </c>
      <c t="n" s="6" r="C67">
        <v>7454</v>
      </c>
      <c t="n" s="6" r="D67">
        <v>0</v>
      </c>
    </row>
    <row spans="1:5" r="68">
      <c t="s" s="4" r="A68">
        <v>41</v>
      </c>
      <c t="n" s="6" r="C68">
        <v>-701</v>
      </c>
      <c t="n" s="6" r="D68">
        <v>13421</v>
      </c>
    </row>
    <row spans="1:5" r="69">
      <c t="s" s="4" r="A69">
        <v>742</v>
      </c>
      <c t="n" s="6" r="C69">
        <v>17</v>
      </c>
      <c t="n" s="6" r="D69">
        <v>-137</v>
      </c>
    </row>
    <row spans="1:5" r="70">
      <c t="s" s="4" r="A70">
        <v>743</v>
      </c>
      <c t="n" s="6" r="C70">
        <v>-6677</v>
      </c>
      <c t="n" s="6" r="D70">
        <v>-5990</v>
      </c>
    </row>
    <row spans="1:5" r="71">
      <c t="s" s="4" r="A71">
        <v>744</v>
      </c>
      <c t="n" s="6" r="C71">
        <v>-93</v>
      </c>
      <c t="n" s="6" r="D71">
        <v>160</v>
      </c>
    </row>
    <row spans="1:5" r="72">
      <c t="s" s="4" r="A72">
        <v>745</v>
      </c>
      <c t="n" s="6" r="C72">
        <v>0</v>
      </c>
      <c t="n" s="6" r="D72">
        <v>7454</v>
      </c>
      <c t="n" s="7" r="E72">
        <v>0</v>
      </c>
    </row>
    <row spans="1:5" r="73">
      <c t="s" s="4" r="A73">
        <v>753</v>
      </c>
    </row>
    <row spans="1:5" r="74">
      <c t="s" s="3" r="A74">
        <v>315</v>
      </c>
    </row>
    <row spans="1:5" r="75">
      <c t="s" s="4" r="A75">
        <v>752</v>
      </c>
      <c t="n" s="6" r="B75">
        <v>548</v>
      </c>
    </row>
    <row spans="1:5" r="76">
      <c t="s" s="4" r="A76">
        <v>754</v>
      </c>
    </row>
    <row spans="1:5" r="77">
      <c t="s" s="3" r="A77">
        <v>315</v>
      </c>
    </row>
    <row spans="1:5" r="78">
      <c t="s" s="4" r="A78">
        <v>752</v>
      </c>
      <c t="n" s="6" r="B78">
        <v>11394</v>
      </c>
    </row>
    <row spans="1:5" r="79">
      <c t="s" s="4" r="A79">
        <v>755</v>
      </c>
    </row>
    <row spans="1:5" r="80">
      <c t="s" s="3" r="A80">
        <v>315</v>
      </c>
    </row>
    <row spans="1:5" r="81">
      <c t="s" s="4" r="A81">
        <v>752</v>
      </c>
      <c t="n" s="6" r="B81">
        <v>57</v>
      </c>
    </row>
    <row spans="1:5" r="82">
      <c t="s" s="4" r="A82">
        <v>756</v>
      </c>
    </row>
    <row spans="1:5" r="83">
      <c t="s" s="3" r="A83">
        <v>315</v>
      </c>
    </row>
    <row spans="1:5" r="84">
      <c t="s" s="4" r="A84">
        <v>752</v>
      </c>
      <c t="n" s="6" r="B84">
        <v>721</v>
      </c>
    </row>
    <row spans="1:5" r="85">
      <c t="s" s="4" r="A85">
        <v>322</v>
      </c>
    </row>
    <row spans="1:5" r="86">
      <c t="s" s="3" r="A86">
        <v>315</v>
      </c>
    </row>
    <row spans="1:5" r="87">
      <c t="s" s="4" r="A87">
        <v>752</v>
      </c>
      <c t="n" s="6" r="B87">
        <v>14048</v>
      </c>
    </row>
    <row spans="1:5" r="88">
      <c t="s" s="3" r="A88">
        <v>736</v>
      </c>
    </row>
    <row spans="1:5" r="89">
      <c t="s" s="4" r="A89">
        <v>741</v>
      </c>
      <c t="n" s="6" r="B89">
        <v>1694</v>
      </c>
      <c t="n" s="6" r="C89">
        <v>2770</v>
      </c>
      <c t="n" s="6" r="D89">
        <v>5088</v>
      </c>
      <c t="n" s="6" r="E89">
        <v>0</v>
      </c>
    </row>
    <row spans="1:5" r="90">
      <c t="s" s="4" r="A90">
        <v>41</v>
      </c>
      <c t="n" s="6" r="B90">
        <v>99</v>
      </c>
      <c t="n" s="6" r="C90">
        <v>2466</v>
      </c>
      <c t="n" s="6" r="D90">
        <v>3502</v>
      </c>
      <c t="n" s="6" r="E90">
        <v>7981</v>
      </c>
    </row>
    <row spans="1:5" r="91">
      <c t="s" s="4" r="A91">
        <v>742</v>
      </c>
      <c t="n" s="6" r="B91">
        <v>-1</v>
      </c>
      <c t="n" s="6" r="C91">
        <v>0</v>
      </c>
      <c t="n" s="6" r="D91">
        <v>510</v>
      </c>
      <c t="n" s="6" r="E91">
        <v>-675</v>
      </c>
    </row>
    <row spans="1:5" r="92">
      <c t="s" s="4" r="A92">
        <v>743</v>
      </c>
      <c t="n" s="6" r="B92">
        <v>-1781</v>
      </c>
      <c t="n" s="6" r="C92">
        <v>-3532</v>
      </c>
      <c t="n" s="6" r="D92">
        <v>-6272</v>
      </c>
      <c t="n" s="6" r="E92">
        <v>-2218</v>
      </c>
    </row>
    <row spans="1:5" r="93">
      <c t="s" s="4" r="A93">
        <v>744</v>
      </c>
      <c t="n" s="6" r="B93">
        <v>-11</v>
      </c>
      <c t="n" s="6" r="C93">
        <v>-10</v>
      </c>
      <c t="n" s="6" r="D93">
        <v>-58</v>
      </c>
    </row>
    <row spans="1:5" r="94">
      <c t="s" s="4" r="A94">
        <v>745</v>
      </c>
      <c t="n" s="6" r="B94">
        <v>0</v>
      </c>
      <c t="n" s="6" r="C94">
        <v>1694</v>
      </c>
      <c t="n" s="6" r="D94">
        <v>2770</v>
      </c>
      <c t="n" s="6" r="E94">
        <v>5088</v>
      </c>
    </row>
    <row spans="1:5" r="95">
      <c t="s" s="4" r="A95">
        <v>757</v>
      </c>
    </row>
    <row spans="1:5" r="96">
      <c t="s" s="3" r="A96">
        <v>315</v>
      </c>
    </row>
    <row spans="1:5" r="97">
      <c t="s" s="4" r="A97">
        <v>752</v>
      </c>
      <c t="n" s="6" r="B97">
        <v>1690</v>
      </c>
    </row>
    <row spans="1:5" r="98">
      <c t="s" s="3" r="A98">
        <v>736</v>
      </c>
    </row>
    <row spans="1:5" r="99">
      <c t="s" s="4" r="A99">
        <v>41</v>
      </c>
      <c t="n" s="6" r="B99">
        <v>-12</v>
      </c>
    </row>
    <row spans="1:5" r="100">
      <c t="s" s="4" r="A100">
        <v>758</v>
      </c>
    </row>
    <row spans="1:5" r="101">
      <c t="s" s="3" r="A101">
        <v>315</v>
      </c>
    </row>
    <row spans="1:5" r="102">
      <c t="s" s="4" r="A102">
        <v>752</v>
      </c>
      <c t="n" s="6" r="B102">
        <v>8851</v>
      </c>
    </row>
    <row spans="1:5" r="103">
      <c t="s" s="3" r="A103">
        <v>736</v>
      </c>
    </row>
    <row spans="1:5" r="104">
      <c t="s" s="4" r="A104">
        <v>41</v>
      </c>
      <c t="n" s="6" r="B104">
        <v>0</v>
      </c>
    </row>
    <row spans="1:5" r="105">
      <c t="s" s="4" r="A105">
        <v>759</v>
      </c>
    </row>
    <row spans="1:5" r="106">
      <c t="s" s="3" r="A106">
        <v>315</v>
      </c>
    </row>
    <row spans="1:5" r="107">
      <c t="s" s="4" r="A107">
        <v>752</v>
      </c>
      <c t="n" s="6" r="B107">
        <v>3507</v>
      </c>
    </row>
    <row spans="1:5" r="108">
      <c t="s" s="3" r="A108">
        <v>736</v>
      </c>
    </row>
    <row spans="1:5" r="109">
      <c t="s" s="4" r="A109">
        <v>41</v>
      </c>
      <c t="n" s="6" r="B109">
        <v>111</v>
      </c>
    </row>
    <row spans="1:5" r="110">
      <c t="s" s="4" r="A110">
        <v>760</v>
      </c>
    </row>
    <row spans="1:5" r="111">
      <c t="s" s="3" r="A111">
        <v>736</v>
      </c>
    </row>
    <row spans="1:5" r="112">
      <c t="s" s="4" r="A112">
        <v>741</v>
      </c>
      <c t="n" s="6" r="B112">
        <v>0</v>
      </c>
      <c t="n" s="6" r="C112">
        <v>0</v>
      </c>
      <c t="n" s="6" r="D112">
        <v>3556</v>
      </c>
      <c t="n" s="6" r="E112">
        <v>0</v>
      </c>
    </row>
    <row spans="1:5" r="113">
      <c t="s" s="4" r="A113">
        <v>41</v>
      </c>
      <c t="n" s="6" r="B113">
        <v>0</v>
      </c>
      <c t="n" s="6" r="C113">
        <v>0</v>
      </c>
      <c t="n" s="6" r="D113">
        <v>370</v>
      </c>
      <c t="n" s="6" r="E113">
        <v>6517</v>
      </c>
    </row>
    <row spans="1:5" r="114">
      <c t="s" s="4" r="A114">
        <v>742</v>
      </c>
      <c t="n" s="6" r="B114">
        <v>0</v>
      </c>
      <c t="n" s="6" r="C114">
        <v>0</v>
      </c>
      <c t="n" s="6" r="D114">
        <v>0</v>
      </c>
      <c t="n" s="6" r="E114">
        <v>-743</v>
      </c>
    </row>
    <row spans="1:5" r="115">
      <c t="s" s="4" r="A115">
        <v>743</v>
      </c>
      <c t="n" s="6" r="B115">
        <v>0</v>
      </c>
      <c t="n" s="6" r="C115">
        <v>0</v>
      </c>
      <c t="n" s="6" r="D115">
        <v>-3851</v>
      </c>
      <c t="n" s="6" r="E115">
        <v>-2218</v>
      </c>
    </row>
    <row spans="1:5" r="116">
      <c t="s" s="4" r="A116">
        <v>744</v>
      </c>
      <c t="n" s="6" r="B116">
        <v>0</v>
      </c>
      <c t="n" s="6" r="C116">
        <v>0</v>
      </c>
      <c t="n" s="6" r="D116">
        <v>-75</v>
      </c>
    </row>
    <row spans="1:5" r="117">
      <c t="s" s="4" r="A117">
        <v>745</v>
      </c>
      <c t="n" s="6" r="B117">
        <v>0</v>
      </c>
      <c t="n" s="6" r="C117">
        <v>0</v>
      </c>
      <c t="n" s="6" r="D117">
        <v>0</v>
      </c>
      <c t="n" s="6" r="E117">
        <v>3556</v>
      </c>
    </row>
    <row spans="1:5" r="118">
      <c t="s" s="4" r="A118">
        <v>761</v>
      </c>
    </row>
    <row spans="1:5" r="119">
      <c t="s" s="3" r="A119">
        <v>736</v>
      </c>
    </row>
    <row spans="1:5" r="120">
      <c t="s" s="4" r="A120">
        <v>741</v>
      </c>
      <c t="n" s="6" r="B120">
        <v>1694</v>
      </c>
      <c t="n" s="6" r="C120">
        <v>2770</v>
      </c>
      <c t="n" s="6" r="D120">
        <v>1532</v>
      </c>
      <c t="n" s="6" r="E120">
        <v>0</v>
      </c>
    </row>
    <row spans="1:5" r="121">
      <c t="s" s="4" r="A121">
        <v>41</v>
      </c>
      <c t="n" s="6" r="B121">
        <v>99</v>
      </c>
      <c t="n" s="6" r="C121">
        <v>2466</v>
      </c>
      <c t="n" s="6" r="D121">
        <v>3132</v>
      </c>
      <c t="n" s="6" r="E121">
        <v>1464</v>
      </c>
    </row>
    <row spans="1:5" r="122">
      <c t="s" s="4" r="A122">
        <v>742</v>
      </c>
      <c t="n" s="6" r="B122">
        <v>-1</v>
      </c>
      <c t="n" s="6" r="C122">
        <v>0</v>
      </c>
      <c t="n" s="6" r="D122">
        <v>510</v>
      </c>
      <c t="n" s="6" r="E122">
        <v>68</v>
      </c>
    </row>
    <row spans="1:5" r="123">
      <c t="s" s="4" r="A123">
        <v>743</v>
      </c>
      <c t="n" s="6" r="B123">
        <v>-1781</v>
      </c>
      <c t="n" s="6" r="C123">
        <v>-3532</v>
      </c>
      <c t="n" s="6" r="D123">
        <v>-2421</v>
      </c>
      <c t="n" s="6" r="E123">
        <v>0</v>
      </c>
    </row>
    <row spans="1:5" r="124">
      <c t="s" s="4" r="A124">
        <v>744</v>
      </c>
      <c t="n" s="6" r="B124">
        <v>-11</v>
      </c>
      <c t="n" s="6" r="C124">
        <v>-10</v>
      </c>
      <c t="n" s="6" r="D124">
        <v>17</v>
      </c>
    </row>
    <row spans="1:5" r="125">
      <c t="s" s="4" r="A125">
        <v>745</v>
      </c>
      <c t="n" s="7" r="B125">
        <v>0</v>
      </c>
      <c t="n" s="7" r="C125">
        <v>1694</v>
      </c>
      <c t="n" s="7" r="D125">
        <v>2770</v>
      </c>
      <c t="n" s="7" r="E125">
        <v>1532</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2</v>
      </c>
      <c t="s" s="2" r="B1">
        <v>340</v>
      </c>
      <c t="s" s="2" r="J1">
        <v>1</v>
      </c>
    </row>
    <row spans="1:12" r="2">
      <c t="s" s="2" r="B2">
        <v>2</v>
      </c>
      <c t="s" s="2" r="C2">
        <v>372</v>
      </c>
      <c t="s" s="2" r="D2">
        <v>4</v>
      </c>
      <c t="s" s="2" r="E2">
        <v>373</v>
      </c>
      <c t="s" s="2" r="F2">
        <v>30</v>
      </c>
      <c t="s" s="2" r="G2">
        <v>374</v>
      </c>
      <c t="s" s="2" r="H2">
        <v>375</v>
      </c>
      <c t="s" s="2" r="I2">
        <v>376</v>
      </c>
      <c t="s" s="2" r="J2">
        <v>2</v>
      </c>
      <c t="s" s="2" r="K2">
        <v>30</v>
      </c>
      <c t="s" s="2" r="L2">
        <v>31</v>
      </c>
    </row>
    <row spans="1:12" r="3">
      <c t="s" s="3" r="A3">
        <v>218</v>
      </c>
    </row>
    <row spans="1:12" r="4">
      <c t="s" s="4" r="A4">
        <v>763</v>
      </c>
      <c t="n" s="7" r="B4">
        <v>194405</v>
      </c>
      <c t="n" s="7" r="C4">
        <v>192601</v>
      </c>
      <c t="n" s="7" r="D4">
        <v>197944</v>
      </c>
      <c t="n" s="7" r="E4">
        <v>202005</v>
      </c>
      <c t="n" s="7" r="F4">
        <v>219644</v>
      </c>
      <c t="n" s="7" r="G4">
        <v>211306</v>
      </c>
      <c t="n" s="7" r="H4">
        <v>214646</v>
      </c>
      <c t="n" s="7" r="I4">
        <v>218011</v>
      </c>
      <c t="n" s="7" r="J4">
        <v>786955</v>
      </c>
      <c t="n" s="7" r="K4">
        <v>863607</v>
      </c>
      <c t="n" s="7" r="L4">
        <v>877293</v>
      </c>
    </row>
    <row spans="1:12" r="5">
      <c t="s" s="4" r="A5">
        <v>40</v>
      </c>
      <c t="n" s="6" r="J5">
        <v>-332</v>
      </c>
      <c t="n" s="6" r="K5">
        <v>-192</v>
      </c>
      <c t="n" s="6" r="L5">
        <v>0</v>
      </c>
    </row>
    <row spans="1:12" r="6">
      <c t="s" s="4" r="A6">
        <v>41</v>
      </c>
      <c t="n" s="6" r="J6">
        <v>-3644</v>
      </c>
      <c t="n" s="6" r="K6">
        <v>-26232</v>
      </c>
      <c t="n" s="6" r="L6">
        <v>-16923</v>
      </c>
    </row>
    <row spans="1:12" r="7">
      <c t="s" s="4" r="A7">
        <v>764</v>
      </c>
      <c t="n" s="6" r="B7">
        <v>1334</v>
      </c>
      <c t="n" s="7" r="C7">
        <v>1588</v>
      </c>
      <c t="n" s="7" r="D7">
        <v>2893</v>
      </c>
      <c t="n" s="7" r="E7">
        <v>5936</v>
      </c>
      <c t="n" s="6" r="F7">
        <v>4007</v>
      </c>
      <c t="n" s="7" r="G7">
        <v>-18426</v>
      </c>
      <c t="n" s="7" r="H7">
        <v>-2412</v>
      </c>
      <c t="n" s="7" r="I7">
        <v>7033</v>
      </c>
      <c t="n" s="6" r="J7">
        <v>11751</v>
      </c>
      <c t="n" s="6" r="K7">
        <v>-9798</v>
      </c>
      <c t="n" s="6" r="L7">
        <v>519</v>
      </c>
    </row>
    <row spans="1:12" r="8">
      <c t="s" s="3" r="A8">
        <v>765</v>
      </c>
    </row>
    <row spans="1:12" r="9">
      <c t="s" s="4" r="A9">
        <v>75</v>
      </c>
      <c t="n" s="6" r="B9">
        <v>256736</v>
      </c>
      <c t="n" s="6" r="F9">
        <v>267587</v>
      </c>
      <c t="n" s="6" r="J9">
        <v>256736</v>
      </c>
      <c t="n" s="6" r="K9">
        <v>267587</v>
      </c>
      <c t="n" s="6" r="L9">
        <v>281714</v>
      </c>
    </row>
    <row spans="1:12" r="10">
      <c t="s" s="4" r="A10">
        <v>560</v>
      </c>
    </row>
    <row spans="1:12" r="11">
      <c t="s" s="3" r="A11">
        <v>218</v>
      </c>
    </row>
    <row spans="1:12" r="12">
      <c t="s" s="4" r="A12">
        <v>763</v>
      </c>
      <c t="n" s="6" r="J12">
        <v>370771</v>
      </c>
      <c t="n" s="6" r="K12">
        <v>452519</v>
      </c>
      <c t="n" s="6" r="L12">
        <v>464115</v>
      </c>
    </row>
    <row spans="1:12" r="13">
      <c t="s" s="3" r="A13">
        <v>765</v>
      </c>
    </row>
    <row spans="1:12" r="14">
      <c t="s" s="4" r="A14">
        <v>766</v>
      </c>
      <c t="n" s="6" r="B14">
        <v>134865</v>
      </c>
      <c t="n" s="6" r="F14">
        <v>148309</v>
      </c>
      <c t="n" s="6" r="J14">
        <v>134865</v>
      </c>
      <c t="n" s="6" r="K14">
        <v>148309</v>
      </c>
    </row>
    <row spans="1:12" r="15">
      <c t="s" s="4" r="A15">
        <v>75</v>
      </c>
      <c t="n" s="6" r="B15">
        <v>123100</v>
      </c>
      <c t="n" s="6" r="F15">
        <v>133900</v>
      </c>
      <c t="n" s="6" r="J15">
        <v>123100</v>
      </c>
      <c t="n" s="6" r="K15">
        <v>133900</v>
      </c>
    </row>
    <row spans="1:12" r="16">
      <c t="s" s="4" r="A16">
        <v>767</v>
      </c>
    </row>
    <row spans="1:12" r="17">
      <c t="s" s="3" r="A17">
        <v>218</v>
      </c>
    </row>
    <row spans="1:12" r="18">
      <c t="s" s="4" r="A18">
        <v>763</v>
      </c>
      <c t="n" s="6" r="J18">
        <v>416184</v>
      </c>
      <c t="n" s="6" r="K18">
        <v>411088</v>
      </c>
      <c t="n" s="6" r="L18">
        <v>413178</v>
      </c>
    </row>
    <row spans="1:12" r="19">
      <c t="s" s="3" r="A19">
        <v>765</v>
      </c>
    </row>
    <row spans="1:12" r="20">
      <c t="s" s="4" r="A20">
        <v>766</v>
      </c>
      <c t="n" s="6" r="B20">
        <v>150349</v>
      </c>
      <c t="n" s="6" r="F20">
        <v>139912</v>
      </c>
      <c t="n" s="6" r="J20">
        <v>150349</v>
      </c>
      <c t="n" s="6" r="K20">
        <v>139912</v>
      </c>
    </row>
    <row spans="1:12" r="21">
      <c t="s" s="4" r="A21">
        <v>75</v>
      </c>
      <c t="n" s="6" r="B21">
        <v>133600</v>
      </c>
      <c t="n" s="6" r="F21">
        <v>133600</v>
      </c>
      <c t="n" s="6" r="J21">
        <v>133600</v>
      </c>
      <c t="n" s="6" r="K21">
        <v>133600</v>
      </c>
    </row>
    <row spans="1:12" r="22">
      <c t="s" s="4" r="A22">
        <v>768</v>
      </c>
    </row>
    <row spans="1:12" r="23">
      <c t="s" s="3" r="A23">
        <v>218</v>
      </c>
    </row>
    <row spans="1:12" r="24">
      <c t="s" s="4" r="A24">
        <v>763</v>
      </c>
      <c t="n" s="6" r="J24">
        <v>80959</v>
      </c>
      <c t="n" s="6" r="K24">
        <v>104163</v>
      </c>
      <c t="n" s="6" r="L24">
        <v>121875</v>
      </c>
    </row>
    <row spans="1:12" r="25">
      <c t="s" s="4" r="A25">
        <v>769</v>
      </c>
    </row>
    <row spans="1:12" r="26">
      <c t="s" s="3" r="A26">
        <v>218</v>
      </c>
    </row>
    <row spans="1:12" r="27">
      <c t="s" s="4" r="A27">
        <v>763</v>
      </c>
      <c t="n" s="6" r="J27">
        <v>107440</v>
      </c>
      <c t="n" s="6" r="K27">
        <v>120535</v>
      </c>
      <c t="n" s="6" r="L27">
        <v>111779</v>
      </c>
    </row>
    <row spans="1:12" r="28">
      <c t="s" s="4" r="A28">
        <v>429</v>
      </c>
    </row>
    <row spans="1:12" r="29">
      <c t="s" s="3" r="A29">
        <v>765</v>
      </c>
    </row>
    <row spans="1:12" r="30">
      <c t="s" s="4" r="A30">
        <v>75</v>
      </c>
      <c t="n" s="6" r="B30">
        <v>123055</v>
      </c>
      <c t="n" s="6" r="F30">
        <v>133906</v>
      </c>
      <c t="n" s="6" r="J30">
        <v>123055</v>
      </c>
      <c t="n" s="6" r="K30">
        <v>133906</v>
      </c>
      <c t="n" s="6" r="L30">
        <v>148033</v>
      </c>
    </row>
    <row spans="1:12" r="31">
      <c t="s" s="4" r="A31">
        <v>430</v>
      </c>
    </row>
    <row spans="1:12" r="32">
      <c t="s" s="3" r="A32">
        <v>765</v>
      </c>
    </row>
    <row spans="1:12" r="33">
      <c t="s" s="4" r="A33">
        <v>75</v>
      </c>
      <c t="n" s="7" r="B33">
        <v>133681</v>
      </c>
      <c t="n" s="7" r="F33">
        <v>133681</v>
      </c>
      <c t="n" s="6" r="J33">
        <v>133681</v>
      </c>
      <c t="n" s="6" r="K33">
        <v>133681</v>
      </c>
      <c t="n" s="6" r="L33">
        <v>133681</v>
      </c>
    </row>
    <row spans="1:12" r="34">
      <c t="s" s="4" r="A34">
        <v>770</v>
      </c>
    </row>
    <row spans="1:12" r="35">
      <c t="s" s="3" r="A35">
        <v>218</v>
      </c>
    </row>
    <row spans="1:12" r="36">
      <c t="s" s="4" r="A36">
        <v>763</v>
      </c>
      <c t="n" s="6" r="J36">
        <v>356176</v>
      </c>
      <c t="n" s="6" r="K36">
        <v>441943</v>
      </c>
      <c t="n" s="6" r="L36">
        <v>456424</v>
      </c>
    </row>
    <row spans="1:12" r="37">
      <c t="s" s="4" r="A37">
        <v>771</v>
      </c>
      <c t="n" s="6" r="J37">
        <v>19782</v>
      </c>
      <c t="n" s="6" r="K37">
        <v>19361</v>
      </c>
      <c t="n" s="6" r="L37">
        <v>23390</v>
      </c>
    </row>
    <row spans="1:12" r="38">
      <c t="s" s="4" r="A38">
        <v>772</v>
      </c>
    </row>
    <row spans="1:12" r="39">
      <c t="s" s="3" r="A39">
        <v>218</v>
      </c>
    </row>
    <row spans="1:12" r="40">
      <c t="s" s="4" r="A40">
        <v>763</v>
      </c>
      <c t="n" s="6" r="J40">
        <v>432188</v>
      </c>
      <c t="n" s="6" r="K40">
        <v>422680</v>
      </c>
      <c t="n" s="6" r="L40">
        <v>423340</v>
      </c>
    </row>
    <row spans="1:12" r="41">
      <c t="s" s="4" r="A41">
        <v>771</v>
      </c>
      <c t="n" s="6" r="J41">
        <v>41326</v>
      </c>
      <c t="n" s="6" r="K41">
        <v>38972</v>
      </c>
      <c t="n" s="6" r="L41">
        <v>33511</v>
      </c>
    </row>
    <row spans="1:12" r="42">
      <c t="s" s="4" r="A42">
        <v>773</v>
      </c>
    </row>
    <row spans="1:12" r="43">
      <c t="s" s="3" r="A43">
        <v>218</v>
      </c>
    </row>
    <row spans="1:12" r="44">
      <c t="s" s="4" r="A44">
        <v>763</v>
      </c>
      <c t="n" s="6" r="J44">
        <v>3246</v>
      </c>
      <c t="n" s="6" r="K44">
        <v>2703</v>
      </c>
      <c t="n" s="6" r="L44">
        <v>3357</v>
      </c>
    </row>
    <row spans="1:12" r="45">
      <c t="s" s="4" r="A45">
        <v>771</v>
      </c>
      <c t="n" s="6" r="J45">
        <v>161</v>
      </c>
      <c t="n" s="6" r="K45">
        <v>192</v>
      </c>
      <c t="n" s="6" r="L45">
        <v>315</v>
      </c>
    </row>
    <row spans="1:12" r="46">
      <c t="s" s="4" r="A46">
        <v>774</v>
      </c>
    </row>
    <row spans="1:12" r="47">
      <c t="s" s="3" r="A47">
        <v>218</v>
      </c>
    </row>
    <row spans="1:12" r="48">
      <c t="s" s="4" r="A48">
        <v>763</v>
      </c>
      <c t="n" s="6" r="J48">
        <v>-4655</v>
      </c>
      <c t="n" s="6" r="K48">
        <v>-3719</v>
      </c>
      <c t="n" s="6" r="L48">
        <v>-5828</v>
      </c>
    </row>
    <row spans="1:12" r="49">
      <c t="s" s="4" r="A49">
        <v>775</v>
      </c>
    </row>
    <row spans="1:12" r="50">
      <c t="s" s="3" r="A50">
        <v>218</v>
      </c>
    </row>
    <row spans="1:12" r="51">
      <c t="s" s="4" r="A51">
        <v>771</v>
      </c>
      <c t="n" s="6" r="J51">
        <v>-45542</v>
      </c>
      <c t="n" s="6" r="K51">
        <v>-41899</v>
      </c>
      <c t="n" s="6" r="L51">
        <v>-39774</v>
      </c>
    </row>
    <row spans="1:12" r="52">
      <c t="s" s="4" r="A52">
        <v>776</v>
      </c>
    </row>
    <row spans="1:12" r="53">
      <c t="s" s="3" r="A53">
        <v>218</v>
      </c>
    </row>
    <row spans="1:12" r="54">
      <c t="s" s="4" r="A54">
        <v>771</v>
      </c>
      <c t="n" s="6" r="J54">
        <v>15727</v>
      </c>
      <c t="n" s="6" r="K54">
        <v>16626</v>
      </c>
      <c t="n" s="6" r="L54">
        <v>17442</v>
      </c>
    </row>
    <row spans="1:12" r="55">
      <c t="s" s="4" r="A55">
        <v>40</v>
      </c>
      <c t="n" s="6" r="J55">
        <v>-332</v>
      </c>
      <c t="n" s="6" r="K55">
        <v>-192</v>
      </c>
      <c t="n" s="6" r="L55">
        <v>0</v>
      </c>
    </row>
    <row spans="1:12" r="56">
      <c t="s" s="4" r="A56">
        <v>41</v>
      </c>
      <c t="n" s="7" r="J56">
        <v>-3644</v>
      </c>
      <c t="n" s="7" r="K56">
        <v>-26232</v>
      </c>
      <c t="n" s="7" r="L56">
        <v>-16923</v>
      </c>
    </row>
    <row spans="1:12" r="57">
      <c t="s" s="4" r="A57">
        <v>777</v>
      </c>
    </row>
    <row spans="1:12" r="58">
      <c t="s" s="3" r="A58">
        <v>218</v>
      </c>
    </row>
    <row spans="1:12" r="59">
      <c t="s" s="4" r="A59">
        <v>417</v>
      </c>
      <c t="s" s="4" r="J59">
        <v>706</v>
      </c>
    </row>
    <row spans="1:12" r="60">
      <c t="s" s="4" r="A60">
        <v>778</v>
      </c>
    </row>
    <row spans="1:12" r="61">
      <c t="s" s="3" r="A61">
        <v>218</v>
      </c>
    </row>
    <row spans="1:12" r="62">
      <c t="s" s="4" r="A62">
        <v>417</v>
      </c>
      <c t="s" s="4" r="J62">
        <v>77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30</v>
      </c>
      <c t="s" s="2" r="D2">
        <v>31</v>
      </c>
    </row>
    <row spans="1:4" r="3">
      <c t="s" s="3" r="A3">
        <v>781</v>
      </c>
    </row>
    <row spans="1:4" r="4">
      <c t="s" s="4" r="A4">
        <v>782</v>
      </c>
      <c t="n" s="7" r="B4">
        <v>1160</v>
      </c>
      <c t="n" s="7" r="C4">
        <v>972</v>
      </c>
      <c t="n" s="7" r="D4">
        <v>1974</v>
      </c>
    </row>
    <row spans="1:4" r="5">
      <c t="s" s="4" r="A5">
        <v>783</v>
      </c>
      <c t="n" s="7" r="B5">
        <v>-1467</v>
      </c>
      <c t="n" s="7" r="C5">
        <v>4444</v>
      </c>
      <c t="n" s="7" r="D5">
        <v>57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4</v>
      </c>
      <c t="s" s="2" r="B1">
        <v>340</v>
      </c>
      <c t="s" s="2" r="J1">
        <v>1</v>
      </c>
    </row>
    <row spans="1:12" r="2">
      <c t="s" s="2" r="B2">
        <v>2</v>
      </c>
      <c t="s" s="2" r="C2">
        <v>372</v>
      </c>
      <c t="s" s="2" r="D2">
        <v>4</v>
      </c>
      <c t="s" s="2" r="E2">
        <v>373</v>
      </c>
      <c t="s" s="2" r="F2">
        <v>30</v>
      </c>
      <c t="s" s="2" r="G2">
        <v>374</v>
      </c>
      <c t="s" s="2" r="H2">
        <v>375</v>
      </c>
      <c t="s" s="2" r="I2">
        <v>376</v>
      </c>
      <c t="s" s="2" r="J2">
        <v>2</v>
      </c>
      <c t="s" s="2" r="K2">
        <v>30</v>
      </c>
      <c t="s" s="2" r="L2">
        <v>31</v>
      </c>
    </row>
    <row spans="1:12" r="3">
      <c t="s" s="3" r="A3">
        <v>225</v>
      </c>
    </row>
    <row spans="1:12" r="4">
      <c t="s" s="4" r="A4">
        <v>763</v>
      </c>
      <c t="n" s="7" r="B4">
        <v>194405</v>
      </c>
      <c t="n" s="7" r="C4">
        <v>192601</v>
      </c>
      <c t="n" s="7" r="D4">
        <v>197944</v>
      </c>
      <c t="n" s="7" r="E4">
        <v>202005</v>
      </c>
      <c t="n" s="7" r="F4">
        <v>219644</v>
      </c>
      <c t="n" s="7" r="G4">
        <v>211306</v>
      </c>
      <c t="n" s="7" r="H4">
        <v>214646</v>
      </c>
      <c t="n" s="7" r="I4">
        <v>218011</v>
      </c>
      <c t="n" s="7" r="J4">
        <v>786955</v>
      </c>
      <c t="n" s="7" r="K4">
        <v>863607</v>
      </c>
      <c t="n" s="7" r="L4">
        <v>877293</v>
      </c>
    </row>
    <row spans="1:12" r="5">
      <c t="s" s="4" r="A5">
        <v>785</v>
      </c>
      <c t="n" s="6" r="B5">
        <v>49099</v>
      </c>
      <c t="n" s="6" r="C5">
        <v>51623</v>
      </c>
      <c t="n" s="6" r="D5">
        <v>51705</v>
      </c>
      <c t="n" s="6" r="E5">
        <v>51715</v>
      </c>
      <c t="n" s="6" r="F5">
        <v>56687</v>
      </c>
      <c t="n" s="6" r="G5">
        <v>54852</v>
      </c>
      <c t="n" s="6" r="H5">
        <v>54556</v>
      </c>
      <c t="n" s="6" r="I5">
        <v>56571</v>
      </c>
      <c t="n" s="6" r="J5">
        <v>204142</v>
      </c>
      <c t="n" s="6" r="K5">
        <v>222666</v>
      </c>
    </row>
    <row spans="1:12" r="6">
      <c t="s" s="4" r="A6">
        <v>764</v>
      </c>
      <c t="n" s="6" r="B6">
        <v>1334</v>
      </c>
      <c t="n" s="6" r="C6">
        <v>1588</v>
      </c>
      <c t="n" s="6" r="D6">
        <v>2893</v>
      </c>
      <c t="n" s="6" r="E6">
        <v>5936</v>
      </c>
      <c t="n" s="6" r="F6">
        <v>4007</v>
      </c>
      <c t="n" s="6" r="G6">
        <v>-18426</v>
      </c>
      <c t="n" s="6" r="H6">
        <v>-2412</v>
      </c>
      <c t="n" s="6" r="I6">
        <v>7033</v>
      </c>
      <c t="n" s="6" r="J6">
        <v>11751</v>
      </c>
      <c t="n" s="6" r="K6">
        <v>-9798</v>
      </c>
      <c t="n" s="6" r="L6">
        <v>519</v>
      </c>
    </row>
    <row spans="1:12" r="7">
      <c t="s" s="4" r="A7">
        <v>786</v>
      </c>
      <c t="n" s="6" r="B7">
        <v>-1645</v>
      </c>
      <c t="n" s="6" r="C7">
        <v>-132</v>
      </c>
      <c t="n" s="6" r="D7">
        <v>1151</v>
      </c>
      <c t="n" s="6" r="E7">
        <v>4218</v>
      </c>
      <c t="n" s="6" r="F7">
        <v>3130</v>
      </c>
      <c t="n" s="6" r="G7">
        <v>-20784</v>
      </c>
      <c t="n" s="6" r="H7">
        <v>-5169</v>
      </c>
      <c t="n" s="6" r="I7">
        <v>4066</v>
      </c>
      <c t="n" s="6" r="J7">
        <v>3592</v>
      </c>
      <c t="n" s="6" r="K7">
        <v>-18757</v>
      </c>
      <c t="n" s="6" r="L7">
        <v>-7607</v>
      </c>
    </row>
    <row spans="1:12" r="8">
      <c t="s" s="4" r="A8">
        <v>49</v>
      </c>
      <c t="n" s="6" r="B8">
        <v>-24</v>
      </c>
      <c t="n" s="6" r="C8">
        <v>-200</v>
      </c>
      <c t="n" s="6" r="D8">
        <v>-16</v>
      </c>
      <c t="n" s="6" r="E8">
        <v>-42</v>
      </c>
      <c t="n" s="6" r="F8">
        <v>-315</v>
      </c>
      <c t="n" s="6" r="G8">
        <v>-47</v>
      </c>
      <c t="n" s="6" r="H8">
        <v>-288</v>
      </c>
      <c t="n" s="6" r="I8">
        <v>-142</v>
      </c>
      <c t="n" s="6" r="J8">
        <v>-282</v>
      </c>
      <c t="n" s="6" r="K8">
        <v>-792</v>
      </c>
      <c t="n" s="6" r="L8">
        <v>-6924</v>
      </c>
    </row>
    <row spans="1:12" r="9">
      <c t="s" s="4" r="A9">
        <v>787</v>
      </c>
      <c t="n" s="7" r="B9">
        <v>-1661</v>
      </c>
      <c t="n" s="7" r="C9">
        <v>-356</v>
      </c>
      <c t="n" s="7" r="D9">
        <v>1145</v>
      </c>
      <c t="n" s="7" r="E9">
        <v>4174</v>
      </c>
      <c t="n" s="7" r="F9">
        <v>2795</v>
      </c>
      <c t="n" s="7" r="G9">
        <v>-20851</v>
      </c>
      <c t="n" s="7" r="H9">
        <v>-5467</v>
      </c>
      <c t="n" s="7" r="I9">
        <v>3919</v>
      </c>
      <c t="n" s="7" r="J9">
        <v>3302</v>
      </c>
      <c t="n" s="7" r="K9">
        <v>-19604</v>
      </c>
      <c t="n" s="7" r="L9">
        <v>-14520</v>
      </c>
    </row>
    <row spans="1:12" r="10">
      <c t="s" s="3" r="A10">
        <v>53</v>
      </c>
    </row>
    <row spans="1:12" r="11">
      <c t="s" s="4" r="A11">
        <v>54</v>
      </c>
      <c t="n" s="8" r="B11">
        <v>-0.02</v>
      </c>
      <c t="n" s="7" r="C11">
        <v>0</v>
      </c>
      <c t="n" s="8" r="D11">
        <v>0.01</v>
      </c>
      <c t="n" s="8" r="E11">
        <v>0.05</v>
      </c>
      <c t="n" s="8" r="F11">
        <v>0.04</v>
      </c>
      <c t="n" s="8" r="G11">
        <v>-0.27</v>
      </c>
      <c t="n" s="8" r="H11">
        <v>-0.07000000000000001</v>
      </c>
      <c t="n" s="8" r="I11">
        <v>0.05</v>
      </c>
      <c t="n" s="8" r="J11">
        <v>0.04</v>
      </c>
      <c t="n" s="8" r="K11">
        <v>-0.24</v>
      </c>
      <c t="n" s="8" r="L11">
        <v>-0.1</v>
      </c>
    </row>
    <row spans="1:12" r="12">
      <c t="s" s="4" r="A12">
        <v>55</v>
      </c>
      <c t="n" s="6" r="B12">
        <v>0</v>
      </c>
      <c t="n" s="6" r="C12">
        <v>0</v>
      </c>
      <c t="n" s="6" r="D12">
        <v>0</v>
      </c>
      <c t="n" s="6" r="E12">
        <v>0</v>
      </c>
      <c t="n" s="6" r="F12">
        <v>0</v>
      </c>
      <c t="n" s="6" r="G12">
        <v>0</v>
      </c>
      <c t="n" s="6" r="H12">
        <v>0</v>
      </c>
      <c t="n" s="6" r="I12">
        <v>0</v>
      </c>
      <c t="n" s="6" r="J12">
        <v>0</v>
      </c>
      <c t="n" s="9" r="K12">
        <v>-0.01</v>
      </c>
      <c t="n" s="9" r="L12">
        <v>-0.09</v>
      </c>
    </row>
    <row spans="1:12" r="13">
      <c t="s" s="4" r="A13">
        <v>56</v>
      </c>
      <c t="n" s="8" r="B13">
        <v>-0.02</v>
      </c>
      <c t="n" s="7" r="C13">
        <v>0</v>
      </c>
      <c t="n" s="8" r="D13">
        <v>0.01</v>
      </c>
      <c t="n" s="8" r="E13">
        <v>0.05</v>
      </c>
      <c t="n" s="8" r="F13">
        <v>0.04</v>
      </c>
      <c t="n" s="8" r="G13">
        <v>-0.27</v>
      </c>
      <c t="n" s="8" r="H13">
        <v>-0.07000000000000001</v>
      </c>
      <c t="n" s="8" r="I13">
        <v>0.05</v>
      </c>
      <c t="n" s="8" r="J13">
        <v>0.04</v>
      </c>
      <c t="n" s="8" r="K13">
        <v>-0.25</v>
      </c>
      <c t="n" s="8" r="L13">
        <v>-0.1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0</v>
      </c>
      <c t="s" s="2" r="D2">
        <v>31</v>
      </c>
    </row>
    <row spans="1:4" r="3">
      <c t="s" s="3" r="A3">
        <v>138</v>
      </c>
    </row>
    <row spans="1:4" r="4">
      <c t="s" s="4" r="A4">
        <v>62</v>
      </c>
      <c t="n" s="7" r="B4">
        <v>3310</v>
      </c>
      <c t="n" s="7" r="C4">
        <v>-19549</v>
      </c>
      <c t="n" s="7" r="D4">
        <v>-14531</v>
      </c>
    </row>
    <row spans="1:4" r="5">
      <c t="s" s="3" r="A5">
        <v>139</v>
      </c>
    </row>
    <row spans="1:4" r="6">
      <c t="s" s="4" r="A6">
        <v>140</v>
      </c>
      <c t="n" s="6" r="B6">
        <v>282</v>
      </c>
      <c t="n" s="6" r="C6">
        <v>792</v>
      </c>
      <c t="n" s="6" r="D6">
        <v>6924</v>
      </c>
    </row>
    <row spans="1:4" r="7">
      <c t="s" s="4" r="A7">
        <v>141</v>
      </c>
      <c t="n" s="6" r="B7">
        <v>5482</v>
      </c>
      <c t="n" s="6" r="C7">
        <v>5552</v>
      </c>
      <c t="n" s="6" r="D7">
        <v>5797</v>
      </c>
    </row>
    <row spans="1:4" r="8">
      <c t="s" s="4" r="A8">
        <v>40</v>
      </c>
      <c t="n" s="6" r="B8">
        <v>332</v>
      </c>
      <c t="n" s="6" r="C8">
        <v>192</v>
      </c>
      <c t="n" s="6" r="D8">
        <v>0</v>
      </c>
    </row>
    <row spans="1:4" r="9">
      <c t="s" s="4" r="A9">
        <v>142</v>
      </c>
      <c t="n" s="6" r="B9">
        <v>3648</v>
      </c>
      <c t="n" s="6" r="C9">
        <v>2916</v>
      </c>
      <c t="n" s="6" r="D9">
        <v>2706</v>
      </c>
    </row>
    <row spans="1:4" r="10">
      <c t="s" s="4" r="A10">
        <v>143</v>
      </c>
      <c t="n" s="6" r="B10">
        <v>311</v>
      </c>
      <c t="n" s="6" r="C10">
        <v>730</v>
      </c>
      <c t="n" s="6" r="D10">
        <v>1813</v>
      </c>
    </row>
    <row spans="1:4" r="11">
      <c t="s" s="4" r="A11">
        <v>144</v>
      </c>
      <c t="n" s="6" r="B11">
        <v>7870</v>
      </c>
      <c t="n" s="6" r="C11">
        <v>11405</v>
      </c>
      <c t="n" s="6" r="D11">
        <v>11746</v>
      </c>
    </row>
    <row spans="1:4" r="12">
      <c t="s" s="4" r="A12">
        <v>145</v>
      </c>
      <c t="n" s="6" r="B12">
        <v>760</v>
      </c>
      <c t="n" s="6" r="C12">
        <v>571</v>
      </c>
      <c t="n" s="6" r="D12">
        <v>798</v>
      </c>
    </row>
    <row spans="1:4" r="13">
      <c t="s" s="4" r="A13">
        <v>146</v>
      </c>
      <c t="n" s="6" r="B13">
        <v>1166</v>
      </c>
      <c t="n" s="6" r="C13">
        <v>2191</v>
      </c>
      <c t="n" s="6" r="D13">
        <v>470</v>
      </c>
    </row>
    <row spans="1:4" r="14">
      <c t="s" s="3" r="A14">
        <v>147</v>
      </c>
    </row>
    <row spans="1:4" r="15">
      <c t="s" s="4" r="A15">
        <v>148</v>
      </c>
      <c t="n" s="6" r="B15">
        <v>-4179</v>
      </c>
      <c t="n" s="6" r="C15">
        <v>3029</v>
      </c>
      <c t="n" s="6" r="D15">
        <v>2401</v>
      </c>
    </row>
    <row spans="1:4" r="16">
      <c t="s" s="4" r="A16">
        <v>149</v>
      </c>
      <c t="n" s="6" r="B16">
        <v>-9202</v>
      </c>
      <c t="n" s="6" r="C16">
        <v>-1184</v>
      </c>
      <c t="n" s="6" r="D16">
        <v>1337</v>
      </c>
    </row>
    <row spans="1:4" r="17">
      <c t="s" s="4" r="A17">
        <v>80</v>
      </c>
      <c t="n" s="6" r="B17">
        <v>2731</v>
      </c>
      <c t="n" s="6" r="C17">
        <v>220</v>
      </c>
      <c t="n" s="6" r="D17">
        <v>3786</v>
      </c>
    </row>
    <row spans="1:4" r="18">
      <c t="s" s="4" r="A18">
        <v>81</v>
      </c>
      <c t="n" s="6" r="B18">
        <v>-22372</v>
      </c>
      <c t="n" s="6" r="C18">
        <v>-6202</v>
      </c>
      <c t="n" s="6" r="D18">
        <v>845</v>
      </c>
    </row>
    <row spans="1:4" r="19">
      <c t="s" s="4" r="A19">
        <v>150</v>
      </c>
      <c t="n" s="6" r="B19">
        <v>-19628</v>
      </c>
      <c t="n" s="6" r="C19">
        <v>7002</v>
      </c>
      <c t="n" s="6" r="D19">
        <v>5868</v>
      </c>
    </row>
    <row spans="1:4" r="20">
      <c t="s" s="4" r="A20">
        <v>151</v>
      </c>
      <c t="n" s="6" r="B20">
        <v>3589</v>
      </c>
      <c t="n" s="6" r="C20">
        <v>-5713</v>
      </c>
      <c t="n" s="6" r="D20">
        <v>-4745</v>
      </c>
    </row>
    <row spans="1:4" r="21">
      <c t="s" s="4" r="A21">
        <v>152</v>
      </c>
      <c t="n" s="6" r="B21">
        <v>-25900</v>
      </c>
      <c t="n" s="6" r="C21">
        <v>1952</v>
      </c>
      <c t="n" s="6" r="D21">
        <v>25215</v>
      </c>
    </row>
    <row spans="1:4" r="22">
      <c t="s" s="4" r="A22">
        <v>153</v>
      </c>
      <c t="n" s="6" r="B22">
        <v>-609</v>
      </c>
      <c t="n" s="6" r="C22">
        <v>-766</v>
      </c>
      <c t="n" s="6" r="D22">
        <v>-1273</v>
      </c>
    </row>
    <row spans="1:4" r="23">
      <c t="s" s="4" r="A23">
        <v>154</v>
      </c>
      <c t="n" s="6" r="B23">
        <v>-26509</v>
      </c>
      <c t="n" s="6" r="C23">
        <v>1186</v>
      </c>
      <c t="n" s="6" r="D23">
        <v>23942</v>
      </c>
    </row>
    <row spans="1:4" r="24">
      <c t="s" s="3" r="A24">
        <v>155</v>
      </c>
    </row>
    <row spans="1:4" r="25">
      <c t="s" s="4" r="A25">
        <v>156</v>
      </c>
      <c t="n" s="6" r="B25">
        <v>0</v>
      </c>
      <c t="n" s="6" r="C25">
        <v>-845</v>
      </c>
      <c t="n" s="6" r="D25">
        <v>0</v>
      </c>
    </row>
    <row spans="1:4" r="26">
      <c t="s" s="4" r="A26">
        <v>157</v>
      </c>
      <c t="n" s="6" r="B26">
        <v>-12158</v>
      </c>
      <c t="n" s="6" r="C26">
        <v>-8178</v>
      </c>
      <c t="n" s="6" r="D26">
        <v>-5213</v>
      </c>
    </row>
    <row spans="1:4" r="27">
      <c t="s" s="4" r="A27">
        <v>158</v>
      </c>
      <c t="n" s="6" r="B27">
        <v>-12158</v>
      </c>
      <c t="n" s="6" r="C27">
        <v>-9023</v>
      </c>
      <c t="n" s="6" r="D27">
        <v>-5213</v>
      </c>
    </row>
    <row spans="1:4" r="28">
      <c t="s" s="4" r="A28">
        <v>159</v>
      </c>
      <c t="n" s="6" r="B28">
        <v>0</v>
      </c>
      <c t="n" s="6" r="C28">
        <v>0</v>
      </c>
      <c t="n" s="6" r="D28">
        <v>-313</v>
      </c>
    </row>
    <row spans="1:4" r="29">
      <c t="s" s="4" r="A29">
        <v>160</v>
      </c>
      <c t="n" s="6" r="B29">
        <v>-12158</v>
      </c>
      <c t="n" s="6" r="C29">
        <v>-9023</v>
      </c>
      <c t="n" s="6" r="D29">
        <v>-5526</v>
      </c>
    </row>
    <row spans="1:4" r="30">
      <c t="s" s="3" r="A30">
        <v>161</v>
      </c>
    </row>
    <row spans="1:4" r="31">
      <c t="s" s="4" r="A31">
        <v>162</v>
      </c>
      <c t="n" s="6" r="B31">
        <v>329959</v>
      </c>
      <c t="n" s="6" r="C31">
        <v>330928</v>
      </c>
      <c t="n" s="6" r="D31">
        <v>302135</v>
      </c>
    </row>
    <row spans="1:4" r="32">
      <c t="s" s="4" r="A32">
        <v>163</v>
      </c>
      <c t="n" s="6" r="B32">
        <v>-307767</v>
      </c>
      <c t="n" s="6" r="C32">
        <v>-319137</v>
      </c>
      <c t="n" s="6" r="D32">
        <v>-328354</v>
      </c>
    </row>
    <row spans="1:4" r="33">
      <c t="s" s="4" r="A33">
        <v>164</v>
      </c>
      <c t="n" s="6" r="B33">
        <v>1365</v>
      </c>
      <c t="n" s="6" r="C33">
        <v>5097</v>
      </c>
      <c t="n" s="6" r="D33">
        <v>2449</v>
      </c>
    </row>
    <row spans="1:4" r="34">
      <c t="s" s="4" r="A34">
        <v>165</v>
      </c>
      <c t="n" s="6" r="B34">
        <v>-1600</v>
      </c>
      <c t="n" s="6" r="C34">
        <v>-3596</v>
      </c>
      <c t="n" s="6" r="D34">
        <v>-1840</v>
      </c>
    </row>
    <row spans="1:4" r="35">
      <c t="s" s="4" r="A35">
        <v>166</v>
      </c>
      <c t="n" s="6" r="B35">
        <v>-1665</v>
      </c>
      <c t="n" s="6" r="C35">
        <v>0</v>
      </c>
      <c t="n" s="6" r="D35">
        <v>0</v>
      </c>
    </row>
    <row spans="1:4" r="36">
      <c t="s" s="4" r="A36">
        <v>167</v>
      </c>
      <c t="n" s="6" r="B36">
        <v>0</v>
      </c>
      <c t="n" s="6" r="C36">
        <v>0</v>
      </c>
      <c t="n" s="6" r="D36">
        <v>-3428</v>
      </c>
    </row>
    <row spans="1:4" r="37">
      <c t="s" s="4" r="A37">
        <v>168</v>
      </c>
      <c t="n" s="6" r="B37">
        <v>-4992</v>
      </c>
      <c t="n" s="6" r="C37">
        <v>-708</v>
      </c>
      <c t="n" s="6" r="D37">
        <v>-800</v>
      </c>
    </row>
    <row spans="1:4" r="38">
      <c t="s" s="4" r="A38">
        <v>146</v>
      </c>
      <c t="n" s="6" r="B38">
        <v>-216</v>
      </c>
      <c t="n" s="6" r="C38">
        <v>0</v>
      </c>
      <c t="n" s="6" r="D38">
        <v>-95</v>
      </c>
    </row>
    <row spans="1:4" r="39">
      <c t="s" s="4" r="A39">
        <v>169</v>
      </c>
      <c t="n" s="6" r="B39">
        <v>15084</v>
      </c>
      <c t="n" s="6" r="C39">
        <v>12584</v>
      </c>
      <c t="n" s="6" r="D39">
        <v>-29933</v>
      </c>
    </row>
    <row spans="1:4" r="40">
      <c t="s" s="4" r="A40">
        <v>170</v>
      </c>
      <c t="n" s="6" r="B40">
        <v>-1871</v>
      </c>
      <c t="n" s="6" r="C40">
        <v>-3372</v>
      </c>
      <c t="n" s="6" r="D40">
        <v>-2849</v>
      </c>
    </row>
    <row spans="1:4" r="41">
      <c t="s" s="4" r="A41">
        <v>171</v>
      </c>
      <c t="n" s="6" r="B41">
        <v>-25454</v>
      </c>
      <c t="n" s="6" r="C41">
        <v>1375</v>
      </c>
      <c t="n" s="6" r="D41">
        <v>-14366</v>
      </c>
    </row>
    <row spans="1:4" r="42">
      <c t="s" s="4" r="A42">
        <v>172</v>
      </c>
      <c t="n" s="6" r="B42">
        <v>45858</v>
      </c>
      <c t="n" s="6" r="C42">
        <v>44483</v>
      </c>
      <c t="n" s="6" r="D42">
        <v>58849</v>
      </c>
    </row>
    <row spans="1:4" r="43">
      <c t="s" s="4" r="A43">
        <v>173</v>
      </c>
      <c t="n" s="7" r="B43">
        <v>20404</v>
      </c>
      <c t="n" s="7" r="C43">
        <v>45858</v>
      </c>
      <c t="n" s="7" r="D43">
        <v>444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Oper</vt:lpstr>
      <vt:lpstr>Consolidated Statements of Comp</vt:lpstr>
      <vt:lpstr>Consolidated Balance Sheets</vt:lpstr>
      <vt:lpstr>Consolidated Balance Sheets (Pa</vt:lpstr>
      <vt:lpstr>Consolidated Statements of Shar</vt:lpstr>
      <vt:lpstr>Consolidated Statements of Cash</vt:lpstr>
      <vt:lpstr>Summary of Significant Accounti</vt:lpstr>
      <vt:lpstr>Discontinued Operations</vt:lpstr>
      <vt:lpstr>Acquisitions</vt:lpstr>
      <vt:lpstr>Earnings (Loss) Per Share</vt:lpstr>
      <vt:lpstr>Accounts Receivable</vt:lpstr>
      <vt:lpstr>Property and Equipment</vt:lpstr>
      <vt:lpstr>Goodwill</vt:lpstr>
      <vt:lpstr>Commitments and Contingencies</vt:lpstr>
      <vt:lpstr>Borrowings</vt:lpstr>
      <vt:lpstr>Financial Instruments</vt:lpstr>
      <vt:lpstr>Other Income (Expense)</vt:lpstr>
      <vt:lpstr>Income Taxes</vt:lpstr>
      <vt:lpstr>401(k) Savings Plan</vt:lpstr>
      <vt:lpstr>Shareholders' Equity</vt:lpstr>
      <vt:lpstr>Restructuring Charges</vt:lpstr>
      <vt:lpstr>Segment Information</vt:lpstr>
      <vt:lpstr>Supplemental Statement of Cash </vt:lpstr>
      <vt:lpstr>Selected Quarterly Financial In</vt:lpstr>
      <vt:lpstr>Summary of Significant Accoun26</vt:lpstr>
      <vt:lpstr>Summary of Significant Accoun27</vt:lpstr>
      <vt:lpstr>Discontinued Operations (Tables</vt:lpstr>
      <vt:lpstr>Earnings (Loss) Per Share (Tabl</vt:lpstr>
      <vt:lpstr>Accounts Receivable (Tables)</vt:lpstr>
      <vt:lpstr>Property and Equipment (Tables)</vt:lpstr>
      <vt:lpstr>Goodwill (Tables)</vt:lpstr>
      <vt:lpstr>Commitments and Contingencies (</vt:lpstr>
      <vt:lpstr>Borrowings (Tables)</vt:lpstr>
      <vt:lpstr>Financial Instruments (Tables)</vt:lpstr>
      <vt:lpstr>Other Income (Expense) (Tables)</vt:lpstr>
      <vt:lpstr>Income Taxes (Tables)</vt:lpstr>
      <vt:lpstr>Shareholders' Equity (Tables)</vt:lpstr>
      <vt:lpstr>Restructuring Charges (Tables)</vt:lpstr>
      <vt:lpstr>Segment Information (Tables)</vt:lpstr>
      <vt:lpstr>Supplemental Statement of Cas41</vt:lpstr>
      <vt:lpstr>Selected Quarterly Financial 42</vt:lpstr>
      <vt:lpstr>Summary of Significant Accoun43</vt:lpstr>
      <vt:lpstr>Summary of Significant Accoun44</vt:lpstr>
      <vt:lpstr>Summary of Significant Accoun45</vt:lpstr>
      <vt:lpstr>Discontinued Operations - Narra</vt:lpstr>
      <vt:lpstr>Discontinued Operations - Opera</vt:lpstr>
      <vt:lpstr>Acquisitions (Details)</vt:lpstr>
      <vt:lpstr>Earnings (Loss) Per Share (Deta</vt:lpstr>
      <vt:lpstr>Accounts Receivable (Details)</vt:lpstr>
      <vt:lpstr>Property and Equipment (Details</vt:lpstr>
      <vt:lpstr>Goodwill - Changes in Carrying </vt:lpstr>
      <vt:lpstr>Goodwill - Narrative (Details)</vt:lpstr>
      <vt:lpstr>Commitments and Contingencies54</vt:lpstr>
      <vt:lpstr>Borrowings - Narrative (Details</vt:lpstr>
      <vt:lpstr>Borrowings - Long Term Debt (De</vt:lpstr>
      <vt:lpstr>Borrowings - Maturities of Bank</vt:lpstr>
      <vt:lpstr>Financial Instruments (Details)</vt:lpstr>
      <vt:lpstr>Other Income (Expense) (Details</vt:lpstr>
      <vt:lpstr>Income Taxes (Details)</vt:lpstr>
      <vt:lpstr>Income Taxes - U.S and Foreign </vt:lpstr>
      <vt:lpstr>Income Taxes - Narrative and Ch</vt:lpstr>
      <vt:lpstr>401(k) Savings Plan (Details)</vt:lpstr>
      <vt:lpstr>Shareholders' Equity (Details)</vt:lpstr>
      <vt:lpstr>Shareholders' Equity - Shelf Re</vt:lpstr>
      <vt:lpstr>Restructuring Charges (Details)</vt:lpstr>
      <vt:lpstr>Segment Information (Details)</vt:lpstr>
      <vt:lpstr>Supplemental Statement of Cas68</vt:lpstr>
      <vt:lpstr>Selected Quarterly Financial 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12:00Z</dcterms:created>
  <dcterms:modified xmlns:dcterms="http://purl.org/dc/terms/" xmlns:xsi="http://www.w3.org/2001/XMLSchema-instance" xsi:type="dcterms:W3CDTF">2016-02-18T17:12:00Z</dcterms:modified>
  <dc:title xmlns:dc="http://purl.org/dc/elements/1.1/">Untitled</dc:title>
  <dc:description xmlns:dc="http://purl.org/dc/elements/1.1/"/>
  <dc:subject xmlns:dc="http://purl.org/dc/elements/1.1/"/>
  <cp:keywords/>
  <cp:category/>
</cp:coreProperties>
</file>